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and Summar" sheetId="9" r:id="rId9"/>
    <s:sheet name="Business Combinations" sheetId="10" r:id="rId10"/>
    <s:sheet name="Investment Securities" sheetId="11" r:id="rId11"/>
    <s:sheet name="Loans Receivable Not Covered by" sheetId="12" r:id="rId12"/>
    <s:sheet name="Loans Receivable Covered by FDI" sheetId="13" r:id="rId13"/>
    <s:sheet name="Allowance for Loan Losses, Cred" sheetId="14" r:id="rId14"/>
    <s:sheet name="Goodwill and Core Deposits and " sheetId="15" r:id="rId15"/>
    <s:sheet name="Other Assets" sheetId="16" r:id="rId16"/>
    <s:sheet name="Deposits" sheetId="17" r:id="rId17"/>
    <s:sheet name="Securities Sold Under Agreement" sheetId="18" r:id="rId18"/>
    <s:sheet name="FHLB Borrowed Funds" sheetId="19" r:id="rId19"/>
    <s:sheet name="Other Borrowings" sheetId="20" r:id="rId20"/>
    <s:sheet name="Subordinated Debentures" sheetId="21" r:id="rId21"/>
    <s:sheet name="Income Taxes" sheetId="22" r:id="rId22"/>
    <s:sheet name="Common Stock and Compensation P" sheetId="23" r:id="rId23"/>
    <s:sheet name="Non-Interest Expense" sheetId="24" r:id="rId24"/>
    <s:sheet name="Concentration of Credit Risks" sheetId="25" r:id="rId25"/>
    <s:sheet name="Significant Estimates and Conce" sheetId="26" r:id="rId26"/>
    <s:sheet name="Commitments and Contingencies" sheetId="27" r:id="rId27"/>
    <s:sheet name="Regulatory Matters" sheetId="28" r:id="rId28"/>
    <s:sheet name="Additional Cash Flow Informatio" sheetId="29" r:id="rId29"/>
    <s:sheet name="Financial Instruments" sheetId="30" r:id="rId30"/>
    <s:sheet name="Recent Accounting Pronouncement" sheetId="31" r:id="rId31"/>
    <s:sheet name="Subsequent Events" sheetId="32" r:id="rId32"/>
    <s:sheet name="Nature of Operations and Summ33" sheetId="33" r:id="rId33"/>
    <s:sheet name="Nature of Operations and Summ34" sheetId="34" r:id="rId34"/>
    <s:sheet name="Investment Securities (Tables)" sheetId="35" r:id="rId35"/>
    <s:sheet name="Loans Receivable Not Covered 36" sheetId="36" r:id="rId36"/>
    <s:sheet name="Loans Receivable Covered by F37" sheetId="37" r:id="rId37"/>
    <s:sheet name="Allowance for Loan Losses, Cr38" sheetId="38" r:id="rId38"/>
    <s:sheet name="Goodwill and Core Deposits an39" sheetId="39" r:id="rId39"/>
    <s:sheet name="Securities Sold Under Agreeme40" sheetId="40" r:id="rId40"/>
    <s:sheet name="Subordinated Debentures (Tables" sheetId="41" r:id="rId41"/>
    <s:sheet name="Income Taxes (Tables)" sheetId="42" r:id="rId42"/>
    <s:sheet name="Common Stock and Compensation43" sheetId="43" r:id="rId43"/>
    <s:sheet name="Non-Interest Expense (Tables)" sheetId="44" r:id="rId44"/>
    <s:sheet name="Additional Cash Flow Informat45" sheetId="45" r:id="rId45"/>
    <s:sheet name="Financial Instruments (Tables)" sheetId="46" r:id="rId46"/>
    <s:sheet name="Nature of Operations and Summ47" sheetId="47" r:id="rId47"/>
    <s:sheet name="Nature of Operations and Summ48" sheetId="48" r:id="rId48"/>
    <s:sheet name="Business Combinations - Acquisi" sheetId="49" r:id="rId49"/>
    <s:sheet name="Business Combinations - Acqui50" sheetId="50" r:id="rId50"/>
    <s:sheet name="Business Combinations - Acqui51" sheetId="51" r:id="rId51"/>
    <s:sheet name="Investment Securities - Amortiz" sheetId="52" r:id="rId52"/>
    <s:sheet name="Investment Securities - Schedul" sheetId="53" r:id="rId53"/>
    <s:sheet name="Investment Securities - Additio" sheetId="54" r:id="rId54"/>
    <s:sheet name="Investment Securities - Amort55" sheetId="55" r:id="rId55"/>
    <s:sheet name="Investment Securities - Unreali" sheetId="56" r:id="rId56"/>
    <s:sheet name="Investment Securities - Sched57" sheetId="57" r:id="rId57"/>
    <s:sheet name="Loans Receivable Not Covered 58" sheetId="58" r:id="rId58"/>
    <s:sheet name="Loans Receivable Not Covered 59" sheetId="59" r:id="rId59"/>
    <s:sheet name="Loans Receivable Covered by F60" sheetId="60" r:id="rId60"/>
    <s:sheet name="Loans Receivable Covered by F61" sheetId="61" r:id="rId61"/>
    <s:sheet name="Allowance for Loan Losses, Cr62" sheetId="62" r:id="rId62"/>
    <s:sheet name="Allowance for Loan Losses, Cr63" sheetId="63" r:id="rId63"/>
    <s:sheet name="Allowance for Loan Losses, Cr64" sheetId="64" r:id="rId64"/>
    <s:sheet name="Allowance for Loan Losses, Cr65" sheetId="65" r:id="rId65"/>
    <s:sheet name="Allowance for Loan Losses, Cr66" sheetId="66" r:id="rId66"/>
    <s:sheet name="Allowance for Loan Losses, Cr67" sheetId="67" r:id="rId67"/>
    <s:sheet name="Allowance for Loan Losses, Cr68" sheetId="68" r:id="rId68"/>
    <s:sheet name="Allowance for Loan Losses, Cr69" sheetId="69" r:id="rId69"/>
    <s:sheet name="Allowance for Loan Losses, Cr70" sheetId="70" r:id="rId70"/>
    <s:sheet name="Allowance for Loan Losses, Cr71" sheetId="71" r:id="rId71"/>
    <s:sheet name="Allowance for Loan Losses, Cr72" sheetId="72" r:id="rId72"/>
    <s:sheet name="Goodwill and Core Deposits an73" sheetId="73" r:id="rId73"/>
    <s:sheet name="Goodwill and Core Deposits an74" sheetId="74" r:id="rId74"/>
    <s:sheet name="Goodwill and Core Deposits an75" sheetId="75" r:id="rId75"/>
    <s:sheet name="Other Assets - Additional Infor" sheetId="76" r:id="rId76"/>
    <s:sheet name="Deposits - Additional Informati" sheetId="77" r:id="rId77"/>
    <s:sheet name="Securities Sold Under Agreeme78" sheetId="78" r:id="rId78"/>
    <s:sheet name="Securities Sold Under Agreeme79" sheetId="79" r:id="rId79"/>
    <s:sheet name="FHLB Borrowed Funds - Additiona" sheetId="80" r:id="rId80"/>
    <s:sheet name="Other Borrowings - Additional I" sheetId="81" r:id="rId81"/>
    <s:sheet name="Subordinated Debentures - Prefe" sheetId="82" r:id="rId82"/>
    <s:sheet name="Subordinated Debentures - Pre83" sheetId="83" r:id="rId83"/>
    <s:sheet name="Subordinated Debentures - Addit" sheetId="84" r:id="rId84"/>
    <s:sheet name="Income Taxes - Summary of Compo" sheetId="85" r:id="rId85"/>
    <s:sheet name="Income Taxes - Reconciliation b" sheetId="86" r:id="rId86"/>
    <s:sheet name="Income Taxes - Differences Betw" sheetId="87" r:id="rId87"/>
    <s:sheet name="Common Stock and Compensation88" sheetId="88" r:id="rId88"/>
    <s:sheet name="Common Stock and Compensation89" sheetId="89" r:id="rId89"/>
    <s:sheet name="Common Stock and Compensation90" sheetId="90" r:id="rId90"/>
    <s:sheet name="Common Stock and Compensation91" sheetId="91" r:id="rId91"/>
    <s:sheet name="Common Stock and Compensation92" sheetId="92" r:id="rId92"/>
    <s:sheet name="Non-Interest Expense - Componen" sheetId="93" r:id="rId93"/>
    <s:sheet name="Significant Estimates and Con94" sheetId="94" r:id="rId94"/>
    <s:sheet name="Commitments and Contingencies -" sheetId="95" r:id="rId95"/>
    <s:sheet name="Regulatory Matters - Additional" sheetId="96" r:id="rId96"/>
    <s:sheet name="Additional Cash Flow Informat97" sheetId="97" r:id="rId97"/>
    <s:sheet name="Financial Instruments - Additio" sheetId="98" r:id="rId98"/>
    <s:sheet name="Financial Instruments - Estimat" sheetId="99" r:id="rId99"/>
    <s:sheet name="Subsequent Events - Additional " sheetId="100" r:id="rId100"/>
  </s:sheets>
  <s:definedNames/>
  <s:calcPr calcId="124519" calcMode="auto" fullCalcOnLoad="1"/>
</s:workbook>
</file>

<file path=xl/sharedStrings.xml><?xml version="1.0" encoding="utf-8"?>
<sst xmlns="http://schemas.openxmlformats.org/spreadsheetml/2006/main" uniqueCount="105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OMB</t>
  </si>
  <si>
    <t>Entity Registrant Name</t>
  </si>
  <si>
    <t>HOME BANCSHAR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100,000,000 in 2016 and 2015; shares issued and outstanding 70,189,877 in 2016 and 70,120,502 in 2015</t>
  </si>
  <si>
    <t>Capital 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5</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ome from title services</t>
  </si>
  <si>
    <t>Increase in cash value of life insurance</t>
  </si>
  <si>
    <t>Dividends from FHLB, FRB, Bankers' bank &amp; other</t>
  </si>
  <si>
    <t>Gain on acquisitions</t>
  </si>
  <si>
    <t>Gain (loss) on sale of branche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Consolidated Statements of Comprehensive Income - USD ($) $ in Thousands</t>
  </si>
  <si>
    <t>Statement of Comprehensive Income [Abstract]</t>
  </si>
  <si>
    <t>Net (loss) unrealized gain on available-for-sale securities</t>
  </si>
  <si>
    <t>Less: reclassification adjustment for realized (gains) losses included in income</t>
  </si>
  <si>
    <t>Other comprehensive (loss) income, before tax effect</t>
  </si>
  <si>
    <t>Tax effect</t>
  </si>
  <si>
    <t>Other comprehensive income (loss) income</t>
  </si>
  <si>
    <t>Comprehensive income</t>
  </si>
  <si>
    <t>Consolidated Statements of Stockholders' Equity - USD ($) $ in Thousands</t>
  </si>
  <si>
    <t>Total</t>
  </si>
  <si>
    <t>Florida Business BancGroup Inc. [Member]</t>
  </si>
  <si>
    <t>Common Stock [Member]</t>
  </si>
  <si>
    <t>Common Stock [Member]Florida Business BancGroup Inc. [Member]</t>
  </si>
  <si>
    <t>Capital Surplus [Member]</t>
  </si>
  <si>
    <t>Capital Surplus [Member]Florida Business BancGroup Inc. [Member]</t>
  </si>
  <si>
    <t>Retained Earnings [Member]</t>
  </si>
  <si>
    <t>Accumulated Other Comprehensive Income (Loss) [Member]</t>
  </si>
  <si>
    <t>Beginning Balance at Dec. 31, 2014</t>
  </si>
  <si>
    <t>Comprehensive income:</t>
  </si>
  <si>
    <t>Other comprehensive income (loss)</t>
  </si>
  <si>
    <t>Net issuance of shares of common stock from exercise of stock options</t>
  </si>
  <si>
    <t>Repurchase of shares of common stock</t>
  </si>
  <si>
    <t>Tax benefit from stock options exercised</t>
  </si>
  <si>
    <t>Share-based compensation net issuance of shares of restricted common stock</t>
  </si>
  <si>
    <t>Cash dividends - Common Stock</t>
  </si>
  <si>
    <t>Ending balance at Mar. 31, 2015</t>
  </si>
  <si>
    <t>Issuance of shares of common stock from the acquisition</t>
  </si>
  <si>
    <t>Ending balance at Dec. 31, 2015</t>
  </si>
  <si>
    <t>Net issuance of shares of common stock from exercise of stock options plus issuance of bonus shares of unrestricted common stock</t>
  </si>
  <si>
    <t>Ending balance at Mar. 31, 2016</t>
  </si>
  <si>
    <t>Consolidated Statements of Stockholders' Equity (Parenthetical) - USD ($) $ in Thousands</t>
  </si>
  <si>
    <t>9 Months Ended</t>
  </si>
  <si>
    <t>Issuance of bonus shares of unrestricted common stock</t>
  </si>
  <si>
    <t>Common stock shares repurchased</t>
  </si>
  <si>
    <t>Issuance of restricted common stock</t>
  </si>
  <si>
    <t>Common stock, cash dividends per share</t>
  </si>
  <si>
    <t>Net issuance of shares of common stock</t>
  </si>
  <si>
    <t>Net issuance cost of common stock</t>
  </si>
  <si>
    <t>Consolidated Statements of Cash Flows - USD ($) $ in Thousands</t>
  </si>
  <si>
    <t>Operating Activities</t>
  </si>
  <si>
    <t>Adjustments to reconcile net income to net cash provided by (used in) operating activities:</t>
  </si>
  <si>
    <t>Depreciation</t>
  </si>
  <si>
    <t>Amortization/(accretion)</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insurance book of business</t>
  </si>
  <si>
    <t>Purchases of premises and equipment, net</t>
  </si>
  <si>
    <t>Return of investment on cash value of life insurance</t>
  </si>
  <si>
    <t>Net cash proceeds (paid) received - market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and other borrowed funds</t>
  </si>
  <si>
    <t>Proceeds from exercise of stock options</t>
  </si>
  <si>
    <t>Repurchase of common stock</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and South Alabama and a loan
production office in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March 31, 2016 and 2015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5
Form 10-K, filed with the Securities and Exchange Commission.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16 2015
(In
thousands)
Net income $ 41,427 $ 31,119
Average shares outstanding 70,195 67,589
Effect of common stock options 149 334
Average diluted shares outstanding 70,344 67,923
Basic earnings per share $ 0.59 $ 0.46
Diluted earnings per share $ 0.59 $ 0.46</t>
  </si>
  <si>
    <t>Business Combinations</t>
  </si>
  <si>
    <t>Business Combinations [Abstract]</t>
  </si>
  <si>
    <t>2. Business Combinations
Acquisition of Florida Business BancGroup, Inc.
On October 1, 2015, the Company completed its acquisition of
Florida Business BancGroup, Inc. (“FBBI”), parent
company of Bay Cities Bank (“Bay Cities”). The Company
paid a purchase price to the FBBI shareholders of $104.1 million
for the FBBI acquisition. Under the terms of the agreement,
shareholders of FBBI received 2,079,854 shares of its common stock
valued at approximately $83.8 million as of October 1, 2015,
plus approximately $20.3 million in cash in exchange for all
outstanding shares of FBBI common stock. A portion of the cash
consideration, $2.0 million, has been placed into escrow, and FBBI
shareholders will have a contingent right to receive their pro-rata
portions of such amount. The amount, if any, of such escrowed funds
to be released to FBBI shareholders will depend upon the amount of
losses that HBI incurs in the two years following the completion of
the merger related to two class action lawsuits that are pending
against Bay Cities.
FBBI formerly operated six branch locations and a loan production
office in the Tampa Bay area and in Sarasota,
Florida. Including the effects of any purchase accounting
adjustments, as of October 1, 2015, FBBI had approximately
$564.5 million in total assets, $408.3 million in loans after $14.1
million of loan discounts, and $472.0 million in deposits.
See Note 2 “Business Combinations” in the Notes to
Consolidated Financial Statements on Form 10-K for the year ended
December 31, 2015 for an additional discussion regarding the
acquisition of FBBI.
Acquisition of Pool of National Commercial Real Estate
Loans
On April 1, 2015, the Company’s wholly-owned bank
subsidiary,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within its Doral Property Finance portfolio (“DPF
Portfolio”) and were transferred to the Seller by Banco
Popular of Puerto Rico (“Popular”) upon its acquisition
of the assets and liabilities of Doral Bank from FDIC, as receiver
for the failed Doral Bank. This pool of loans is now housed in a
division of Centennial known as the Centennial Commercial Finance
Group (“Centennial CFG”). The Centennial CFG is
responsible for servicing the acquired loan pool and originating
new loan production.
In connection with this acquisition of loans, we opened a loan
production office on April 23, 2015 in New York City. Through
the loan production office, Centennial CFG is building out a
national lending platform focusing on commercial real estate plus
commercial and industrial loans. As of March 31, 2016 and
December 31, 2015, Centennial CFG had $851.4 and $715.7
million in total loans net of discount, respectively. Centennial
CFG currently has plans to build this loan portfolio to $1.2
billion to $1.3 billion by the end of 2016. During 2016, we have
plans to open a deposit-only branch location in New York City.
Acquisition of Doral Bank’s Florida Panhandle
operations
On February 27, 2015, the Company’s banking subsidiary,
Centennial, acquired all the deposits and substantially all the
assets of Doral Bank’s Florida Panhandle operations
(“Doral Florida”) through an alliance agreement with
Popular who was the successful lead bidder with the FDIC on the
failed Doral Bank of San Juan, Puerto Rico. Including the effects
of the purchase accounting adjustments, the acquisition provided
the Company with loans of approximately $37.9 million net of loan
discounts, deposits of approximately $467.6 million, plus a $428.2
million cash settlement to balance the transaction. There is no
loss-share with the FDIC in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See Note 2 “Business Combinations” in the Notes to
Consolidated Financial Statements on Form 10-K for the year ended
December 31, 2015 for an additional discussion regarding the
acquisition of Doral Florida.</t>
  </si>
  <si>
    <t>Investment Securities</t>
  </si>
  <si>
    <t>Text Block [Abstract]</t>
  </si>
  <si>
    <t>3. Investment Securities
The amortized cost and estimated fair value of investment
securities that are classified as available-for-sale and
held-to-maturity are as follows:
March 31, 2016
Available-for-Sale
Amortized Gross Gross Estimated
(In
thousands)
U.S. government-sponsored enterprises $ 339,540 $ 2,699 $ (815 ) $ 341,424
Residential mortgage-backed securities 258,360 2,131 (392 ) 260,099
Commercial mortgage-backed securities 335,858 2,184 (605 ) 337,437
State and political subdivisions 210,953 6,793 (107 ) 217,639
Other securities 52,424 417 (1,667 ) 51,174
Total $ 1,197,135 $ 14,224 $ (3,586 ) $ 1,207,773
Held-to-Maturity
Amortized Gross Gross Estimated
(In
thousands)
U.S. government-sponsored enterprises $ 7,300 $ 74 $ (6 ) $ 7,368
Residential mortgage-backed securities 88,506 647 (98 ) 89,055
Commercial mortgage-backed securities 41,190 565
— 41,755
State and political subdivisions 162,054 5,198 (5 ) 167,247
Total $ 299,050 $ 6,484 $ (109 ) $ 305,425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
Assets, principally investment securities, having a carrying value
of approximately $1.19 billion and $1.25 billion at March 31,
2016 and December 31, 2015, respectively, were pledged to
secure public deposits and for other purposes required or permitted
by law. Also, investment securities pledged as collateral for
repurchase agreements totaled approximately $121.9 million and
$128.4 million at March 31, 2016 and December 31, 2015,
respectively.
The amortized cost and estimated fair value of securities
classified as available-for-sale and held-to-maturity at
March 31, 2016,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In
thousands)
Due in one year or less $ 239,912 $ 240,854 $ 60,345 $ 61,556
Due after one year through five years 749,709 758,331 177,476 181,852
Due after five years through ten years 150,817 151,475 24,187 24,647
Due after ten years 56,697 57,113 37,042 37,370
Total $ 1,197,135 $ 1,207,773 $ 299,050 $ 305,425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period ended March 31, 2016,
approximately $1.4 million, in available-for-sale securities were
sold. The gross realized gains on the sales for the three month
period ended March 31, 2016 totaled approximately $10,000. The
income tax expense/benefit to net security gains and losses was
39.225% of the gross amounts.
During the three-month period ended March 31, 2015,
approximately $931,000, in available-for-sale securities were sold.
The gross realized gains on the sales for the three month period
ended March 31, 2015 totaled approximately $4,000. The income
tax expense/benefit to net security gains and losses was 39.225% of
the gross amounts.
The Company evaluates all securities quarterly to determine if any
unrealized losses are deemed to be other than temporary. In
completing these evaluations the Company follows the requirements
of FASB ASC 320, Investments - Debt and
Equity Securities.
During the three-month period ended March 31, 2016, no
securities were deemed to have other-than-temporary impairment.
For the three months ended March 31, 2016, the Company had
investment securities of approximately $1.5 million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82.1%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March 31, 2016 and
December 31, 2015:
March 31, 2016
Less Than 12 Months
12 Months or More Total
Fair
Unrealized Fair
Unrealized Fair
Unrealized
Value Losses Value Losses Value Losses
(In
thousands)
U.S. government-sponsored enterprises $ 101,927 $ (768 ) $ 12,527 $ (53 ) $ 114,454 $ (821 )
Residential mortgage-backed securities 73,193 (274 ) 17,835 (215 ) 91,028 (490 )
Commercial mortgage-backed securities 80,644 (401 ) 23,372 (205 ) 104,016 (605 )
State and political subdivisions 13,801 (88 ) 2,460 (24 ) 16,261 (112 )
Other securities 12,871 (632 ) 15,204 (1,035 ) 28,075 (1,667 )
Total $ 282,436 $ (2,163 ) $ 71,398 $ (1,532 ) $ 353,834 $ (3,695 )
December 31, 2015
Less Than 12 Months
12 Months or More Total
Fair
Unrealized Fair
Unrealized Fair
Unrealized
Value Losses Value Losses Value Losses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
Income earned on securities for the three months ended
March 31, 2016 and 2015, is as follows:
Three Months Ended March 31,
2016 2015
(In
thousands)
Taxable:
Available-for-sale $ 4,567 $ 4,507
Held-to-maturity 883 1,036
Non-taxable:
Available-for-sale 1,574 1,346
Held-to-maturity 1,241 1,406
Total $ 8,265 $ 8,295</t>
  </si>
  <si>
    <t>Loans Receivable Not Covered by Loss Share</t>
  </si>
  <si>
    <t>4. Loans Receivable Not Covered by
Loss Share
The various categories of loans not covered by loss share are
summarized as follows:
March 31,
December 31,
2016 2015
(In
thousands)
Real estate:
Commercial real estate loans
Non-farm/non-residential $ 2,889,735 $ 2,968,147
Construction/land development 976,098 943,095
Agricultural 75,763 75,027
Residential real estate loans
Residential 1-4 family 1,145,080 1,130,714
Multifamily residential 437,721 429,872
Total real estate 5,524,397 5,546,855
Consumer 50,090 52,258
Commercial and industrial 1,070,139 850,357
Agricultural 63,482 67,109
Other 84,062 62,822
Loans receivable not covered by loss share $ 6,792,170 $ 6,579,401
During the three-month periods ended March 31, 2016 and 2015,
no SBA loans were sold.
Mortgage loans held for sale of approximately $30.6 million and
$38.9 million at March 31, 2016 and December 31, 2015,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March 31,
2016 and December 31, 2015 were not material.</t>
  </si>
  <si>
    <t>Loans Receivable Covered by FDIC Loss Share</t>
  </si>
  <si>
    <t>5. Loans Receivable Covered by FDIC
Loss Share
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March 31, 2016 and December 31,
2015 for the Company:
March 31, 2016 December 31, 2015
(In
thousands)
Real estate:
Commercial real estate loans
Non-farm/non-residential $ 192 $ 188
Construction/land development 1,702 1,692
Agricultural
—
—
Residential real estate loans
Residential 1-4 family 57,243 59,565
Multifamily residential 379 384
Total real estate 59,516 61,829
Consumer
—
—
Commercial and industrial 414 230
Other 112 111
Loans receivable covered by FDIC loss share $ 60,042 $ 62,170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March 31, 2016 and December 31, 2015, $3.1 million and $3.3
million, respectively, were accruing loans past due 90 days or
more.</t>
  </si>
  <si>
    <t>Allowance for Loan Losses, Credit Quality and Other</t>
  </si>
  <si>
    <t>6. Allowance for Loan Losses, Credit
Quality and Other
The following table presents a summary of changes in the allowance
for loan losses for the non-covered and covered loan portfolios for
the three months ended March 31, 2016:
For Loans Not Covered by Loss Share For Loans Covered by FDIC Loss Share Total
(In
thousands)
Allowance for loan losses:
Beginning balance $ 66,636 $ 2,588 $ 69,224
Loans charged off (3,876 ) (71 ) (3,947 )
Recoveries of loans previously charged off 1,343 9 1,352
Net loans recovered (charged off) (2,533 ) (62 ) (2,595 )
Provision for loan losses for non-covered loans 5,677
— 5,677
Net provision for loan losses for covered loans
—
—
—
Balance, March 31, 2016 $ 69,780 $ 2,526 $ 72,306
Allowance for Loan Losses and Credit Quality for Non-Covered
Loans
The following tables present the balance in the allowance for loan
losses for the non-covered loan portfolio for the three months
ended March 31, 2016, and the allowance for loan losses and
recorded investment in loans not covered by loss share based on
portfolio segment by impairment method as of March 31, 2016.
Allocation of a portion of the allowance to one type of loans does
not preclude its availability to absorb losses in other categories.
Additionally, the Company’s discounts for credit losses on
non-covered loans acquired were $129.8 million, $139.5 million and
$134.7 million at March 31, 2016, December 31, 2015
and March 31, 2015, respectively.
Three Months Ended March 31,
2016
Construction/ Land Development Other Commercial Real Estate Residential Real Estate Commercial &amp; Industrial Consumer &amp; Other Unallocated Total
(In
thousands)
Allowance for loan losses:
Beginning balance $ 10,656 $ 26,794 $ 12,388 $ 9,305 $ 5,007 $ 2,486 $ 66,636
Loans charged off (41 ) (1,158 ) (1,309 ) (883 ) (485 )
— (3,876 )
Recoveries of loans previously charged off 19 38 466 529 291
— 1,343
Net loans recovered (charged off) (22 ) (1,120 ) (843 ) (354 ) (194 )
— (2,533 )
Provision for loan losses 947 3,681 1,254 1,050 695 (1,950 ) 5,677
Balance, March 31 $ 11,581 $ 29,355 $ 12,799 $ 10,001 $ 5,508 $ 536 $ 69,780
As of March 31, 2016
Construction/ Land Other Commercial Residential Real Estate Commercial &amp; Industrial Consumer &amp; Other Unallocated Total
(In
thousands)
Allowance for loan losses:
Period end amount allocated to:
Loans individually evaluated for impairment $ 1,100 $ 2,057 $ 77 $ 1,603 $
— $
— $ 4,837
Loans collectively evaluated for impairment 10,481 27,226 12,511 8,397 5,507 536 64,658
Loans evaluated for impairment balance, March 31 11,581 29,283 12,588 10,000 5,507 536 69,495
Purchased credit impaired loans acquired
— 72 211 1 1
— 285
Balance, March 31 $ 11,581 $ 29,355 $ 12,799 $ 10,001 $ 5,508 $ 536 $ 69,780
Loans receivable:
Period end amount allocated to:
Loans individually evaluated for impairment $ 17,968 $ 57,522 $ 70,643 $ 30,851 $ 1,270 $
— $ 178,254
Loans collectively evaluated for impairment 938,651 2,809,843 1,462,783 1,023,053 194,439
— 6,428,769
Loans evaluated for impairment balance, March 31 956,619 2,867,365 1,533,426 1,053,904 195,709
— 6,607,023
Purchased credit impaired loans acquired 19,479 98,133 49,375 16,235 1,925
— 185,147
Balance, March 31 $ 976,098 $ 2,965,498 $ 1,582,801 $ 1,070,139 $ 197,634 $
— $ 6,792,170
The following tables present the balances in the allowance for loan
losses for the non-covered loan portfolio for the three-month
period ended March 31, 2015 and the year ended
December 31, 2015, and the allowance for loan losses and
recorded investment in loans not covered by loss share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116 $ 17,227 $ 13,446 $ 5,950 $ 5,798 $ 1,934 $ 52,471
Loans charged off (83 ) (802 ) (864 ) (829 ) (572 )
— (3,150 )
Recoveries of loans previously charged off 58 1 157 31 294
— 541
Net loans recovered (charged off) (25 ) (801 ) (707 ) (798 ) (278 )
— (2,609 )
Provision for loan losses 631 1,079 (1,455 ) 972 (210 ) 1,852 2,869
Balance, March 31 8,722 17,505 11,284 6,124 5,310 3,786 52,731
Loans charged off (499 ) (3,121 ) (3,689 ) (1,809 ) (2,503 )
— (11,621 )
Recoveries of loans previously charged off 140 738 725 771 533
— 2,907
Net loans recovered (charged off) (359 ) (2,383 ) (2,964 ) (1,038 ) (1,970 )
— (8,714 )
Provision for loan losses 1,548 10,395 4,806 4,187 1,661 (1,300 ) 21,297
Reclass of provision for loan losses attributable to FDIC loss
share agreements 745 1,277 (738 ) 32 6
— 1,322
Balance, December 31 $ 10,656 $ 26,794 $ 12,388 $ 9,305 $ 5,007 $ 2,486 $ 66,636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 168 45 1 1
— 216
Balance, December 31 $ 10,656 $ 26,794 $ 12,388 $ 9,305 $ 5,007 $ 2,486 $ 66,636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0,733 99,436 51,480 18,427 1,745
— 191,821
Balance, December 31 $ 943,095 $ 3,043,174 $ 1,560,586 $ 850,357 $ 182,189 $
— $ 6,579,401
The following is an aging analysis for the non-covered loan
portfolio as of March 31, 2016 and December 31, 2015:
March 31, 2016
Loans Past Due 30-59 Days Loans Past Due 60-89 Days Loans Past Due 90 Days or More Total Past Due Current Loans Total Loans Receivable Accruing Loans Past Due 90 Days or More
(In
thousands)
Real estate:
Commercial real estate loans
Non-farm/non-residential $ 3,914 $ 1,438 $ 19,446 $ 24,798 $ 2,864,937 $ 2,889,735 $ 9,588
Construction/land development 324 186 7,940 8,450 967,648 976,098 3,855
Agricultural
—
— 544 544 75,219 75,763 31
Residential real estate loans
Residential 1-4 family 9,684 2,271 13,004 24,959 1,120,121 1,145,080 2,415
Multifamily residential 500 98 896 1,494 436,227 437,721 1
Total real estate 14,422 3,993 41,830 60,245 5,464,152 5,524,397 15,890
Consumer 209 42 222 473 49,617 50,090 52
Commercial and industrial 2,971 176 12,317 15,464 1,054,675 1,070,139 6,066
Agricultural and other 262 3 1,048 1,313 146,231 147,544
—
Total $ 17,864 $ 4,214 $ 55,417 $ 77,495 $ 6,714,675 $ 6,792,170 $ 22,008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303 $ 2,968,147 $ 9,247
Construction/land development 897 343 7,128 8,368 934,727 943,095 4,176
Agricultural 177
— 561 738 74,289 75,027 30
Residential real estate loans
Residential 1-4 family 3,614 3,091 16,489 23,194 1,107,520 1,130,714 3,915
Multifamily residential 1,330
— 871 2,201 427,671 429,872 1
Total real estate 7,512 3,726 50,107 61,345 5,485,510 5,546,855 17,369
Consumer 133 66 285 484 51,774 52,258 46
Commercial and industrial 679 781 8,793 10,253 840,104 850,357 6,430
Agricultural and other 347 164 1,034 1,545 128,386 129,931
—
Total $ 8,671 $ 4,737 $ 60,219 $ 73,627 $ 6,505,774 $ 6,579,401 $ 23,845
Non-accruing loans not covered by loss share at March 31, 2016
and December 31, 2015 were $33.4 million and $36.4 million,
respectively.
The following is a summary of the non-covered impaired loans as of
March 31, 2016 and December 31, 2015:
March 31, 2016
Three Months Ended
Unpaid Total Allocation of Allowance Average Interest Recognized
(In
thousands)
Loans without a specific valuation allowance
Real estate:
Commercial real estate loans
Non-farm/non-residential $ 29 $ 29 $
— $ 29 $
—
Construction/land development
—
—
—
—
—
Agricultural
—
—
—
—
—
Residential real estate loans
Residential 1-4 family 80 80
— 80 1
Multifamily residential 46 46
— 23 1
Total real estate 155 155
— 132 2
Consumer
—
—
—
—
—
Commercial and industrial 50 50
— 31 1
Agricultural and other
—
—
—
—
—
Total loans without a specific valuation allowance 205 205
— 163 3
Loans with a specific valuation allowance
Real estate:
Commercial real estate loans
Non-farm/non-residential 45,791 40,975 2,057 42,917 315
Construction/land development 17,830 15,408 1,100 15,242 75
Agricultural 566 544
— 553
—
Residential real estate loans
Residential 1-4 family 15,540 14,060 59 15,696 48
Multifamily residential 1,186 1,185 18 1,172 3
Total real estate 80,913 72,172 3,234 75,580 441
Consumer 252 222
— 254 1
Commercial and industrial 18,429 15,605 1,603 13,384 104
Agricultural and other 1,048 1,048
— 1,041
—
Total loans with a specific valuation allowance 100,642 89,047 4,837 90,259 546
Total impaired loans
Real estate:
Commercial real estate loans
Non-farm/non-residential 45,820 41,004 2,057 42,946 315
Construction/land development 17,830 15,408 1,100 15,242 75
Agricultural 566 544
— 553
—
Residential real estate loans
Residential 1-4 family 15,620 14,140 59 15,776 49
Multifamily residential 1,232 1,231 18 1,195 4
Total real estate 81,068 72,327 3,234 75,712 443
Consumer 252 222
— 254 1
Commercial and industrial 18,479 15,655 1,603 13,415 105
Agricultural and other 1,048 1,048
— 1,041
—
Total impaired loans $ 100,847 $ 89,252 $ 4,837 $ 90,422 $ 549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9
Loans with a specific valuation allowance
Real estate:
Commercial real estate loans
Non-farm/non-residential 47,861 44,858 2,115 43,900 1,139
Construction/land development 17,025 15,077 1,149 16,026 303
Agricultural 583 561
— 153
—
Residential real estate loans
Residential 1-4 family 18,454 17,333 168 16,947 390
Multifamily residential 1,160 1,160 18 3,281 34
Total real estate 85,083 78,989 3,450 80,307 1,866
Consumer 306 286
— 570 7
Commercial and industrial 13,385 11,163 921 6,542 191
Agricultural and other 1,034 1,034
— 614 4
Total loans with a specific valuation allowance 99,808 91,472 4,371 88,033 2,068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Interest recognized on non-covered impaired loans during the three
months ended March 31, 2016 and 2015 was approximately
$549,000 and $494,000, respectively. The amount of interest
recognized on non-covered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non-covered loans (excluding loans accounted for under ASC Topic
310-30) by class as of March 31, 2016 and December 31,
2015:
March 31, 2016
Risk Rated 6 Risk Rated 7 Risk Rated 8 Classified Total
(In
thousands)
Real estate:
Commercial real estate loans
Non-farm/non-residential $ 40,235 $ 621 $
— $ 40,856
Construction/land development 19,051
—
— 19,051
Agricultural 517
—
— 517
Residential real estate loans
Residential 1-4 family 19,910 173
— 20,083
Multifamily residential 2,101
—
— 2,101
Total real estate 81,814 794
— 82,608
Consumer 292 16
— 308
Commercial and industrial 9,982 70
— 10,052
Agricultural and other 1,551 90
— 1,641
Total $ 93,639 $ 970 $
— $ 94,609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March 31, 2016 and December 31,
2015:
March 31, 2016
Risk Rated 1 Risk Rated 2 Risk Rated 3 Risk Rated 4 Risk Rated 5 Classified Total Total
(In
thousands)
Real estate:
Commercial real estate loans
Non-farm/non-residential $ 973 $ 5,185 $ 1,517,003 $ 1,195,142 $ 32,498 $ 40,856 $ 2,791,657
Construction/land development 117 1,193 208,936 724,189 3,133 19,051 956,619
Agricultural
— 265 50,658 24,089 179 517 75,708
Residential real estate loans
Residential 1-4 family 1,324 1,812 838,602 227,872 12,574 20,083 1,102,267
Multifamily residential
— 153 312,678 60,752 55,475 2,101 431,159
Total real estate 2,414 8,608 2,927,877 2,232,044 103,859 82,608 5,357,410
Consumer 15,985 268 22,268 10,009 104 308 48,942
Commercial and industrial 16,678 10,362 636,248 354,099 26,465 10,052 1,053,904
Agricultural and other 4,375 888 74,692 64,906 265 1,641 146,767
Total risk rated loans $ 39,452 $ 20,126 $ 3,661,085 $ 2,661,058 $ 130,693 $ 94,609 6,607,023
Purchased credit impaired loans acquired 185,147
Total non-covered loans $ 6,792,170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acquired 191,821
Total non-covered loans $ 6,579,401
The following is a presentation of non-covered troubled debt
restructurings (“TDRs”) by class as of March 31,
2016 and December 31, 2015:
March 31, 2016
Number of Loans Pre- Modification Balance Rate Modification Term Modification Rate &amp; Term Modification Post-
(Dollars in
thousands)
Real estate:
Commercial real estate loans
Non-farm/non-residential 13 $ 14,649 $ 8,311 $ 272 $ 5,664 $ 14,247
Construction/land development 1 560 556
—
— 556
Residential real estate loans
Residential 1-4 family 8 1,086 811 137 101 1,049
Multifamily residential 2 341 46
— 289 335
Total real estate 24 16,636 9,724 409 6,054 16,187
Commercial and industrial 4 112
— 91 15 106
Total 28 $ 16,748 $ 9,724 $ 500 $ 6,069 $ 16,293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The following is a presentation of non-covered TDRs on non-accrual
status as of March 31, 2016 and December 31, 2015 because
they are not in compliance with the modified terms:
March 31, 2016 December 31, 2015
Number of Loans Recorded Balance Number of Loans Recorded Balance
(Dollars in
thousands)
Real estate:
Commercial real estate loans
Non-farm/non-residential
— $
— 3 $ 1,604
Residential real estate loans
Residential 1-4 family 1 25 2 1,812
Total real estate 1 25 5 3,416
Commercial and industrial 1 15
—
—
Total 2 $ 40 5 $ 3,416
In addition to the TDRs that occurred during the period provided in
the preceding tables, the Company had TDRs with pre-modification
loan balances of $78,000 and $3.4 million as of March 31, 2016
and December 31, 2015, respectively, for which other real
estate owned (“OREO”) was received in full or partial
satisfaction of the loans. The majority of such TDRs were in
commercial real estate and residential real estate as of
March 31, 2016 and December 31, 2015, respectively. At
March 31, 2016, the Company had $3.6 million of residential
real estate properties in OREO.
The following is a presentation of non-covered foreclosed assets as
of March 31, 2016 and December 31, 2015:
March 31, 2016 December 31, 2015
(In
thousands)
Commercial real estate loans
Non-farm/non-residential $ 11,430 $ 9,787
Construction/land development 4,649 5,286
Agricultural
—
—
Residential real estate loans
Residential 1-4 family 3,386 3,233
Multifamily residential 192 220
Total foreclosed assets held for sale $ 19,657 $ 18,526
Allowance for Loan Losses and Credit Quality for Covered
Loans
The following tables present the balance in the allowance for loan
losses for the covered loan portfolio for the three-month period
ended March 31, 2016, and the allowance for loan losses and
recorded investment in loans covered by FDIC loss share based on
portfolio segment by impairment method as of March 31,
2016.
Three Months Ended
March 31, 2016
Construction/ Land Other Commercial Residential Real Estate Commercial &amp; Industrial Consumer &amp; Other Unallocated Total
(In
thousands)
Allowance for loan losses:
Beginning balance $ 126 $ 4 $ 2,430 $ 19 $ 9 $
— $ 2,588
Loans charged off (46 ) (25 )
—
—
—
— (71 )
Recoveries of loans previously charged off
—
— 9
—
—
— 9
Net loans recovered (charged off) (46 ) (25 ) 9
—
—
— (62 )
Provision for loan losses forecasted outside of loss share
—
—
—
—
—
—
—
Provision for loan losses before change attributable to FDIC loss
share agreements 49 25 (88 ) 14
—
—
—
Change attributable to FDIC loss share agreements (49 ) (25 ) 88 (14 )
—
—
—
Net provision for loan losses
—
—
—
—
—
—
—
Reclass of provision for loan losses attributable to FDIC loss
share agreements
—
—
—
—
—
—
—
Increase in FDIC indemnification asset 49 25 (88 ) 14
—
—
—
Balance, March 31 $ 129 $ 4 $ 2,351 $ 33 $ 9 $
— $ 2,526
As of March 31,
2016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March 31
—
—
—
—
—
—
—
Purchased credit impaired loans acquired 129 4 2,351 33 9
— 2,526
Balance, March 31 $ 129 $ 4 $ 2,351 $ 33 $ 9 $
— $ 2,526
Loans receivable:
Period end amount allocated to:
Loans individually evaluated for impairment $
— $
— $
— $
— $
— $
— $
—
Loans collectively evaluated for impairment
—
—
—
—
—
—
—
Loans evaluated for impairment balance, March 31
—
—
—
—
—
—
—
Purchased credit impaired loans acquired 1,702 192 57,622 414 112
— 60,042
Balance, March 31 $ 1,702 $ 192 $ 57,622 $ 414 $ 112 $
— $ 60,042
The following tables present the balance in the allowance for loan
losses for the covered loan portfolio for the three-month period
ended March 31, 2015 and the year ended December 31,
2015, and the allowance for loan losses and recorded investment in
loans covered by FDIC loss share based on portfolio segment by
impairment method as of December 31, 2015.
Year Ended December 31,
2015
Construction/ Land Other Commercial Residential Real Estate Commercial &amp; Industrial Consumer &amp; Other Unallocated Total
(In
thousands)
Allowance for loan losses:
Beginning balance $ 432 $ 930 $ 1,161 $ 16 $ 1 $
— $ 2,540
Loans charged off
— (691 ) (81 )
—
—
— (772 )
Recoveries of loans previously charged off 107 62 96
—
—
— 265
Net loans recovered (charged off) 107 (629 ) 15
—
—
— (507 )
Provision for loan losses forecasted outside of loss share (229 ) (302 ) 233 3
—
— (295 )
Provision for loan losses before change attributable to FDIC loss
share agreements 365 888 344 70 390
— 2,057
Change attributable to FDIC loss share agreements (63 ) (220 ) (117 ) (57 ) (387 )
— (844 )
Net provision for loan losses 73 366 460 16 3
— 918
Reclass of provision for loan losses attributable to FDIC loss
share agreements
—
—
—
—
—
—
—
Increase in FDIC indemnification asset 63 220 117 57 387
— 844
Balance, March 31 675 887 1,753 89 391
— 3,795
Loans charged off (62 ) (264 ) (83 )
—
—
— (409 )
Recoveries of loans previously charged off (69 ) (39 ) (63 )
—
—
— (171 )
Net loans recovered (charged off) (131 ) (303 ) (146 )
—
—
— (580 )
Provision for loan losses forecasted outside of loss share 229 302 (233 ) (3 )
—
— 295
Provision for loan losses before change attributable to FDIC loss
share agreements 98 395 318 (35 ) (376 )
— 400
Change attributable to FDIC loss share agreements (306 ) (675 ) (78 ) 67 377
— (615 )
Net provision for loan losses 21 22 7 29 1
— 80
Reclass of provision for loan losses attributable to FDIC loss
share agreements (745 ) (1,277 ) 738 (32 ) (6 )
— (1,322 )
Increase in FDIC indemnification asset 306 675 78 (67 ) (377 )
— 615
Balance, December 31 $ 126 $ 4 $ 2,430 $ 19 $ 9 $
— $ 2,588
As of December 31, 2015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26 4 2,430 19 9
— 2,588
Balance, December 31 $ 126 $ 4 $ 2,430 $ 19 $ 9 $
— $ 2,588
Loans receivable:
Period end amount allocated to:
Loans individually evaluated for impairment $
— $
— $
— $
— $
— $
— $
—
Loans collectively evaluated for impairment
—
—
—
—
—
—
—
Loans evaluated for impairment balance, December 31
—
—
—
—
—
—
—
Purchased credit impaired loans acquired 1,692 188 59,949 230 111
— 62,170
Balance, December 31 $ 1,692 $ 188 $ 59,949 $ 230 $ 111 $
— $ 62,170
Changes in the carrying amount of the accretable yield for
purchased credit impaired loans acquired were as follows for the
three-month period ended March 31, 2016 for the
Company’s covered and non-covered acquisitions:
Accretable Yield Carrying
(In
thousands)
Balance at beginning of period $ 43,900 $ 253,991
Reforecasted future interest payments for loan pools 4,429
—
Accretion recorded to interest income (7,453 ) 7,453
Adjustment to yield 4,319
—
Transfers to foreclosed assets held for sale
— (846 )
Payments received, net
— (15,409 )
Balance at end of period $ 45,195 $ 245,189
The loan pools were evaluated by the Company and are currently
forecasted to have a slower run-off than originally expected. As a
result, the Company has reforecast the total accretable yield
expectations for those loan pools by $4.4 million. This updated
forecast does not change the expected weighted average yields on
the loan pools.
During the 2016 impairment tests on the estimated cash flows of
non-loss-share loans, we established that several non-covered loan
pools were determined to have a materially projected credit
improvement. As a result of this improvement, we will recognize
approximately $4.3 million as an additional adjustment to yield
over the weighted average life of the loans.</t>
  </si>
  <si>
    <t>Goodwill and Core Deposits and Other Intangibles</t>
  </si>
  <si>
    <t>Goodwill and Intangible Assets Disclosure [Abstract]</t>
  </si>
  <si>
    <t>7. Goodwill and Core Deposits and
Other Intangibles
On January 1, 2015, Centennial Insurance Agency sold the
insurance book of business of the former Town and Country Insurance
to Stephens Insurance, LLC of Little Rock. This disposal was
completed at the Company’s book value with no gain or loss.
The net profit on this book of business was immaterial.
Changes in the carrying amount and accumulated amortization of the
Company’s goodwill and core deposits and other intangibles at
March 31, 2016 and December 31, 2015, were as
follows:
March 31, 2016 December 31, 2015
(In
thousands)
Goodwill
Balance, beginning of period $ 377,983 $ 325,423
Acquisitions
— 55,255
Sale of insurance book of business
— (2,695 )
Balance, end of period $ 377,983 $ 377,983
March 31, 2016 December 31, 2015
(In
thousands)
Core Deposit and Other Intangibles
Balance, beginning of period $ 21,443 $ 20,925
Acquisition
— 1,363
Sale of insurance book of business
— (243 )
Amortization expense (845 ) (1,129 )
Balance, March 31 $ 20,598 20,916
Acquisitions 3,477
Amortization expense (2,950 )
Balance, end of year $ 21,443
The carrying basis and accumulated amortization of core deposits
and other intangibles at March 31, 2016 and December 31,
2015 were:
March 31, 2016 December 31, 2015
(In
thousands)
Gross carrying basis $ 51,378 $ 51,378
Accumulated amortization (30,780 ) (29,935 )
Net carrying amount $ 20,598 $ 21,443
Core deposit and other intangible amortization expense was
approximately $845,000 and $1.1 million for the three-months ended
March 31, 2016 and 2015, respectively. Including all of the
mergers completed as of March 31, 2016, HBI’s estimated
amortization expense of core deposits and other intangibles for
each of the years 2016 through 2020 is approximately: 2016 –
$3.1 million; 2017 – $3.0 million; 2018 – $2.9 million;
2019 – $2.8 million; 2020 – $2.3 million.
The carrying amount of the Company’s goodwill was $378.0
million at both March 31, 2016 and December 31, 2015.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8. Other Assets
Other assets consists primarily of FDIC claims receivable, equity
securities without a readily determinable fair value and other
miscellaneous assets. As of March 31, 2016 and
December 31, 2015 other assets were $123.5 million and $117.9
million, respectively.
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 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1.6 million and $3.2 million at March 31, 2016
and December 31, 2015, respectively.
The Company has equity securities without readily determinable fair
values. These equity securities are outside the scope of ASC Topic
320, Investments-Debt and Equity
Securities</t>
  </si>
  <si>
    <t>Deposits</t>
  </si>
  <si>
    <t>Banking and Thrift [Abstract]</t>
  </si>
  <si>
    <t>9. Deposits
The aggregate amount of time deposits with a minimum denomination
of $250,000 was $549.3 million and $503.3 million at March 31,
2016 and December 31, 2015, respectively. The aggregate amount
of time deposits with a minimum denomination of $100,000 was $874.9
million and $885.3 million at March 31, 2016 and
December 31, 2015, respectively. Interest expense applicable
to certificates in excess of $100,000 totaled $1.4 million and $1.3
million for the three months ended March 31, 2016 and 2015,
respectively. As of March 31, 2016 and December 31, 2015,
brokered deposits were $335.9 million and $199.3 million,
respectively.
Deposits totaling approximately $1.13 billion and $1.25 billion at
March 31, 2016 and December 31, 2015, respectively, were
public funds obtained primarily from state and political
subdivisions in the United States.</t>
  </si>
  <si>
    <t>Securities Sold Under Agreements to Repurchase</t>
  </si>
  <si>
    <t>Brokers and Dealers [Abstract]</t>
  </si>
  <si>
    <t>10. Securities Sold Under Agreements
to Repurchase
At March 31, 2016 and December 31, 2015, securities sold
under agreements to repurchase totaled $121.9 million and $128.4
million, respectively. For the three-month periods ended
March 31, 2016 and 2015, securities sold under agreements to
repurchase daily weighted-average totaled $128.9 million and $179.6
million, respectively.
The gross amount of recognized liabilities for securities sold
under agreements to repurchase was $121.9 million and $128.4
million at March 31, 2016 and December 31, 2015,
respectively. The remaining contractual maturity of securities sold
under agreements to repurchase in the consolidated balance sheets
as of March 31, 2016 and December 31, 2015 is presented
in the following tables:
March 31, 2016
Overnight and Continuous Up to 30 Days 30-90 Days Greater than 90 Days Total
(In
thousands)
Securities sold under agreements to repurchase:
U.S. government-sponsored enterprises $ 4,825 $
— $
— $
— $ 4,825
Mortgage-backed securities 51,123
—
—
— 51,123
State and political subdivisions 65,128
—
—
— 65,128
Other securities 830
—
—
— 830
Total borrowings $ 121,906 $
— $
— $
— $ 121,906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FHLB Borrowed Funds</t>
  </si>
  <si>
    <t>11. FHLB Borrowed Funds
The Company’s Federal Home Loan Bank (“FHLB”)
borrowed funds were $1.33 billion and $1.41 billion at
March 31, 2016 and December 31, 2015, respectively. At
March 31, 2016 and December 31, 2015, all $1.33 billion
and $1.41 billion, respectively of the outstanding balance were
issued as long-term advances. The FHLB advances mature from the
current year to 2025 with fixed interest rates ranging from 0.29%
to 5.96% and are secured by loans and investments securities.
Maturities of borrowings as of March 31, 2016 include: 2016
– $15.9 million; 2017 – $735.5 million; 2018 –
$319.3 million; 2019 – $128.2 million; 2020 – $131.4
million; after 2020 – $484,000. Expected maturities will
differ from contractual maturities because FHLB may have the right
to call or HBI the right to prepay certain obligations.
Additionally, the Company had $261.2 million and $261.1 million at
March 31, 2016 and December 31, 2015, respectively, in
letters of credit under a FHLB blanket borrowing line of credit,
which are used to collateralize public deposits at March 31,
2016 and December 31, 2015, respectively.</t>
  </si>
  <si>
    <t>Other Borrowings</t>
  </si>
  <si>
    <t>Debt Disclosure [Abstract]</t>
  </si>
  <si>
    <t>12. Other Borrowings
The Company had $5.5 million related to other borrowings at
March 31, 2016. Additionally, the Company took out a $20.0
million line of credit for general corporate purposes during 2015.
The balance on this line of credit at March 31, 2016 and
December 31, 2015 was zero.</t>
  </si>
  <si>
    <t>Subordinated Debentures</t>
  </si>
  <si>
    <t>13. Subordinated Debentures
Subordinated debentures at March 31, 2016 and
December 31, 2015 consisted of guaranteed payments on trust
preferred securities with the following components:
As of March 31,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
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Income Taxes</t>
  </si>
  <si>
    <t>Income Tax Disclosure [Abstract]</t>
  </si>
  <si>
    <t>14. Income Taxes
The following is a summary of the components of the provision
(benefit) for income taxes for the three-month periods ended
March 31, 2016 and 2015:
Three Months Ended March 31,
2016 2015
(In
thousands)
Current:
Federal $ 20,205 $ 12,074
State 4,013 2,398
Total current 24,218 14,472
Deferred:
Federal 437 3,045
State 87 605
Total deferred 524 3,650
Income tax expense $ 24,742 $ 18,122
The reconciliation between the statutory federal income tax rate
and effective income tax rate is as follows for the three-month
periods ended March 31, 2016 and 2015:
Three Months Ended
March 31,
2016 2015
Statutory federal income tax rate 35.00 % 35.00 %
Effect of nontaxable interest income (1.62 ) (2.04 )
Cash value of life insurance (0.21 ) (0.22 )
State income taxes, net of federal benefit 4.07 4.01
Other 0.15 0.05
Effective income tax rate 37.39 % 36.80 %
The types of temporary differences between the tax basis of assets
and liabilities and their financial reporting amounts that give
rise to deferred income tax assets and liabilities, and their
approximate tax effects, are as follows:
March 31, 2016 December 31, 2015
(In
thousands)
Deferred tax assets:
Allowance for loan losses $ 28,362 $ 27,153
Deferred compensation 1,794 3,505
Stock options 880 1,800
Real estate owned 2,275 1,988
Loan discounts 19,970 21,298
Tax basis premium/discount on acquisitions 15,779 15,772
Investments 2,750 2,637
Other 13,151 13,667
Gross deferred tax assets 84,961 87,820
Deferred tax liabilities:
Accelerated depreciation on premises and equipment 1,773 3,946
Unrealized gain on securities available-for-sale 4,173 2,696
Core deposit intangibles 5,745 5,930
Indemnification asset 601 678
FHLB dividends 1,753 1,689
Other 1,352 1,316
Gross deferred tax liabilities 15,397 16,255
Net deferred tax assets $ 69,564 $ 71,565
The Company and its subsidiaries file income tax returns in the
U.S. federal jurisdiction and the states of Arkansas, Alabama,
Florida and New York. The Company is no longer subject to U.S.
federal and state tax examinations by tax authorities for years
before 2011.</t>
  </si>
  <si>
    <t>Common Stock and Compensation Plans</t>
  </si>
  <si>
    <t>Equity [Abstract]</t>
  </si>
  <si>
    <t>15. Common Stock and Compensation
Plans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stock options to and
other equity awards, including the issuance of restricted shares.
As of March 31, 2016, the maximum total number of shares of
the Company’s common stock available for grants under the
Plan was 4,644,000. At March 31, 2016, the Company had
approximately 403,000 shares of common stock remaining available
for future grants and approximately 1,561,000 shares of common
stock reserved for issuance under the Plan.
The intrinsic value of the stock options outstanding and stock
options vested at March 31, 2016 was $13.6 million and $7.7
million, respectively. Total unrecognized compensation cost, net of
income tax benefit, related to non-vested stock option awards,
which are expected to be recognized over the vesting periods, was
approximately $6.8 million as of March 31, 2016. For the first
three months of 2016, the Company has expensed approximately
$315,000 for the non-vested awards.
The table below summarizes the stock option transactions under the
Plan at March 31, 2016 and December 31, 2015 and changes
during the three-month period and year then ended:
For the Three Months Ended March 31, 2016
For the Year Ended December 31, 2015
Shares (000) Weighted- Shares (000) Weighted-
Outstanding, beginning of year 1,397 $ 25.42 905 $ 11.80
Granted
—
— 743 36.30
Forfeited/Expired (7 ) 34.56 (20 ) 40.31
Exercised (232 ) 6.38 (231 ) 5.80
Outstanding, end of period 1,158 29.17 1,397 25.42
Exercisable, end of period 293 $ 14.71 480 $ 10.26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No options were granted during the three months ended
March 31, 2016. The weighted-average fair value of options
granted during the year ended December 31, 2015 was $8.56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Three Months Ended
For the Year Ended
March 31, 2016 December 31, 2015
Expected dividend yield Not applicable 1.60%
Expected stock price volatility Not applicable 25.91%
Risk-free interest rate Not applicable 1.74%
Expected life of options Not applicable 6.5 years
The following is a summary of currently outstanding and exercisable
options at March 31, 2016:
Options Outstanding Options Exercisable
Exercise Prices Options (000) Weighted- Weighted- Options Weighted-
$3.92 to $5.33 23 2.26 $ 4.97 23 $ 4.97
$8.54 to $9.31 58 1.75 8.63 58 8.63
$10.16 to $13.12 125 3.71 11.89 107 11.68
$17.25 to $19.08 142 6.93 18.18 66 17.92
$29.42 to $33.72 135 8.49 32.05 27 32.05
$34.25 to $34.80 110 8.69 34.38 11 34.77
$36.91 to $36.91 525 9.40 36.91
—
—
$40.31 to $41.15 40 9.52 40.73
—
—
1,158 292
The table below summarized the activity for the Company’s
restricted stock issued and outstanding at March 31, 2016 and
December 31, 2015 and changes during the period and year then
ended:
As of March 31, 2016 As of December 31, 2015
(In
thousands)
Beginning of year 488 257
Issued 78 352
Vested (23 ) (102 )
Forfeited
— (19 )
End of period 543 488
Amount of expense for three months and twelve months ended,
respectively $ 1,021 $ 2,511
On January 25, 2016, the Company granted a total of 78,367
shares of the Company’s restricted common stock to the
Company’s Chairman, a group of the Company’s
non-employee directors and an employee of the Company’s bank
subsidiary. The restricted stock issued will “cliff”
vest on January 25, 2019.
On January 25, 2016, the Company granted a total of 5,000
shares of the Company’s unrestricted common stock to the
Company’s Chairman in lieu of a cash bonus.
During the first three months of 2016, the Company utilized a
portion of its previously approved stock repurchase program. This
program authorized the repurchase of 2,376,000 shares of the
Company’s common stock. During first quarter of 2016, the
Company repurchased a total of 230,900 shares with a
weighted-average stock price of $38.30 per share. The 2016 earnings
were used to fund the repurchases during the year. Shares
repurchased to date under the program total 1,809,128 shares. The
remaining balance available for repurchase is 566,872 shares at
March 31, 2016.</t>
  </si>
  <si>
    <t>Non-Interest Expense</t>
  </si>
  <si>
    <t>16. Non-Interest Expense
The table below shows the components of non-interest expense for
the three months ended March 31, 2016 and 2015:
Three Months
Ended
March 31,
2016 2015
(In
thousands)
Salaries and employee benefits $ 23,958 $ 19,390
Occupancy and equipment 6,671 6,049
Data processing expense 2,664 2,419
Other operating expenses:
Advertising 823 779
Merger and acquisition expenses
— 1,417
Amortization of intangibles 845 1,129
Electronic banking expense 1,456 1,232
Directors’ fees 275 295
Due from bank service charges 305 215
FDIC and state assessment 1,446 1,396
Insurance 533 666
Legal and accounting 523 447
Other professional fees 925 488
Operating supplies 436 434
Postage 286 309
Telephone 487 504
Other expense 4,015 3,544
Total other operating expenses 12,355 12,855
Total non-interest expense $ 45,648 $ 40,713</t>
  </si>
  <si>
    <t>Concentration of Credit Risks</t>
  </si>
  <si>
    <t>Risks and Uncertainties [Abstract]</t>
  </si>
  <si>
    <t>17. Concentration of Credit
Risks
The Company’s primary market areas are in Arkansas, Florida
and South Alabama. The Company primarily grants loans to customers
located within these geographical area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18. Significant Estimates and
Concentration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
Although the Company has a diversified loan portfolio, at
March 31, 2016 and December 31, 2015, non-covered
commercial real estate loans represented 58.0% and 60.6% of
non-covered loans, respectively, and 321.0% and 332.3% of total
stockholders’ equity, respectively. Non-covered residential
real estate loans represented 23.3% and 23.7% of non-covered loans
and 128.9% and 130.1% of total stockholders’ equity at
March 31, 2016 and December 31, 2015, respectively.
Approximately 86.5% of the Company’s loans as of
March 31, 2016, are to borrowers whose collateral is located
in Alabama, Arkansas and Florida, the three states in which the
Company has its branch locations. Additionally, the Company has
81.5% of its loans as real estate loans primarily in Arkansas,
Florida and South Alabama.
Although general economic conditions in our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9.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16 and December 31, 2015, commitments to
extend credit of $1.66 billion and $1.43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16 and December 31, 2015, is $24.7 million
and $24.3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20.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three months of 2016, the
Company requested approximately $10.0 million in regular dividends
from its banking subsidiary. This dividend is equal to
approximately 23.1% of the Company’s banking
subsidiary’s first three months earnings.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March 31, 2016, the Company meets all
capital adequacy requirements to which it is subject.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March 31, 2016, the Bank met the
capital standards for a well-capitalized institution. The
Company’s “common equity Tier 1 risk-based
capital” ratio, “Tier 1 leverage capital” ratio,
“Tier 1 risk-based capital” ratio, and “total
risk-based capital” ratio were 10.41%, 9.96%, 11.14%, and
12.05%, respectively, as of March 31, 2016.</t>
  </si>
  <si>
    <t>Additional Cash Flow Information</t>
  </si>
  <si>
    <t>Supplemental Cash Flow Elements [Abstract]</t>
  </si>
  <si>
    <t xml:space="preserve">21. Additional Cash Flow
Information
The following is a summary of the Company’s additional cash
flow information during the three-month periods ended:
March 31,
2016 2015
(In
thousands)
Interest paid $ 7,140 $ 4,873
Income taxes paid 1,010 3,100
Assets acquired by foreclosure 4,219 6,580 </t>
  </si>
  <si>
    <t>Financial Instruments</t>
  </si>
  <si>
    <t>Fair Value Disclosures [Abstract]</t>
  </si>
  <si>
    <t>22.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16 and December 31, 2015, Level 3 securities
were immaterial. In addition, there were no material transfers
between hierarchy levels during 2016 and 2015.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4.4 million and
$87.2 million as of March 31, 2016 and December 31, 2015,
respectively. This valuation is considered Level 3, consisting
of appraisals of underlying collateral. The Company reversed
approximately $68,000 and $51,000 of accrued interest receivable
when non-covered impaired loans were put on non-accrual status
during the three months ended March 31,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16 and December 31, 2015, the fair value of
foreclosed assets held for sale not covered by loss share, less
estimated costs to sell, was $19.7 million and $18.5 million,
respectively.
Foreclosed assets held for sale with a carrying value of
approximately $349,000 were remeasured during the three months
ended March 31, 2016, resulting in write-downs of
approximately $157,000.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2016
Carrying
Amount Fair Value Level
(In
thousands)
Financial assets:
Cash and cash equivalents $ 158,072 $ 158,072 1
Federal funds sold 7,050 7,050 1
Investment securities – held-to-maturity 299,050 305,425 2
Loans receivable not covered by loss share, net of non-covered
impaired loans and allowance 6,637,976 6,590,886 3
Loans receivable covered by FDIC loss share, net of allowance 57,515 57,515 3
FDIC indemnification asset 8,656 8,656 3
Accrued interest receivable 28,833 28,833 1
Financial liabilities:
Deposits:
Demand and non-interest bearing $ 1,562,565 $ 1,562,565 1
Savings and interest-bearing transaction accounts 3,602,868 3,602,868 1
Time deposits 1,412,086 1,400,577 3
Federal funds purchased
—
— N/A
Securities sold under agreements to repurchase 121,906 121,906 1
FHLB and other borrowed funds 1,336,233 1,340,240 2
Accrued interest payable 1,891 1,891 1
Subordinated debentures 60,826 60,826 3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t>
  </si>
  <si>
    <t>Recent Accounting Pronouncements</t>
  </si>
  <si>
    <t>Accounting Changes and Error Corrections [Abstract]</t>
  </si>
  <si>
    <t>23. Recent Accounting
Pronouncements
In May 2014, the FASB issued ASU No. 2014-09, Revenue from Contracts with
Customers (Topic 606) Revenue from Contracts with
Customers (Topic 606)
In June 2014, the FASB issued ASU No.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Presently, the Company is not aware of any changes from the
Financial Accounting Standards Board that will have a material
impact on the Company’s present or future financial
statements.</t>
  </si>
  <si>
    <t>Subsequent Events</t>
  </si>
  <si>
    <t>Subsequent Events [Abstract]</t>
  </si>
  <si>
    <t>24. Subsequent Events
On April 21, 2016 at the Annual Meeting of Shareholders of the
Company, the shareholders approved, as proposed in the Proxy
Statement, an amendment to the Company’s Restated Articles of
Incorporation to increase the number of authorized shares of common
stock from 100,000,000 to 200,000,000 and an amendment to the Home
BancShares, Inc. Amended and Restated 2006 Stock Option Performance
Incentive Plan to increase the maximum aggregate number of shares
available for awards from 4,644,000 to 5,644,000.
On April 21, 2016, the Board of Directors of the Company (the
“Board”) declared a regular $0.175 per share quarterly
cash dividend payable June 1, 2016, to shareholders of record
May 11, 2016. In addition, the Board of Directors declared a
two-for-one stock split of its common stock payable in the form of
a 100% stock dividend. The two-for-one stock split is payable
June 8, 2016, to shareholders of record May 18, 2016.</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March 31, 2016 and 2015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5
Form 10-K, filed with the Securities and Exchange Commission.</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16 2015
(In
thousands)
Net income $ 41,427 $ 31,119
Average shares outstanding 70,195 67,589
Effect of common stock options 149 334
Average diluted shares outstanding 70,344 67,923
Basic earnings per share $ 0.59 $ 0.46
Diluted earnings per share $ 0.59 $ 0.46 </t>
  </si>
  <si>
    <t>Debt and Equity Securities</t>
  </si>
  <si>
    <t>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March 31, 2016 and December 31,
2015 for the Company:
March 31, 2016 December 31, 2015
(In
thousands)
Real estate:
Commercial real estate loans
Non-farm/non-residential $ 192 $ 188
Construction/land development 1,702 1,692
Agricultural
—
—
Residential real estate loans
Residential 1-4 family 57,243 59,565
Multifamily residential 379 384
Total real estate 59,516 61,829
Consumer
—
—
Commercial and industrial 414 230
Other 112 111
Loans receivable covered by FDIC loss share $ 60,042 $ 62,170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March 31, 2016 and December 31, 2015, $3.1 million and $3.3
million, respectively, were accruing loans past due 90 days or
more.</t>
  </si>
  <si>
    <t>Fair Value Measurement</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16 and December 31, 2015, Level 3 securities
were immaterial. In addition, there were no material transfers
between hierarchy levels during 2016 and 2015.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4.4 million and
$87.2 million as of March 31, 2016 and December 31, 2015,
respectively. This valuation is considered Level 3, consisting
of appraisals of underlying collateral. The Company reversed
approximately $68,000 and $51,000 of accrued interest receivable
when non-covered impaired loans were put on non-accrual status
during the three months ended March 31,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16 and December 31, 2015, the fair value of
foreclosed assets held for sale not covered by loss share, less
estimated costs to sell, was $19.7 million and $18.5 million,
respectively.
Foreclosed assets held for sale with a carrying value of
approximately $349,000 were remeasured during the three months
ended March 31, 2016, resulting in write-downs of
approximately $157,000.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2016
Carrying
Amount Fair Value Level
(In
thousands)
Financial assets:
Cash and cash equivalents $ 158,072 $ 158,072 1
Federal funds sold 7,050 7,050 1
Investment securities – held-to-maturity 299,050 305,425 2
Loans receivable not covered by loss share, net of non-covered
impaired loans and allowance 6,637,976 6,590,886 3
Loans receivable covered by FDIC loss share, net of allowance 57,515 57,515 3
FDIC indemnification asset 8,656 8,656 3
Accrued interest receivable 28,833 28,833 1
Financial liabilities:
Deposits:
Demand and non-interest bearing $ 1,562,565 $ 1,562,565 1
Savings and interest-bearing transaction accounts 3,602,868 3,602,868 1
Time deposits 1,412,086 1,400,577 3
Federal funds purchased
—
— N/A
Securities sold under agreements to repurchase 121,906 121,906 1
FHLB and other borrowed funds 1,336,233 1,340,240 2
Accrued interest payable 1,891 1,891 1
Subordinated debentures 60,826 60,826 3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t>
  </si>
  <si>
    <t>In May 2014, the FASB issued ASU No. 2014-09, Revenue from Contracts with
Customers (Topic 606) Revenue from Contracts with
Customers (Topic 606)
In June 2014, the FASB issued ASU No.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Presently, the Company is not aware of any changes from the
Financial Accounting Standards Board that will have a material
impact on the Company’s present or future financial
statements.</t>
  </si>
  <si>
    <t>Nature of Operations and Summary of Significant Accounting Policies (Tables)</t>
  </si>
  <si>
    <t>Computation of Basic and Diluted Earnings per Common Share (EPS)</t>
  </si>
  <si>
    <t xml:space="preserve">The following table sets forth the computation of basic and diluted
earnings per share (“EPS”) for the following
periods:
Three Months Ended March 31,
2016 2015
(In
thousands)
Net income $ 41,427 $ 31,119
Average shares outstanding 70,195 67,589
Effect of common stock options 149 334
Average diluted shares outstanding 70,344 67,923
Basic earnings per share $ 0.59 $ 0.46
Diluted earnings per share $ 0.59 $ 0.46 </t>
  </si>
  <si>
    <t>Investment Securities (Tables)</t>
  </si>
  <si>
    <t>Amortized Cost and Estimated Fair Value of Investment Securities Classified as Available-for-Sale</t>
  </si>
  <si>
    <t>The amortized cost and estimated fair value of investment
securities that are classified as available-for-sale and
held-to-maturity are as follows:
March 31, 2016
Available-for-Sale
Amortized Gross Gross Estimated
(In
thousands)
U.S. government-sponsored enterprises $ 339,540 $ 2,699 $ (815 ) $ 341,424
Residential mortgage-backed securities 258,360 2,131 (392 ) 260,099
Commercial mortgage-backed securities 335,858 2,184 (605 ) 337,437
State and political subdivisions 210,953 6,793 (107 ) 217,639
Other securities 52,424 417 (1,667 ) 51,174
Total $ 1,197,135 $ 14,224 $ (3,586 ) $ 1,207,773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t>
  </si>
  <si>
    <t>Schedule of Amortized Cost and Estimated Fair Value of Investment Securities Classified as Held-to-Maturity</t>
  </si>
  <si>
    <t>The amortized cost and estimated fair value of investment
securities that are classified as available-for-sale and
held-to-maturity are as follows:
March 31, 2016
Held-to-Maturity
Amortized Gross Gross Estimated
(In
thousands)
U.S. government-sponsored enterprises $ 7,300 $ 74 $ (6 ) $ 7,368
Residential mortgage-backed securities 88,506 647 (98 ) 89,055
Commercial mortgage-backed securities 41,190 565
— 41,755
State and political subdivisions 162,054 5,198 (5 ) 167,247
Total $ 299,050 $ 6,484 $ (109 ) $ 305,425
December 31, 2015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t>
  </si>
  <si>
    <t>Amortized Cost and Estimated Fair Value of Securities Contractual Maturity</t>
  </si>
  <si>
    <t>The amortized cost and estimated fair value of securities
classified as available-for-sale and held-to-maturity at
March 31, 2016,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In
thousands)
Due in one year or less $ 239,912 $ 240,854 $ 60,345 $ 61,556
Due after one year through five years 749,709 758,331 177,476 181,852
Due after five years through ten years 150,817 151,475 24,187 24,647
Due after ten years 56,697 57,113 37,042 37,370
Total $ 1,197,135 $ 1,207,773 $ 299,050 $ 305,425</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March 31, 2016 and
December 31, 2015:
March 31, 2016
Less Than 12 Months
12 Months or More Total
Fair
Unrealized Fair
Unrealized Fair
Unrealized
Value Losses Value Losses Value Losses
(In
thousands)
U.S. government-sponsored enterprises $ 101,927 $ (768 ) $ 12,527 $ (53 ) $ 114,454 $ (821 )
Residential mortgage-backed securities 73,193 (274 ) 17,835 (215 ) 91,028 (490 )
Commercial mortgage-backed securities 80,644 (401 ) 23,372 (205 ) 104,016 (605 )
State and political subdivisions 13,801 (88 ) 2,460 (24 ) 16,261 (112 )
Other securities 12,871 (632 ) 15,204 (1,035 ) 28,075 (1,667 )
Total $ 282,436 $ (2,163 ) $ 71,398 $ (1,532 ) $ 353,834 $ (3,695 )
December 31, 2015
Less Than 12 Months
12 Months or More Total
Fair
Unrealized Fair
Unrealized Fair
Unrealized
Value Losses Value Losses Value Losses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t>
  </si>
  <si>
    <t>Schedule of Income Earned on Securities</t>
  </si>
  <si>
    <t>Income earned on securities for the three months ended
March 31, 2016 and 2015, is as follows:
Three Months Ended March 31,
2016 2015
(In
thousands)
Taxable:
Available-for-sale $ 4,567 $ 4,507
Held-to-maturity 883 1,036
Non-taxable:
Available-for-sale 1,574 1,346
Held-to-maturity 1,241 1,406
Total $ 8,265 $ 8,295</t>
  </si>
  <si>
    <t>Loans Receivable Not Covered by Loss Share (Tables)</t>
  </si>
  <si>
    <t>Summary of Various Categories of Loans not Covered by Loss Share</t>
  </si>
  <si>
    <t>The various categories of loans not covered by loss share are
summarized as follows:
March 31,
December 31,
2016 2015
(In
thousands)
Real estate:
Commercial real estate loans
Non-farm/non-residential $ 2,889,735 $ 2,968,147
Construction/land development 976,098 943,095
Agricultural 75,763 75,027
Residential real estate loans
Residential 1-4 family 1,145,080 1,130,714
Multifamily residential 437,721 429,872
Total real estate 5,524,397 5,546,855
Consumer 50,090 52,258
Commercial and industrial 1,070,139 850,357
Agricultural 63,482 67,109
Other 84,062 62,822
Loans receivable not covered by loss share $ 6,792,170 $ 6,579,401</t>
  </si>
  <si>
    <t>Loans Receivable Covered by FDIC Loss Share (Tables)</t>
  </si>
  <si>
    <t>Carrying Value of All Purchased Covered Impaired Loans</t>
  </si>
  <si>
    <t>The following table reflects the carrying value of all purchased
FDIC covered impaired loans as of March 31, 2016 and December 31,
2015 for the Company:
March 31, 2016 December 31, 2015
(In
thousands)
Real estate:
Commercial real estate loans
Non-farm/non-residential $ 192 $ 188
Construction/land development 1,702 1,692
Agricultural
—
—
Residential real estate loans
Residential 1-4 family 57,243 59,565
Multifamily residential 379 384
Total real estate 59,516 61,829
Consumer
—
—
Commercial and industrial 414 230
Other 112 111
Loans receivable covered by FDIC loss share $ 60,042 $ 62,170</t>
  </si>
  <si>
    <t>Allowance for Loan Losses, Credit Quality and Other (Tables)</t>
  </si>
  <si>
    <t>Summary of Changes in Allowance for Covered and Non-Covered Loan Losses</t>
  </si>
  <si>
    <t>The following table presents a summary of changes in the allowance
for loan losses for the non-covered and covered loan portfolios for
the three months ended March 31, 2016:
For Loans Not Covered by Loss Share For Loans Covered by FDIC Loss Share Total
(In
thousands)
Allowance for loan losses:
Beginning balance $ 66,636 $ 2,588 $ 69,224
Loans charged off (3,876 ) (71 ) (3,947 )
Recoveries of loans previously charged off 1,343 9 1,352
Net loans recovered (charged off) (2,533 ) (62 ) (2,595 )
Provision for loan losses for non-covered loans 5,677
— 5,677
Net provision for loan losses for covered loans
—
—
—
Balance, March 31, 2016 $ 69,780 $ 2,526 $ 72,306</t>
  </si>
  <si>
    <t>Balance of Allowance for Loan Losses</t>
  </si>
  <si>
    <t>The following tables present the balance in the allowance for loan
losses for the non-covered loan portfolio for the three months
ended March 31, 2016, and the allowance for loan losses and
recorded investment in loans not covered by loss share based on
portfolio segment by impairment method as of March 31, 2016.
Allocation of a portion of the allowance to one type of loans does
not preclude its availability to absorb losses in other categories.
Additionally, the Company’s discounts for credit losses on
non-covered loans acquired were $129.8 million, $139.5 million and
$134.7 million at March 31, 2016, December 31, 2015
and March 31, 2015, respectively.
Three Months Ended March 31,
2016
Construction/ Land Development Other Commercial Real Estate Residential Real Estate Commercial &amp; Industrial Consumer &amp; Other Unallocated Total
(In
thousands)
Allowance for loan losses:
Beginning balance $ 10,656 $ 26,794 $ 12,388 $ 9,305 $ 5,007 $ 2,486 $ 66,636
Loans charged off (41 ) (1,158 ) (1,309 ) (883 ) (485 )
— (3,876 )
Recoveries of loans previously charged off 19 38 466 529 291
— 1,343
Net loans recovered (charged off) (22 ) (1,120 ) (843 ) (354 ) (194 )
— (2,533 )
Provision for loan losses 947 3,681 1,254 1,050 695 (1,950 ) 5,677
Balance, March 31 $ 11,581 $ 29,355 $ 12,799 $ 10,001 $ 5,508 $ 536 $ 69,780
As of March 31, 2016
Construction/ Land Other Commercial Residential Real Estate Commercial &amp; Industrial Consumer &amp; Other Unallocated Total
(In
thousands)
Allowance for loan losses:
Period end amount allocated to:
Loans individually evaluated for impairment $ 1,100 $ 2,057 $ 77 $ 1,603 $
— $
— $ 4,837
Loans collectively evaluated for impairment 10,481 27,226 12,511 8,397 5,507 536 64,658
Loans evaluated for impairment balance, March 31 11,581 29,283 12,588 10,000 5,507 536 69,495
Purchased credit impaired loans acquired
— 72 211 1 1
— 285
Balance, March 31 $ 11,581 $ 29,355 $ 12,799 $ 10,001 $ 5,508 $ 536 $ 69,780
Loans receivable:
Period end amount allocated to:
Loans individually evaluated for impairment $ 17,968 $ 57,522 $ 70,643 $ 30,851 $ 1,270 $
— $ 178,254
Loans collectively evaluated for impairment 938,651 2,809,843 1,462,783 1,023,053 194,439
— 6,428,769
Loans evaluated for impairment balance, March 31 956,619 2,867,365 1,533,426 1,053,904 195,709
— 6,607,023
Purchased credit impaired loans acquired 19,479 98,133 49,375 16,235 1,925
— 185,147
Balance, March 31 $ 976,098 $ 2,965,498 $ 1,582,801 $ 1,070,139 $ 197,634 $
— $ 6,792,170
The following tables present the balances in the allowance for loan
losses for the non-covered loan portfolio for the three-month
period ended March 31, 2015 and the year ended
December 31, 2015, and the allowance for loan losses and
recorded investment in loans not covered by loss share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116 $ 17,227 $ 13,446 $ 5,950 $ 5,798 $ 1,934 $ 52,471
Loans charged off (83 ) (802 ) (864 ) (829 ) (572 )
— (3,150 )
Recoveries of loans previously charged off 58 1 157 31 294
— 541
Net loans recovered (charged off) (25 ) (801 ) (707 ) (798 ) (278 )
— (2,609 )
Provision for loan losses 631 1,079 (1,455 ) 972 (210 ) 1,852 2,869
Balance, March 31 8,722 17,505 11,284 6,124 5,310 3,786 52,731
Loans charged off (499 ) (3,121 ) (3,689 ) (1,809 ) (2,503 )
— (11,621 )
Recoveries of loans previously charged off 140 738 725 771 533
— 2,907
Net loans recovered (charged off) (359 ) (2,383 ) (2,964 ) (1,038 ) (1,970 )
— (8,714 )
Provision for loan losses 1,548 10,395 4,806 4,187 1,661 (1,300 ) 21,297
Reclass of provision for loan losses attributable to FDIC loss
share agreements 745 1,277 (738 ) 32 6
— 1,322
Balance, December 31 $ 10,656 $ 26,794 $ 12,388 $ 9,305 $ 5,007 $ 2,486 $ 66,636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 168 45 1 1
— 216
Balance, December 31 $ 10,656 $ 26,794 $ 12,388 $ 9,305 $ 5,007 $ 2,486 $ 66,636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0,733 99,436 51,480 18,427 1,745
— 191,821
Balance, December 31 $ 943,095 $ 3,043,174 $ 1,560,586 $ 850,357 $ 182,189 $
— $ 6,579,401</t>
  </si>
  <si>
    <t>Summary of Aging Analysis for Non-Covered Loan Portfolio</t>
  </si>
  <si>
    <t>The following is an aging analysis for the non-covered loan
portfolio as of March 31, 2016 and December 31, 2015:
March 31, 2016
Loans Past Due 30-59 Days Loans Past Due 60-89 Days Loans Past Due 90 Days or More Total Past Due Current Loans Total Loans Receivable Accruing Loans Past Due 90 Days or More
(In
thousands)
Real estate:
Commercial real estate loans
Non-farm/non-residential $ 3,914 $ 1,438 $ 19,446 $ 24,798 $ 2,864,937 $ 2,889,735 $ 9,588
Construction/land development 324 186 7,940 8,450 967,648 976,098 3,855
Agricultural
—
— 544 544 75,219 75,763 31
Residential real estate loans
Residential 1-4 family 9,684 2,271 13,004 24,959 1,120,121 1,145,080 2,415
Multifamily residential 500 98 896 1,494 436,227 437,721 1
Total real estate 14,422 3,993 41,830 60,245 5,464,152 5,524,397 15,890
Consumer 209 42 222 473 49,617 50,090 52
Commercial and industrial 2,971 176 12,317 15,464 1,054,675 1,070,139 6,066
Agricultural and other 262 3 1,048 1,313 146,231 147,544
—
Total $ 17,864 $ 4,214 $ 55,417 $ 77,495 $ 6,714,675 $ 6,792,170 $ 22,008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303 $ 2,968,147 $ 9,247
Construction/land development 897 343 7,128 8,368 934,727 943,095 4,176
Agricultural 177
— 561 738 74,289 75,027 30
Residential real estate loans
Residential 1-4 family 3,614 3,091 16,489 23,194 1,107,520 1,130,714 3,915
Multifamily residential 1,330
— 871 2,201 427,671 429,872 1
Total real estate 7,512 3,726 50,107 61,345 5,485,510 5,546,855 17,369
Consumer 133 66 285 484 51,774 52,258 46
Commercial and industrial 679 781 8,793 10,253 840,104 850,357 6,430
Agricultural and other 347 164 1,034 1,545 128,386 129,931
—
Total $ 8,671 $ 4,737 $ 60,219 $ 73,627 $ 6,505,774 $ 6,579,401 $ 23,845</t>
  </si>
  <si>
    <t>Summary of Non-Covered Impaired Loans</t>
  </si>
  <si>
    <t>The following is a summary of the non-covered impaired loans as of
March 31, 2016 and December 31, 2015:
March 31, 2016
Three Months Ended
Unpaid Total Allocation of Allowance Average Interest Recognized
(In
thousands)
Loans without a specific valuation allowance
Real estate:
Commercial real estate loans
Non-farm/non-residential $ 29 $ 29 $
— $ 29 $
—
Construction/land development
—
—
—
—
—
Agricultural
—
—
—
—
—
Residential real estate loans
Residential 1-4 family 80 80
— 80 1
Multifamily residential 46 46
— 23 1
Total real estate 155 155
— 132 2
Consumer
—
—
—
—
—
Commercial and industrial 50 50
— 31 1
Agricultural and other
—
—
—
—
—
Total loans without a specific valuation allowance 205 205
— 163 3
Loans with a specific valuation allowance
Real estate:
Commercial real estate loans
Non-farm/non-residential 45,791 40,975 2,057 42,917 315
Construction/land development 17,830 15,408 1,100 15,242 75
Agricultural 566 544
— 553
—
Residential real estate loans
Residential 1-4 family 15,540 14,060 59 15,696 48
Multifamily residential 1,186 1,185 18 1,172 3
Total real estate 80,913 72,172 3,234 75,580 441
Consumer 252 222
— 254 1
Commercial and industrial 18,429 15,605 1,603 13,384 104
Agricultural and other 1,048 1,048
— 1,041
—
Total loans with a specific valuation allowance 100,642 89,047 4,837 90,259 546
Total impaired loans
Real estate:
Commercial real estate loans
Non-farm/non-residential 45,820 41,004 2,057 42,946 315
Construction/land development 17,830 15,408 1,100 15,242 75
Agricultural 566 544
— 553
—
Residential real estate loans
Residential 1-4 family 15,620 14,140 59 15,776 49
Multifamily residential 1,232 1,231 18 1,195 4
Total real estate 81,068 72,327 3,234 75,712 443
Consumer 252 222
— 254 1
Commercial and industrial 18,479 15,655 1,603 13,415 105
Agricultural and other 1,048 1,048
— 1,041
—
Total impaired loans $ 100,847 $ 89,252 $ 4,837 $ 90,422 $ 549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9
Loans with a specific valuation allowance
Real estate:
Commercial real estate loans
Non-farm/non-residential 47,861 44,858 2,115 43,900 1,139
Construction/land development 17,025 15,077 1,149 16,026 303
Agricultural 583 561
— 153
—
Residential real estate loans
Residential 1-4 family 18,454 17,333 168 16,947 390
Multifamily residential 1,160 1,160 18 3,281 34
Total real estate 85,083 78,989 3,450 80,307 1,866
Consumer 306 286
— 570 7
Commercial and industrial 13,385 11,163 921 6,542 191
Agricultural and other 1,034 1,034
— 614 4
Total loans with a specific valuation allowance 99,808 91,472 4,371 88,033 2,068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t>
  </si>
  <si>
    <t>Presentation of Classified and Non-Covered Loans by Class and Risk Rating</t>
  </si>
  <si>
    <t>The Company’s classified loans include loans in risk ratings
6, 7 and 8. The following is a presentation of classified
non-covered loans (excluding loans accounted for under ASC Topic
310-30) by class as of March 31, 2016 and December 31,
2015:
March 31, 2016
Risk Rated 6 Risk Rated 7 Risk Rated 8 Classified Total
(In
thousands)
Real estate:
Commercial real estate loans
Non-farm/non-residential $ 40,235 $ 621 $
— $ 40,856
Construction/land development 19,051
—
— 19,051
Agricultural 517
—
— 517
Residential real estate loans
Residential 1-4 family 19,910 173
— 20,083
Multifamily residential 2,101
—
— 2,101
Total real estate 81,814 794
— 82,608
Consumer 292 16
— 308
Commercial and industrial 9,982 70
— 10,052
Agricultural and other 1,551 90
— 1,641
Total $ 93,639 $ 970 $
— $ 94,609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March 31, 2016 and December 31,
2015:
March 31, 2016
Risk Rated 1 Risk Rated 2 Risk Rated 3 Risk Rated 4 Risk Rated 5 Classified Total Total
(In
thousands)
Real estate:
Commercial real estate loans
Non-farm/non-residential $ 973 $ 5,185 $ 1,517,003 $ 1,195,142 $ 32,498 $ 40,856 $ 2,791,657
Construction/land development 117 1,193 208,936 724,189 3,133 19,051 956,619
Agricultural
— 265 50,658 24,089 179 517 75,708
Residential real estate loans
Residential 1-4 family 1,324 1,812 838,602 227,872 12,574 20,083 1,102,267
Multifamily residential
— 153 312,678 60,752 55,475 2,101 431,159
Total real estate 2,414 8,608 2,927,877 2,232,044 103,859 82,608 5,357,410
Consumer 15,985 268 22,268 10,009 104 308 48,942
Commercial and industrial 16,678 10,362 636,248 354,099 26,465 10,052 1,053,904
Agricultural and other 4,375 888 74,692 64,906 265 1,641 146,767
Total risk rated loans $ 39,452 $ 20,126 $ 3,661,085 $ 2,661,058 $ 130,693 $ 94,609 6,607,023
Purchased credit impaired loans acquired 185,147
Total non-covered loans $ 6,792,170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acquired 191,821
Total non-covered loans $ 6,579,401</t>
  </si>
  <si>
    <t>Presentation of Non-Covered Troubled Debt Restructurings ("TDRs") by Class</t>
  </si>
  <si>
    <t>The following is a presentation of non-covered troubled debt
restructurings (“TDRs”) by class as of March 31,
2016 and December 31, 2015:
March 31, 2016
Number of Loans Pre- Modification Balance Rate Modification Term Modification Rate &amp; Term Modification Post-
(Dollars in
thousands)
Real estate:
Commercial real estate loans
Non-farm/non-residential 13 $ 14,649 $ 8,311 $ 272 $ 5,664 $ 14,247
Construction/land development 1 560 556
—
— 556
Residential real estate loans
Residential 1-4 family 8 1,086 811 137 101 1,049
Multifamily residential 2 341 46
— 289 335
Total real estate 24 16,636 9,724 409 6,054 16,187
Commercial and industrial 4 112
— 91 15 106
Total 28 $ 16,748 $ 9,724 $ 500 $ 6,069 $ 16,293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t>
  </si>
  <si>
    <t>Presentation of Non-Covered TDRs on Non-Accrual Status</t>
  </si>
  <si>
    <t>The following is a presentation of non-covered TDRs on non-accrual
status as of March 31, 2016 and December 31, 2015 because
they are not in compliance with the modified terms:
March 31, 2016 December 31, 2015
Number of Loans Recorded Balance Number of Loans Recorded Balance
(Dollars in
thousands)
Real estate:
Commercial real estate loans
Non-farm/non-residential
— $
— 3 $ 1,604
Residential real estate loans
Residential 1-4 family 1 25 2 1,812
Total real estate 1 25 5 3,416
Commercial and industrial 1 15
—
—
Total 2 $ 40 5 $ 3,416</t>
  </si>
  <si>
    <t>Summary of Non Covered Loans</t>
  </si>
  <si>
    <t>The following is a presentation of non-covered foreclosed assets as
of March 31, 2016 and December 31, 2015:
March 31, 2016 December 31, 2015
(In
thousands)
Commercial real estate loans
Non-farm/non-residential $ 11,430 $ 9,787
Construction/land development 4,649 5,286
Agricultural
—
—
Residential real estate loans
Residential 1-4 family 3,386 3,233
Multifamily residential 192 220
Total foreclosed assets held for sale $ 19,657 $ 18,526</t>
  </si>
  <si>
    <t>Changes in Carrying Amount of Accretable Yield for Purchased Credit Impaired Loans Acquired</t>
  </si>
  <si>
    <t>Changes in the carrying amount of the accretable yield for
purchased credit impaired loans acquired were as follows for the
three-month period ended March 31, 2016 for the
Company’s covered and non-covered acquisitions:
Accretable Yield Carrying
(In
thousands)
Balance at beginning of period $ 43,900 $ 253,991
Reforecasted future interest payments for loan pools 4,429
—
Accretion recorded to interest income (7,453 ) 7,453
Adjustment to yield 4,319
—
Transfers to foreclosed assets held for sale
— (846 )
Payments received, net
— (15,409 )
Balance at end of period $ 45,195 $ 245,189</t>
  </si>
  <si>
    <t>For Loans Covered by FDIC Loss Share [Member]</t>
  </si>
  <si>
    <t>The following tables present the balance in the allowance for loan
losses for the covered loan portfolio for the three-month period
ended March 31, 2016, and the allowance for loan losses and
recorded investment in loans covered by FDIC loss share based on
portfolio segment by impairment method as of March 31,
2016.
Three Months Ended
March 31, 2016
Construction/ Land Other Commercial Residential Real Estate Commercial &amp; Industrial Consumer &amp; Other Unallocated Total
(In
thousands)
Allowance for loan losses:
Beginning balance $ 126 $ 4 $ 2,430 $ 19 $ 9 $
— $ 2,588
Loans charged off (46 ) (25 )
—
—
—
— (71 )
Recoveries of loans previously charged off
—
— 9
—
—
— 9
Net loans recovered (charged off) (46 ) (25 ) 9
—
—
— (62 )
Provision for loan losses forecasted outside of loss share
—
—
—
—
—
—
—
Provision for loan losses before change attributable to FDIC loss
share agreements 49 25 (88 ) 14
—
—
—
Change attributable to FDIC loss share agreements (49 ) (25 ) 88 (14 )
—
—
—
Net provision for loan losses
—
—
—
—
—
—
—
Reclass of provision for loan losses attributable to FDIC loss
share agreements
—
—
—
—
—
—
—
Increase in FDIC indemnification asset 49 25 (88 ) 14
—
—
—
Balance, March 31 $ 129 $ 4 $ 2,351 $ 33 $ 9 $
— $ 2,526
As of March 31,
2016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March 31
—
—
—
—
—
—
—
Purchased credit impaired loans acquired 129 4 2,351 33 9
— 2,526
Balance, March 31 $ 129 $ 4 $ 2,351 $ 33 $ 9 $
— $ 2,526
Loans receivable:
Period end amount allocated to:
Loans individually evaluated for impairment $
— $
— $
— $
— $
— $
— $
—
Loans collectively evaluated for impairment
—
—
—
—
—
—
—
Loans evaluated for impairment balance, March 31
—
—
—
—
—
—
—
Purchased credit impaired loans acquired 1,702 192 57,622 414 112
— 60,042
Balance, March 31 $ 1,702 $ 192 $ 57,622 $ 414 $ 112 $
— $ 60,042
The following tables present the balance in the allowance for loan
losses for the covered loan portfolio for the three-month period
ended March 31, 2015 and the year ended December 31,
2015, and the allowance for loan losses and recorded investment in
loans covered by FDIC loss share based on portfolio segment by
impairment method as of December 31, 2015.
Year Ended December 31,
2015
Construction/ Land Other Commercial Residential Real Estate Commercial &amp; Industrial Consumer &amp; Other Unallocated Total
(In
thousands)
Allowance for loan losses:
Beginning balance $ 432 $ 930 $ 1,161 $ 16 $ 1 $
— $ 2,540
Loans charged off
— (691 ) (81 )
—
—
— (772 )
Recoveries of loans previously charged off 107 62 96
—
—
— 265
Net loans recovered (charged off) 107 (629 ) 15
—
—
— (507 )
Provision for loan losses forecasted outside of loss share (229 ) (302 ) 233 3
—
— (295 )
Provision for loan losses before change attributable to FDIC loss
share agreements 365 888 344 70 390
— 2,057
Change attributable to FDIC loss share agreements (63 ) (220 ) (117 ) (57 ) (387 )
— (844 )
Net provision for loan losses 73 366 460 16 3
— 918
Reclass of provision for loan losses attributable to FDIC loss
share agreements
—
—
—
—
—
—
—
Increase in FDIC indemnification asset 63 220 117 57 387
— 844
Balance, March 31 675 887 1,753 89 391
— 3,795
Loans charged off (62 ) (264 ) (83 )
—
—
— (409 )
Recoveries of loans previously charged off (69 ) (39 ) (63 )
—
—
— (171 )
Net loans recovered (charged off) (131 ) (303 ) (146 )
—
—
— (580 )
Provision for loan losses forecasted outside of loss share 229 302 (233 ) (3 )
—
— 295
Provision for loan losses before change attributable to FDIC loss
share agreements 98 395 318 (35 ) (376 )
— 400
Change attributable to FDIC loss share agreements (306 ) (675 ) (78 ) 67 377
— (615 )
Net provision for loan losses 21 22 7 29 1
— 80
Reclass of provision for loan losses attributable to FDIC loss
share agreements (745 ) (1,277 ) 738 (32 ) (6 )
— (1,322 )
Increase in FDIC indemnification asset 306 675 78 (67 ) (377 )
— 615
Balance, December 31 $ 126 $ 4 $ 2,430 $ 19 $ 9 $
— $ 2,588
As of December 31, 2015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26 4 2,430 19 9
— 2,588
Balance, December 31 $ 126 $ 4 $ 2,430 $ 19 $ 9 $
— $ 2,588
Loans receivable:
Period end amount allocated to:
Loans individually evaluated for impairment $
— $
— $
— $
— $
— $
— $
—
Loans collectively evaluated for impairment
—
—
—
—
—
—
—
Loans evaluated for impairment balance, December 31
—
—
—
—
—
—
—
Purchased credit impaired loans acquired 1,692 188 59,949 230 111
— 62,170
Balance, December 31 $ 1,692 $ 188 $ 59,949 $ 230 $ 111 $
— $ 62,170</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March 31, 2016 and December 31, 2015, were as
follows:
March 31, 2016 December 31, 2015
(In
thousands)
Goodwill
Balance, beginning of period $ 377,983 $ 325,423
Acquisitions
— 55,255
Sale of insurance book of business
— (2,695 )
Balance, end of period $ 377,983 $ 377,983
March 31, 2016 December 31, 2015
(In
thousands)
Core Deposit and Other Intangibles
Balance, beginning of period $ 21,443 $ 20,925
Acquisition
— 1,363
Sale of insurance book of business
— (243 )
Amortization expense (845 ) (1,129 )
Balance, March 31 $ 20,598 20,916
Acquisitions 3,477
Amortization expense (2,950 )
Balance, end of year $ 21,443</t>
  </si>
  <si>
    <t>Summary of Carrying Amount and Accumulated Amortization of Core Deposits and Other Intangibles</t>
  </si>
  <si>
    <t>The carrying basis and accumulated amortization of core deposits
and other intangibles at March 31, 2016 and December 31,
2015 were:
March 31, 2016 December 31, 2015
(In
thousands)
Gross carrying basis $ 51,378 $ 51,378
Accumulated amortization (30,780 ) (29,935 )
Net carrying amount $ 20,598 $ 21,443</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March 31, 2016 and December 31, 2015 is presented in the
following tables:
March 31, 2016
Overnight and Continuous Up to 30 Days 30-90 Days Greater than 90 Days Total
(In
thousands)
Securities sold under agreements to repurchase:
U.S. government-sponsored enterprises $ 4,825 $
— $
— $
— $ 4,825
Mortgage-backed securities 51,123
—
—
— 51,123
State and political subdivisions 65,128
—
—
— 65,128
Other securities 830
—
—
— 830
Total borrowings $ 121,906 $
— $
— $
— $ 121,906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Subordinated Debentures (Tables)</t>
  </si>
  <si>
    <t>Preferred Trust Securities and Subordinated Debentures</t>
  </si>
  <si>
    <t>Subordinated debentures at March 31, 2016 and
December 31, 2015 consisted of guaranteed payments on trust
preferred securities with the following components:
As of March 31,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t>
  </si>
  <si>
    <t>Income Taxes (Tables)</t>
  </si>
  <si>
    <t>Summary of Components of Provision (Benefit) for Income Taxes</t>
  </si>
  <si>
    <t>The following is a summary of the components of the provision
(benefit) for income taxes for the three-month periods ended
March 31, 2016 and 2015:
Three Months Ended March 31,
2016 2015
(In
thousands)
Current:
Federal $ 20,205 $ 12,074
State 4,013 2,398
Total current 24,218 14,472
Deferred:
Federal 437 3,045
State 87 605
Total deferred 524 3,650
Income tax expense $ 24,742 $ 18,122</t>
  </si>
  <si>
    <t>Reconciliation between Statutory Federal Income Tax Rate and Effective Income Tax Rate</t>
  </si>
  <si>
    <t>The reconciliation between the statutory federal income tax rate
and effective income tax rate is as follows for the three-month
periods ended March 31, 2016 and 2015:
Three Months Ended
March 31,
2016 2015
Statutory federal income tax rate 35.00 % 35.00 %
Effect of nontaxable interest income (1.62 ) (2.04 )
Cash value of life insurance (0.21 ) (0.22 )
State income taxes, net of federal benefit 4.07 4.01
Other 0.15 0.05
Effective income tax rate 37.39 % 36.80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March 31, 2016 December 31, 2015
(In
thousands)
Deferred tax assets:
Allowance for loan losses $ 28,362 $ 27,153
Deferred compensation 1,794 3,505
Stock options 880 1,800
Real estate owned 2,275 1,988
Loan discounts 19,970 21,298
Tax basis premium/discount on acquisitions 15,779 15,772
Investments 2,750 2,637
Other 13,151 13,667
Gross deferred tax assets 84,961 87,820
Deferred tax liabilities:
Accelerated depreciation on premises and equipment 1,773 3,946
Unrealized gain on securities available-for-sale 4,173 2,696
Core deposit intangibles 5,745 5,930
Indemnification asset 601 678
FHLB dividends 1,753 1,689
Other 1,352 1,316
Gross deferred tax liabilities 15,397 16,255
Net deferred tax assets $ 69,564 $ 71,565</t>
  </si>
  <si>
    <t>Common Stock and Compensation Plans (Tables)</t>
  </si>
  <si>
    <t>Summary of Stock Option Transactions under Incentive Plan</t>
  </si>
  <si>
    <t>The table below summarizes the stock option transactions under the
Plan at March 31, 2016 and December 31, 2015 and changes
during the three-month period and year then ended:
For the Three Months Ended March 31, 2016
For the Year Ended December 31, 2015
Shares (000) Weighted- Shares (000) Weighted-
Outstanding, beginning of year 1,397 $ 25.42 905 $ 11.80
Granted
—
— 743 36.30
Forfeited/Expired (7 ) 34.56 (20 ) 40.31
Exercised (232 ) 6.38 (231 ) 5.80
Outstanding, end of period 1,158 29.17 1,397 25.42
Exercisable, end of period 293 $ 14.71 480 $ 10.26</t>
  </si>
  <si>
    <t>Summary of Stock Options on Valuation Assumptions</t>
  </si>
  <si>
    <t>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Three Months Ended
For the Year Ended
March 31, 2016 December 31, 2015
Expected dividend yield Not applicable 1.60%
Expected stock price volatility Not applicable 25.91%
Risk-free interest rate Not applicable 1.74%
Expected life of options Not applicable 6.5 years</t>
  </si>
  <si>
    <t>Summary of Currently Outstanding and Exercisable Options</t>
  </si>
  <si>
    <t>The following is a summary of currently outstanding and exercisable
options at March 31, 2016:
Options Outstanding Options Exercisable
Exercise Prices Options (000) Weighted- Weighted- Options Weighted-
$3.92 to $5.33 23 2.26 $ 4.97 23 $ 4.97
$8.54 to $9.31 58 1.75 8.63 58 8.63
$10.16 to $13.12 125 3.71 11.89 107 11.68
$17.25 to $19.08 142 6.93 18.18 66 17.92
$29.42 to $33.72 135 8.49 32.05 27 32.05
$34.25 to $34.80 110 8.69 34.38 11 34.77
$36.91 to $36.91 525 9.40 36.91
—
—
$40.31 to $41.15 40 9.52 40.73
—
—
1,158 292</t>
  </si>
  <si>
    <t>Summary of Company's Restricted Stock Issued and Outstanding</t>
  </si>
  <si>
    <t>The table below summarized the activity for the Company’s
restricted stock issued and outstanding at March 31, 2016 and
December 31, 2015 and changes during the period and year then
ended:
As of March 31, 2016 As of December 31, 2015
(In
thousands)
Beginning of year 488 257
Issued 78 352
Vested (23 ) (102 )
Forfeited
— (19 )
End of period 543 488
Amount of expense for three months and twelve months ended,
respectively $ 1,021 $ 2,511</t>
  </si>
  <si>
    <t>Non-Interest Expense (Tables)</t>
  </si>
  <si>
    <t>Components of Non-Interest Expense</t>
  </si>
  <si>
    <t>The table below shows the components of non-interest expense for
the three months ended March 31, 2016 and 2015:
Three Months
Ended
March 31,
2016 2015
(In
thousands)
Salaries and employee benefits $ 23,958 $ 19,390
Occupancy and equipment 6,671 6,049
Data processing expense 2,664 2,419
Other operating expenses:
Advertising 823 779
Merger and acquisition expenses
— 1,417
Amortization of intangibles 845 1,129
Electronic banking expense 1,456 1,232
Directors’ fees 275 295
Due from bank service charges 305 215
FDIC and state assessment 1,446 1,396
Insurance 533 666
Legal and accounting 523 447
Other professional fees 925 488
Operating supplies 436 434
Postage 286 309
Telephone 487 504
Other expense 4,015 3,544
Total other operating expenses 12,355 12,855
Total non-interest expense $ 45,648 $ 40,713</t>
  </si>
  <si>
    <t>Additional Cash Flow Information (Tables)</t>
  </si>
  <si>
    <t>Summary of Additional Cash Flow Information</t>
  </si>
  <si>
    <t xml:space="preserve">The following is a summary of the Company’s additional cash
flow information during the three-month periods ended:
March 31,
2016 2015
(In
thousands)
Interest paid $ 7,140 $ 4,873
Income taxes paid 1,010 3,100
Assets acquired by foreclosure 4,219 6,580 </t>
  </si>
  <si>
    <t>Financial Instruments (Tables)</t>
  </si>
  <si>
    <t>Estimated Fair Values of Financial Instruments</t>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2016
Carrying
Amount Fair Value Level
(In
thousands)
Financial assets:
Cash and cash equivalents $ 158,072 $ 158,072 1
Federal funds sold 7,050 7,050 1
Investment securities – held-to-maturity 299,050 305,425 2
Loans receivable not covered by loss share, net of non-covered
impaired loans and allowance 6,637,976 6,590,886 3
Loans receivable covered by FDIC loss share, net of allowance 57,515 57,515 3
FDIC indemnification asset 8,656 8,656 3
Accrued interest receivable 28,833 28,833 1
Financial liabilities:
Deposits:
Demand and non-interest bearing $ 1,562,565 $ 1,562,565 1
Savings and interest-bearing transaction accounts 3,602,868 3,602,868 1
Time deposits 1,412,086 1,400,577 3
Federal funds purchased
—
— N/A
Securities sold under agreements to repurchase 121,906 121,906 1
FHLB and other borrowed funds 1,336,233 1,340,240 2
Accrued interest payable 1,891 1,891 1
Subordinated debentures 60,826 60,826 3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t>
  </si>
  <si>
    <t>Nature of Operations and Summary of Significant Accounting Policies - Additional Information (Detail)</t>
  </si>
  <si>
    <t>Mar. 31, 2016Segments</t>
  </si>
  <si>
    <t>Accounting Policies [Abstract]</t>
  </si>
  <si>
    <t>Number of Reportable Segment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Florida Business BancGroup, Inc. - Additional Information (Detail) - Florida Business BancGroup Inc. [Member] $ in Millions</t>
  </si>
  <si>
    <t>Oct. 01, 2015USD ($)BankingCentersLawsuitsshares</t>
  </si>
  <si>
    <t>Business Acquisition [Line Items]</t>
  </si>
  <si>
    <t>Business acquisition date</t>
  </si>
  <si>
    <t>Oct. 1,
		2015</t>
  </si>
  <si>
    <t>Business combination cash consideration placed in escrows</t>
  </si>
  <si>
    <t>Escrow funds release period</t>
  </si>
  <si>
    <t>2 years</t>
  </si>
  <si>
    <t>Number of class action law suits | Lawsuits</t>
  </si>
  <si>
    <t>Business combination consideration paid</t>
  </si>
  <si>
    <t>Business combination, common stock issued, shares | shares</t>
  </si>
  <si>
    <t>Business combination, common stock issued, value</t>
  </si>
  <si>
    <t>Business combination consideration paid in cash</t>
  </si>
  <si>
    <t>Florida [Member]</t>
  </si>
  <si>
    <t>Loan discounts</t>
  </si>
  <si>
    <t>Business combination, recognized identifiable assets acquired, Total Assets</t>
  </si>
  <si>
    <t>Business combination, recognized identifiable liabilities assumed, Loans</t>
  </si>
  <si>
    <t>Business combination, recognized identifiable assets acquired, Deposits</t>
  </si>
  <si>
    <t>Number of banking locations | BankingCenters</t>
  </si>
  <si>
    <t>Business Combinations - Acquisition of Pool of National Commercial Real Estate Loans - Additional Information (Detail) - USD ($) $ in Thousands</t>
  </si>
  <si>
    <t>Dec. 31, 2016</t>
  </si>
  <si>
    <t>Apr. 01, 2015</t>
  </si>
  <si>
    <t>Loans net</t>
  </si>
  <si>
    <t>Commercial Finance Group [Member]</t>
  </si>
  <si>
    <t>Minimum [Member] | Scenario, Forecast [Member] | Commercial Finance Group [Member]</t>
  </si>
  <si>
    <t>Maximum [Member] | Scenario, Forecast [Member] | Commercial Finance Group [Member]</t>
  </si>
  <si>
    <t>AM PR LLC [Member] | Commercial Real Estate Loans [Member]</t>
  </si>
  <si>
    <t>Loans on acquisition date</t>
  </si>
  <si>
    <t>Acquired loans, percentage</t>
  </si>
  <si>
    <t>99.00%</t>
  </si>
  <si>
    <t>Business Combinations - Acquisition of Doral Bank's Florida Panhandle Operations . - Additional Information (Detail) - Doral Florida Acquisition [Member] $ in Millions</t>
  </si>
  <si>
    <t>Feb. 27, 2015USD ($)</t>
  </si>
  <si>
    <t>Deposits on acquisition date</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Held-to-Maturity [Member] | U.S. Government-Sponsored Enterprises [Member]</t>
  </si>
  <si>
    <t>Held-to-Maturity [Member] | Residential Mortgage-Backed Securities [Member]</t>
  </si>
  <si>
    <t>Held-to-Maturity [Member] | Commercial Mortgage-Backed Securities [Member]</t>
  </si>
  <si>
    <t>Held-to-Maturity [Member] | State and Political Subdivisions [Member]</t>
  </si>
  <si>
    <t>Investment Securities - Additional Information (Detail) - USD ($)</t>
  </si>
  <si>
    <t>Available-for-sale Securities [Abstract]</t>
  </si>
  <si>
    <t>Amortized cost principally investment securities</t>
  </si>
  <si>
    <t>Investment securities pledged as collateral</t>
  </si>
  <si>
    <t>Available for sale securities sold</t>
  </si>
  <si>
    <t>Gross realized gains on sale</t>
  </si>
  <si>
    <t>Income tax expense benefit to net security gains and losses</t>
  </si>
  <si>
    <t>39.225%</t>
  </si>
  <si>
    <t>Fair value of unrealized losses</t>
  </si>
  <si>
    <t>Percentage of Company's investment portfolio</t>
  </si>
  <si>
    <t>82.1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Not Covered by Loss Share - Summary of Various Categories of Loans not Covered by Loss Shar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Not Covered by Loss Share - Additional Information (Detail) - USD ($)</t>
  </si>
  <si>
    <t>Mortgage loans held for sale</t>
  </si>
  <si>
    <t>SBA Loans [Member]</t>
  </si>
  <si>
    <t>Loans sold during period</t>
  </si>
  <si>
    <t>Loans Receivable Covered by FDIC Loss Share - Carrying Value of All Purchased Covered Impaired Loans (Detail) - USD ($) $ in Thousands</t>
  </si>
  <si>
    <t>Loans Receivable Covered by FDIC Loss Share - Additional Information (Detail) - USD ($) $ in Millions</t>
  </si>
  <si>
    <t>Receivables [Abstract]</t>
  </si>
  <si>
    <t>Accruing past due loans 90 days of more</t>
  </si>
  <si>
    <t>Threshold days of accruing loans, past due for automatic charge off</t>
  </si>
  <si>
    <t>90 days</t>
  </si>
  <si>
    <t>Allowance for Loan Losses, Credit Quality and Other - Summary of Changes in Allowance for Covered and Non-Covered Loan Losses (Detail) - USD ($) $ in Thousands</t>
  </si>
  <si>
    <t>Beginning balance</t>
  </si>
  <si>
    <t>Loans charged off</t>
  </si>
  <si>
    <t>Recoveries of loans previously charged off</t>
  </si>
  <si>
    <t>Net loans recovered (charged off)</t>
  </si>
  <si>
    <t>Provision for loan losses for non-covered loans</t>
  </si>
  <si>
    <t>Net provision for loan losses for covered loans</t>
  </si>
  <si>
    <t>Ending balance</t>
  </si>
  <si>
    <t>For Loans Not Covered by Loss Share [Member]</t>
  </si>
  <si>
    <t>Allowance for Loan Losses, Credit Quality and Other - Additional Information (Detail)</t>
  </si>
  <si>
    <t>Mar. 31, 2016USD ($)Rating</t>
  </si>
  <si>
    <t>Mar. 31, 2015USD ($)</t>
  </si>
  <si>
    <t>Dec. 31, 2015USD ($)</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 | Rating</t>
  </si>
  <si>
    <t>Over $1,000,000 assessed maximum rated | Rating</t>
  </si>
  <si>
    <t>Trouble debt restructuring with pre-modification loan balances</t>
  </si>
  <si>
    <t>OREO secured by residential real estate properties</t>
  </si>
  <si>
    <t>Total accretable yield expectations for loan pools</t>
  </si>
  <si>
    <t>Adjustment to yield over the weighted average life of the loans</t>
  </si>
  <si>
    <t>Allowance for Loan Losses, Credit Quality and Other - Balance of Allowance for Loan Losses (Detail) - USD ($) $ in Thousands</t>
  </si>
  <si>
    <t>Total Loans Receivable</t>
  </si>
  <si>
    <t>Purchased credit impaired loans acquired</t>
  </si>
  <si>
    <t>For Loans Not Covered by Loss Share [Member] | Allowance for Loan Losses [Member]</t>
  </si>
  <si>
    <t>Reclass of provision for loan losses attributable to FDIC loss share agreements</t>
  </si>
  <si>
    <t>Loans individually evaluated for impairment</t>
  </si>
  <si>
    <t>Loans collectively evaluated for impairment</t>
  </si>
  <si>
    <t>Loans evaluated for impairment, ending balance</t>
  </si>
  <si>
    <t>For Loans Not Covered by Loss Share [Member] | Loans Receivable [Member]</t>
  </si>
  <si>
    <t>Loans evaluated for impairment</t>
  </si>
  <si>
    <t>For Loans Not Covered by Loss Share [Member] | Residential Real Estate Loans [Member] | Allowance for Loan Losses [Member]</t>
  </si>
  <si>
    <t>For Loans Not Covered by Loss Share [Member] | Residential Real Estate Loans [Member] | Loans Receivable [Member]</t>
  </si>
  <si>
    <t>For Loans Not Covered by Loss Share [Member] | Commercial and Industrial [Member]</t>
  </si>
  <si>
    <t>For Loans Not Covered by Loss Share [Member] | Commercial and Industrial [Member] | Allowance for Loan Losses [Member]</t>
  </si>
  <si>
    <t>For Loans Not Covered by Loss Share [Member] | Commercial and Industrial [Member] | Loans Receivable [Member]</t>
  </si>
  <si>
    <t>For Loans Not Covered by Loss Share [Member] | Unallocated [Member] | Allowance for Loan Losses [Member]</t>
  </si>
  <si>
    <t>Construction/Land Development [Member] | For Loans Not Covered by Loss Share [Member] | Allowance for Loan Losses [Member]</t>
  </si>
  <si>
    <t>Construction/Land Development [Member] | For Loans Not Covered by Loss Share [Member] | Loans Receivable [Member]</t>
  </si>
  <si>
    <t>Other Commercial Real Estate [Member] | For Loans Not Covered by Loss Share [Member] | Allowance for Loan Losses [Member]</t>
  </si>
  <si>
    <t>Other Commercial Real Estate [Member] | For Loans Not Covered by Loss Share [Member] | Loans Receivable [Member]</t>
  </si>
  <si>
    <t>Consumer &amp; Other [Member] | For Loans Not Covered by Loss Share [Member] | Allowance for Loan Losses [Member]</t>
  </si>
  <si>
    <t>Consumer &amp; Other [Member] | For Loans Not Covered by Loss Share [Member] | Loans Receivable [Member]</t>
  </si>
  <si>
    <t>Allowance for Loan Losses, Credit Quality and Other - Summary of Aging Analysis for Non-Covered Loan Portfolio (Detail) - For Loans Not Covered by Loss Share [Member] - USD ($) $ in Thousands</t>
  </si>
  <si>
    <t>Financing Receivable, Recorded Investment, Past Due [Line Items]</t>
  </si>
  <si>
    <t>Total Past Due</t>
  </si>
  <si>
    <t>Current Loans</t>
  </si>
  <si>
    <t>Accruing Loans Past Due 90 Days or More</t>
  </si>
  <si>
    <t>Agricultural and Other [Member]</t>
  </si>
  <si>
    <t>Loans Past Due 30-59 Days [Member]</t>
  </si>
  <si>
    <t>Loans Past Due 30-59 Days [Member] | Multifamily Residential [Member]</t>
  </si>
  <si>
    <t>Loans Past Due 30-59 Days [Member] | Consumer [Member]</t>
  </si>
  <si>
    <t>Loans Past Due 30-59 Days [Member] | Commercial and Industrial [Member]</t>
  </si>
  <si>
    <t>Loans Past Due 30-59 Days [Member] | Agricultural and Other [Member]</t>
  </si>
  <si>
    <t>Loans Past Due 60-89 Days [Member]</t>
  </si>
  <si>
    <t>Loans Past Due 60-89 Days [Member] | Multifamily Residential [Member]</t>
  </si>
  <si>
    <t>Loans Past Due 60-89 Days [Member] | Consumer [Member]</t>
  </si>
  <si>
    <t>Loans Past Due 60-89 Days [Member] | Commercial and Industrial [Member]</t>
  </si>
  <si>
    <t>Loans Past Due 60-89 Days [Member] | Agricultural and Other [Member]</t>
  </si>
  <si>
    <t>Loans Past Due 90 Days or More [Member]</t>
  </si>
  <si>
    <t>Loans Past Due 90 Days or More [Member] | Multifamily Residential [Member]</t>
  </si>
  <si>
    <t>Loans Past Due 90 Days or More [Member] | Consumer [Member]</t>
  </si>
  <si>
    <t>Loans Past Due 90 Days or More [Member] | Commercial and Industrial [Member]</t>
  </si>
  <si>
    <t>Loans Past Due 90 Days or More [Member] | Agricultural and Other [Member]</t>
  </si>
  <si>
    <t>Commercial Real Estate Non Farm Nonresidential [Member] | Loans Past Due 30-59 Days [Member]</t>
  </si>
  <si>
    <t>Commercial Real Estate Non Farm Nonresidential [Member] | Loans Past Due 60-89 Days [Member]</t>
  </si>
  <si>
    <t>Commercial Real Estate Non Farm Nonresidential [Member] | Loans Past Due 90 Days or More [Member]</t>
  </si>
  <si>
    <t>Commercial Real Estate Construction Land Development Loan [Member] | Loans Past Due 30-59 Days [Member]</t>
  </si>
  <si>
    <t>Commercial Real Estate Construction Land Development Loan [Member] | Loans Past Due 60-89 Days [Member]</t>
  </si>
  <si>
    <t>Commercial Real Estate Construction Land Development Loan [Member] | Loans Past Due 90 Days or More [Member]</t>
  </si>
  <si>
    <t>Agricultural [Member] | Loans Past Due 30-59 Days [Member]</t>
  </si>
  <si>
    <t>Agricultural [Member] | Loans Past Due 90 Days or More [Member]</t>
  </si>
  <si>
    <t>Residential 1-4 Family [Member] | Loans Past Due 30-59 Days [Member]</t>
  </si>
  <si>
    <t>Residential 1-4 Family [Member] | Loans Past Due 60-89 Days [Member]</t>
  </si>
  <si>
    <t>Residential 1-4 Family [Member] | Loans Past Due 90 Days or More [Member]</t>
  </si>
  <si>
    <t>Residential and Commercial Real Estate [Member] | Loans Past Due 30-59 Days [Member]</t>
  </si>
  <si>
    <t>Residential and Commercial Real Estate [Member] | Loans Past Due 60-89 Days [Member]</t>
  </si>
  <si>
    <t>Residential and Commercial Real Estate [Member] | Loans Past Due 90 Days or More [Member]</t>
  </si>
  <si>
    <t>Allowance for Loan Losses, Credit Quality and Other - Summary of Non-Covered Impaired Loans (Detail) - USD ($) $ in Thousands</t>
  </si>
  <si>
    <t>12 Months Ended</t>
  </si>
  <si>
    <t>Financing Receivable, Impaired [Line Items]</t>
  </si>
  <si>
    <t>Interest Recognized</t>
  </si>
  <si>
    <t>Loans Without Specific Valuation Allowance [Member]</t>
  </si>
  <si>
    <t>Unpaid Contractual Principal Balance</t>
  </si>
  <si>
    <t>Total Recorded Investment</t>
  </si>
  <si>
    <t>Average Recorded Investment</t>
  </si>
  <si>
    <t>Loans Without Specific Valuation Allowance [Member] | Commercial Real Estate Non Farm Nonresidential [Member]</t>
  </si>
  <si>
    <t>Loans Without Specific Valuation Allowance [Member] | Residential 1-4 Family [Member]</t>
  </si>
  <si>
    <t>Loans Without Specific Valuation Allowance [Member] | Residential and Commercial Real Estate [Member]</t>
  </si>
  <si>
    <t>Loans Without Specific Valuation Allowance [Member] | Commercial and Industrial [Member]</t>
  </si>
  <si>
    <t>Loans With Specific Valuation Allowance [Member]</t>
  </si>
  <si>
    <t>Allocation of Allowance for Loan Losses</t>
  </si>
  <si>
    <t>Loans With Specific Valuation Allowance [Member] | Commercial Real Estate Non Farm Nonresidential [Member]</t>
  </si>
  <si>
    <t>Loans With Specific Valuation Allowance [Member] | Commercial Real Estate Construction Land Development Loan [Member]</t>
  </si>
  <si>
    <t>Loans With Specific Valuation Allowance [Member] | Agricultural [Member]</t>
  </si>
  <si>
    <t>Loans With Specific Valuation Allowance [Member] | Residential 1-4 Family [Member]</t>
  </si>
  <si>
    <t>Loans With Specific Valuation Allowance [Member] | Residential and Commercial Real Estate [Member]</t>
  </si>
  <si>
    <t>Loans With Specific Valuation Allowance [Member] | Commercial and Industrial [Member]</t>
  </si>
  <si>
    <t>Loans With Specific Valuation Allowance [Member] | Agricultural and Other [Member]</t>
  </si>
  <si>
    <t>Total Impaired Loans [Member]</t>
  </si>
  <si>
    <t>Total Impaired Loans [Member] | Commercial Real Estate Non Farm Nonresidential [Member]</t>
  </si>
  <si>
    <t>Total Impaired Loans [Member] | Commercial Real Estate Construction Land Development Loan [Member]</t>
  </si>
  <si>
    <t>Total Impaired Loans [Member] | Agricultural [Member]</t>
  </si>
  <si>
    <t>Total Impaired Loans [Member] | Residential 1-4 Family [Member]</t>
  </si>
  <si>
    <t>Total Impaired Loans [Member] | Residential and Commercial Real Estate [Member]</t>
  </si>
  <si>
    <t>Total Impaired Loans [Member] | Commercial and Industrial [Member]</t>
  </si>
  <si>
    <t>Total Impaired Loans [Member] | Agricultural and Other [Member]</t>
  </si>
  <si>
    <t>Consumer [Member] | Loans With Specific Valuation Allowance [Member]</t>
  </si>
  <si>
    <t>Consumer [Member] | Total Impaired Loans [Member]</t>
  </si>
  <si>
    <t>Multifamily Residential [Member] | Loans Without Specific Valuation Allowance [Member]</t>
  </si>
  <si>
    <t>Multifamily Residential [Member] | Loans With Specific Valuation Allowance [Member]</t>
  </si>
  <si>
    <t>Multifamily Residential [Member] | Total Impaired Loans [Member]</t>
  </si>
  <si>
    <t>Allowance for Loan Losses, Credit Quality and Other - Presentation of Classified and Non-Covered Loans by Class and Risk Rating (Detail) - USD ($) $ in Thousands</t>
  </si>
  <si>
    <t>Financing Receivable, Recorded Investment [Line Items]</t>
  </si>
  <si>
    <t>For Loans Not Covered by Loss Share [Member] | Commercial Real Estate Non Farm Nonresidential [Member]</t>
  </si>
  <si>
    <t>For Loans Not Covered by Loss Share [Member] | Commercial Real Estate Construction Land Development Loan [Member]</t>
  </si>
  <si>
    <t>For Loans Not Covered by Loss Share [Member] | Agricultural [Member]</t>
  </si>
  <si>
    <t>For Loans Not Covered by Loss Share [Member] | Residential 1-4 Family [Member]</t>
  </si>
  <si>
    <t>For Loans Not Covered by Loss Share [Member] | Residential and Commercial Real Estate [Member]</t>
  </si>
  <si>
    <t>For Loans Not Covered by Loss Share [Member] | Agricultural and Other [Member]</t>
  </si>
  <si>
    <t>Consumer [Member] | For Loans Not Covered by Loss Share [Member]</t>
  </si>
  <si>
    <t>Commercial and Industrial [Member] | For Loans Not Covered by Loss Share [Member]</t>
  </si>
  <si>
    <t>Agricultural and Other [Member] | For Loans Not Covered by Loss Share [Member]</t>
  </si>
  <si>
    <t>Multifamily Residential [Member] | For Loans Not Covered by Loss Share [Member]</t>
  </si>
  <si>
    <t>Risk Rated 1 [Member] | For Loans Not Covered by Loss Share [Member]</t>
  </si>
  <si>
    <t>Risk Rated 1 [Member] | For Loans Not Covered by Loss Share [Member] | Commercial Real Estate Non Farm Nonresidential [Member]</t>
  </si>
  <si>
    <t>Risk Rated 1 [Member] | For Loans Not Covered by Loss Share [Member] | Commercial Real Estate Construction Land Development Loan [Member]</t>
  </si>
  <si>
    <t>Risk Rated 1 [Member] | For Loans Not Covered by Loss Share [Member] | Residential 1-4 Family [Member]</t>
  </si>
  <si>
    <t>Risk Rated 1 [Member] | For Loans Not Covered by Loss Share [Member] | Residential and Commercial Real Estate [Member]</t>
  </si>
  <si>
    <t>Risk Rated 1 [Member] | For Loans Not Covered by Loss Share [Member] | Agricultural and Other [Member]</t>
  </si>
  <si>
    <t>Risk Rated 1 [Member] | Consumer [Member] | For Loans Not Covered by Loss Share [Member]</t>
  </si>
  <si>
    <t>Risk Rated 1 [Member] | Commercial and Industrial [Member] | For Loans Not Covered by Loss Share [Member]</t>
  </si>
  <si>
    <t>Risk Rated 2 [Member] | For Loans Not Covered by Loss Share [Member]</t>
  </si>
  <si>
    <t>Risk Rated 2 [Member] | For Loans Not Covered by Loss Share [Member] | Commercial Real Estate Non Farm Nonresidential [Member]</t>
  </si>
  <si>
    <t>Risk Rated 2 [Member] | For Loans Not Covered by Loss Share [Member] | Commercial Real Estate Construction Land Development Loan [Member]</t>
  </si>
  <si>
    <t>Risk Rated 2 [Member] | For Loans Not Covered by Loss Share [Member] | Agricultural [Member]</t>
  </si>
  <si>
    <t>Risk Rated 2 [Member] | For Loans Not Covered by Loss Share [Member] | Residential 1-4 Family [Member]</t>
  </si>
  <si>
    <t>Risk Rated 2 [Member] | For Loans Not Covered by Loss Share [Member] | Residential and Commercial Real Estate [Member]</t>
  </si>
  <si>
    <t>Risk Rated 2 [Member] | For Loans Not Covered by Loss Share [Member] | Agricultural and Other [Member]</t>
  </si>
  <si>
    <t>Risk Rated 2 [Member] | Consumer [Member] | For Loans Not Covered by Loss Share [Member]</t>
  </si>
  <si>
    <t>Risk Rated 2 [Member] | Commercial and Industrial [Member] | For Loans Not Covered by Loss Share [Member]</t>
  </si>
  <si>
    <t>Risk Rated 2 [Member] | Multifamily Residential [Member] | For Loans Not Covered by Loss Share [Member]</t>
  </si>
  <si>
    <t>Risk Rated 3 [Member] | For Loans Not Covered by Loss Share [Member]</t>
  </si>
  <si>
    <t>Risk Rated 3 [Member] | For Loans Not Covered by Loss Share [Member] | Commercial Real Estate Non Farm Nonresidential [Member]</t>
  </si>
  <si>
    <t>Risk Rated 3 [Member] | For Loans Not Covered by Loss Share [Member] | Commercial Real Estate Construction Land Development Loan [Member]</t>
  </si>
  <si>
    <t>Risk Rated 3 [Member] | For Loans Not Covered by Loss Share [Member] | Agricultural [Member]</t>
  </si>
  <si>
    <t>Risk Rated 3 [Member] | For Loans Not Covered by Loss Share [Member] | Residential 1-4 Family [Member]</t>
  </si>
  <si>
    <t>Risk Rated 3 [Member] | For Loans Not Covered by Loss Share [Member] | Residential and Commercial Real Estate [Member]</t>
  </si>
  <si>
    <t>Risk Rated 3 [Member] | For Loans Not Covered by Loss Share [Member] | Agricultural and Other [Member]</t>
  </si>
  <si>
    <t>Risk Rated 3 [Member] | Consumer [Member] | For Loans Not Covered by Loss Share [Member]</t>
  </si>
  <si>
    <t>Risk Rated 3 [Member] | Commercial and Industrial [Member] | For Loans Not Covered by Loss Share [Member]</t>
  </si>
  <si>
    <t>Risk Rated 3 [Member] | Multifamily Residential [Member] | For Loans Not Covered by Loss Share [Member]</t>
  </si>
  <si>
    <t>Risk Rated 4 [Member] | For Loans Not Covered by Loss Share [Member]</t>
  </si>
  <si>
    <t>Risk Rated 4 [Member] | For Loans Not Covered by Loss Share [Member] | Commercial Real Estate Non Farm Nonresidential [Member]</t>
  </si>
  <si>
    <t>Risk Rated 4 [Member] | For Loans Not Covered by Loss Share [Member] | Commercial Real Estate Construction Land Development Loan [Member]</t>
  </si>
  <si>
    <t>Risk Rated 4 [Member] | For Loans Not Covered by Loss Share [Member] | Agricultural [Member]</t>
  </si>
  <si>
    <t>Risk Rated 4 [Member] | For Loans Not Covered by Loss Share [Member] | Residential 1-4 Family [Member]</t>
  </si>
  <si>
    <t>Risk Rated 4 [Member] | For Loans Not Covered by Loss Share [Member] | Residential and Commercial Real Estate [Member]</t>
  </si>
  <si>
    <t>Risk Rated 4 [Member] | For Loans Not Covered by Loss Share [Member] | Agricultural and Other [Member]</t>
  </si>
  <si>
    <t>Risk Rated 4 [Member] | Consumer [Member] | For Loans Not Covered by Loss Share [Member]</t>
  </si>
  <si>
    <t>Risk Rated 4 [Member] | Commercial and Industrial [Member] | For Loans Not Covered by Loss Share [Member]</t>
  </si>
  <si>
    <t>Risk Rated 4 [Member] | Multifamily Residential [Member] | For Loans Not Covered by Loss Share [Member]</t>
  </si>
  <si>
    <t>Risk Rated 5 [Member] | For Loans Not Covered by Loss Share [Member]</t>
  </si>
  <si>
    <t>Risk Rated 5 [Member] | For Loans Not Covered by Loss Share [Member] | Commercial Real Estate Non Farm Nonresidential [Member]</t>
  </si>
  <si>
    <t>Risk Rated 5 [Member] | For Loans Not Covered by Loss Share [Member] | Commercial Real Estate Construction Land Development Loan [Member]</t>
  </si>
  <si>
    <t>Risk Rated 5 [Member] | For Loans Not Covered by Loss Share [Member] | Agricultural [Member]</t>
  </si>
  <si>
    <t>Risk Rated 5 [Member] | For Loans Not Covered by Loss Share [Member] | Residential 1-4 Family [Member]</t>
  </si>
  <si>
    <t>Risk Rated 5 [Member] | For Loans Not Covered by Loss Share [Member] | Residential and Commercial Real Estate [Member]</t>
  </si>
  <si>
    <t>Risk Rated 5 [Member] | For Loans Not Covered by Loss Share [Member] | Agricultural and Other [Member]</t>
  </si>
  <si>
    <t>Risk Rated 5 [Member] | Consumer [Member] | For Loans Not Covered by Loss Share [Member]</t>
  </si>
  <si>
    <t>Risk Rated 5 [Member] | Commercial and Industrial [Member] | For Loans Not Covered by Loss Share [Member]</t>
  </si>
  <si>
    <t>Risk Rated 5 [Member] | Multifamily Residential [Member] | For Loans Not Covered by Loss Share [Member]</t>
  </si>
  <si>
    <t>Classified Total [Member] | For Loans Not Covered by Loss Share [Member]</t>
  </si>
  <si>
    <t>Classified Total [Member] | For Loans Not Covered by Loss Share [Member] | Commercial Real Estate Non Farm Nonresidential [Member]</t>
  </si>
  <si>
    <t>Classified Total [Member] | For Loans Not Covered by Loss Share [Member] | Commercial Real Estate Construction Land Development Loan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Residential and Commercial Real Estate [Member]</t>
  </si>
  <si>
    <t>Classified Total [Member] | For Loans Not Covered by Loss Share [Member] | Agricultural and Other [Member]</t>
  </si>
  <si>
    <t>Classified Total [Member] | Consumer [Member] | For Loans Not Covered by Loss Share [Member]</t>
  </si>
  <si>
    <t>Classified Total [Member] | Commercial and Industrial [Member] | For Loans Not Covered by Loss Share [Member]</t>
  </si>
  <si>
    <t>Classified Total [Member] | Agricultural and Other [Member] | For Loans Not Covered by Loss Share [Member]</t>
  </si>
  <si>
    <t>Classified Total [Member] | Multifamily Residential [Member] | For Loans Not Covered by Loss Share [Member]</t>
  </si>
  <si>
    <t>Risk Rated 6 [Member] | For Loans Not Covered by Loss Share [Member]</t>
  </si>
  <si>
    <t>Risk Rated 6 [Member] | For Loans Not Covered by Loss Share [Member] | Commercial Real Estate Non Farm Nonresidential [Member]</t>
  </si>
  <si>
    <t>Risk Rated 6 [Member] | For Loans Not Covered by Loss Share [Member] | Commercial Real Estate Construction Land Development Loan [Member]</t>
  </si>
  <si>
    <t>Risk Rated 6 [Member] | For Loans Not Covered by Loss Share [Member] | Agricultural [Member]</t>
  </si>
  <si>
    <t>Risk Rated 6 [Member] | For Loans Not Covered by Loss Share [Member] | Residential 1-4 Family [Member]</t>
  </si>
  <si>
    <t>Risk Rated 6 [Member] | For Loans Not Covered by Loss Share [Member] | Residential and Commercial Real Estate [Member]</t>
  </si>
  <si>
    <t>Risk Rated 6 [Member] | Consumer [Member] | For Loans Not Covered by Loss Share [Member]</t>
  </si>
  <si>
    <t>Risk Rated 6 [Member] | Commercial and Industrial [Member] | For Loans Not Covered by Loss Share [Member]</t>
  </si>
  <si>
    <t>Risk Rated 6 [Member] | Agricultural and Other [Member] | For Loans Not Covered by Loss Share [Member]</t>
  </si>
  <si>
    <t>Risk Rated 6 [Member] | Multifamily Residential [Member] | For Loans Not Covered by Loss Share [Member]</t>
  </si>
  <si>
    <t>Risk Rated 7 [Member] | For Loans Not Covered by Loss Share [Member]</t>
  </si>
  <si>
    <t>Risk Rated 7 [Member] | For Loans Not Covered by Loss Share [Member] | Commercial Real Estate Non Farm Nonresidential [Member]</t>
  </si>
  <si>
    <t>Risk Rated 7 [Member] | For Loans Not Covered by Loss Share [Member] | Commercial Real Estate Construction Land Development Loan [Member]</t>
  </si>
  <si>
    <t>Risk Rated 7 [Member] | For Loans Not Covered by Loss Share [Member] | Residential 1-4 Family [Member]</t>
  </si>
  <si>
    <t>Risk Rated 7 [Member] | For Loans Not Covered by Loss Share [Member] | Residential and Commercial Real Estate [Member]</t>
  </si>
  <si>
    <t>Risk Rated 7 [Member] | Consumer [Member] | For Loans Not Covered by Loss Share [Member]</t>
  </si>
  <si>
    <t>Risk Rated 7 [Member] | Commercial and Industrial [Member] | For Loans Not Covered by Loss Share [Member]</t>
  </si>
  <si>
    <t>Risk Rated 7 [Member] | Agricultural and Other [Member] | For Loans Not Covered by Loss Share [Member]</t>
  </si>
  <si>
    <t>Risk Rated 7 [Member] | Multifamily Residential [Member] | For Loans Not Covered by Loss Share [Member]</t>
  </si>
  <si>
    <t>Allowance for Loan Losses, Credit Quality and Other - Presentation of Non-Covered Troubled Debt Restructurings ("TDRs") by Class (Detail)</t>
  </si>
  <si>
    <t>Mar. 31, 2016USD ($)Contracts</t>
  </si>
  <si>
    <t>Dec. 31, 2015USD ($)Contracts</t>
  </si>
  <si>
    <t>Financing Receivable, Modifications [Line Items]</t>
  </si>
  <si>
    <t>Pre-Modification Outstanding Balance</t>
  </si>
  <si>
    <t>Number of Loans | Contracts</t>
  </si>
  <si>
    <t>Rate Modification</t>
  </si>
  <si>
    <t>Term Modification</t>
  </si>
  <si>
    <t>Rate &amp; Term Modification</t>
  </si>
  <si>
    <t>Post-Modification Outstanding Balance</t>
  </si>
  <si>
    <t>Commercial Real Estate Non Farm Nonresidential [Member] | For Loans Not Covered by Loss Share [Member]</t>
  </si>
  <si>
    <t>Commercial Real Estate Construction Land Development Loan [Member] | For Loans Not Covered by Loss Share [Member]</t>
  </si>
  <si>
    <t>Residential 1-4 Family [Member] | For Loans Not Covered by Loss Share [Member]</t>
  </si>
  <si>
    <t>Residential and Commercial Real Estate [Member] | For Loans Not Covered by Loss Share [Member]</t>
  </si>
  <si>
    <t>Allowance for Loan Losses, Credit Quality and Other - Presentation of Non-Covered TDRs on Non-Accrual Status (Detail) - For Loans Not Covered by Loss Share [Member] $ in Thousands</t>
  </si>
  <si>
    <t>Recorded Balance | $</t>
  </si>
  <si>
    <t>Allowance for Loan Losses, Credit Quality and Other - Summary of Non Covered Loans (Detail) - USD ($) $ in Thousands</t>
  </si>
  <si>
    <t>Schedule Of Foreclosed Assets Activity [Line Items]</t>
  </si>
  <si>
    <t>Total foreclosed assets held for sale</t>
  </si>
  <si>
    <t>Allowance for Loan Losses, Credit Quality and Other - Allowance for Loan Losses and Recorded Investment in Loans Covered by FDIC Loss Share Based on Portfolio Segment by Impairment Method (Detail) - USD ($) $ in Thousands</t>
  </si>
  <si>
    <t>Net provision for loan losses</t>
  </si>
  <si>
    <t>Provision for loan losses forecasted outside of loss share</t>
  </si>
  <si>
    <t>Provision for loan losses before change attributable to FDIC loss share agreements</t>
  </si>
  <si>
    <t>Provision for loan losses before benefit attributable to FDIC loss share agreements</t>
  </si>
  <si>
    <t>Benefit attributable to FDIC loss share agreements</t>
  </si>
  <si>
    <t>Increase in FDIC indemnification asset</t>
  </si>
  <si>
    <t>For Loans Covered by FDIC Loss Share [Member] | Other Commercial Real Estate [Member]</t>
  </si>
  <si>
    <t>For Loans Covered by FDIC Loss Share [Member] | Residential Real Estate Loans [Member]</t>
  </si>
  <si>
    <t>For Loans Covered by FDIC Loss Share [Member] | Commercial and Industrial [Member]</t>
  </si>
  <si>
    <t>For Loans Covered by FDIC Loss Share [Member] | Unallocated [Member]</t>
  </si>
  <si>
    <t>Construction/Land Development [Member] | For Loans Covered by FDIC Loss Share [Member]</t>
  </si>
  <si>
    <t>Consumer &amp; Other [Member] | For Loans Covered by FDIC Loss Share [Member]</t>
  </si>
  <si>
    <t>Allowance for Loan Losses, Credit Quality and Other - Changes in Carrying Amount of Accretable Yield for Purchased Credit Impaired Loans Acquired (Detail) - Covered And Non-covered Loan [Member] - Impaired Loans At Acquisition [Member] - Purchase Credit Impaired Loans [Member] $ in Thousands</t>
  </si>
  <si>
    <t>Mar. 31, 2016USD ($)</t>
  </si>
  <si>
    <t>Acquired Loan Portfolio And Accretable Yield [Line Items]</t>
  </si>
  <si>
    <t>Balance at beginning of period, Accretable Yield</t>
  </si>
  <si>
    <t>Reforecasted future interest payments for loan pools, Accretable Yield</t>
  </si>
  <si>
    <t>Accretion recorded to interest income, Accretable Yield</t>
  </si>
  <si>
    <t>Adjustment to yield, Accretable Yield</t>
  </si>
  <si>
    <t>Transfers to foreclosed assets held for sale</t>
  </si>
  <si>
    <t>Payments received, net, Carrying Amount of Loans</t>
  </si>
  <si>
    <t>Balance at end of period, Accretable Yield</t>
  </si>
  <si>
    <t>Balance at beginning of period, Carrying Amount of Loans</t>
  </si>
  <si>
    <t>Reforecasted future interest payments for loan pools, Carrying Amount of Loans</t>
  </si>
  <si>
    <t>Accretion recorded to interest income, Carrying Amount of Loans</t>
  </si>
  <si>
    <t>Adjustment to yield,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Sale of insurance book of busines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Dec. 31, 2014</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6</t>
  </si>
  <si>
    <t>Amortization expense for year 2017</t>
  </si>
  <si>
    <t>Amortization expense for year 2018</t>
  </si>
  <si>
    <t>Amortization expense for year 2019</t>
  </si>
  <si>
    <t>Amortization expense for year 2020</t>
  </si>
  <si>
    <t>Carrying amount of Company's goodwill</t>
  </si>
  <si>
    <t>Other Assets - Additional Information (Detail) - USD ($) $ in Thousands</t>
  </si>
  <si>
    <t>Other Assets [Abstract]</t>
  </si>
  <si>
    <t>FDIC claims receivable</t>
  </si>
  <si>
    <t>Fair value of equity securities</t>
  </si>
  <si>
    <t>Deposits - Additional Information (Detail) - USD ($) $ in Thousands</t>
  </si>
  <si>
    <t>Deposits [Line Items]</t>
  </si>
  <si>
    <t>Time deposits with a minimum denomination of $100,000</t>
  </si>
  <si>
    <t>Time deposits with a minimum denomination of $25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Borrowed Funds - Additional Information (Detail) - USD ($) $ in Thousands</t>
  </si>
  <si>
    <t>Federal Home Loan Bank Borrowing [Abstract]</t>
  </si>
  <si>
    <t>FHLB borrowed funds</t>
  </si>
  <si>
    <t>Maturity of FHLB advances</t>
  </si>
  <si>
    <t>Long-term advances</t>
  </si>
  <si>
    <t>FHLB minimum percentage of interest rate</t>
  </si>
  <si>
    <t>0.29%</t>
  </si>
  <si>
    <t>FHLB maximum percentage of interest rate</t>
  </si>
  <si>
    <t>5.96%</t>
  </si>
  <si>
    <t>Maturities of Borrowings, remainder of 2016</t>
  </si>
  <si>
    <t>Maturities of Borrowings, 2017</t>
  </si>
  <si>
    <t>Maturities of Borrowings, 2018</t>
  </si>
  <si>
    <t>Maturities of Borrowings, 2019</t>
  </si>
  <si>
    <t>Maturities of Borrowings, 2020</t>
  </si>
  <si>
    <t>Maturities of Borrowings, after 2020</t>
  </si>
  <si>
    <t>Line of credit</t>
  </si>
  <si>
    <t>Other Borrowings - Additional Information (Detail) - USD ($)</t>
  </si>
  <si>
    <t>Line of Credit Facility [Line Items]</t>
  </si>
  <si>
    <t>Balance of line of credit</t>
  </si>
  <si>
    <t>Other borrowings</t>
  </si>
  <si>
    <t>Line of Credit [Member]</t>
  </si>
  <si>
    <t>Credit facility, maximum borrowing capacity</t>
  </si>
  <si>
    <t>Subordinated Debentures - Preferred Trust Securities and Subordinated Debentures (Detail) - USD ($) $ in Thousands</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4%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Subordinated debentures, due date</t>
  </si>
  <si>
    <t>Fixed rate for first five years</t>
  </si>
  <si>
    <t>6.75%</t>
  </si>
  <si>
    <t>Floating rate above three-month LIBOR rate</t>
  </si>
  <si>
    <t>1.85%</t>
  </si>
  <si>
    <t>6.00%</t>
  </si>
  <si>
    <t>2.00%</t>
  </si>
  <si>
    <t>5.84%</t>
  </si>
  <si>
    <t>1.45%</t>
  </si>
  <si>
    <t>4.29%</t>
  </si>
  <si>
    <t>2.50%</t>
  </si>
  <si>
    <t>Subordinated Debentures - Additional Information (Detail) $ in Millions</t>
  </si>
  <si>
    <t>Equity Method Investments And Cost Method Investments [Abstract]</t>
  </si>
  <si>
    <t>Company currently holds of trust preferred securities</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Reconciliation Of Effective Income Tax Rate And Statutory Federal Corporate Tax Rate [Abstract]</t>
  </si>
  <si>
    <t>Statutory federal income tax rate</t>
  </si>
  <si>
    <t>35.00%</t>
  </si>
  <si>
    <t>Effect of nontaxable interest income</t>
  </si>
  <si>
    <t>(1.62%)</t>
  </si>
  <si>
    <t>(2.04%)</t>
  </si>
  <si>
    <t>(0.21%)</t>
  </si>
  <si>
    <t>(0.22%)</t>
  </si>
  <si>
    <t>State income taxes, net of federal benefit</t>
  </si>
  <si>
    <t>4.07%</t>
  </si>
  <si>
    <t>4.01%</t>
  </si>
  <si>
    <t>Other</t>
  </si>
  <si>
    <t>0.15%</t>
  </si>
  <si>
    <t>0.05%</t>
  </si>
  <si>
    <t>Effective income tax rate</t>
  </si>
  <si>
    <t>37.39%</t>
  </si>
  <si>
    <t>36.80%</t>
  </si>
  <si>
    <t>Income Taxes - Differences Between Tax Basis of Assets and Liabilities (Detail) - USD ($) $ in Thousands</t>
  </si>
  <si>
    <t>Deferred tax assets:</t>
  </si>
  <si>
    <t>Deferred compensation</t>
  </si>
  <si>
    <t>Stock options</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Common Stock and Compensation Plans - Additional Information (Detail) - USD ($)</t>
  </si>
  <si>
    <t>Jan. 25, 2016</t>
  </si>
  <si>
    <t>Share-based Compensation Arrangement by Share-based Payment Award [Line Items]</t>
  </si>
  <si>
    <t>Remaining shares of common stock available for future grants</t>
  </si>
  <si>
    <t>Shares of common stock reserved for issuance</t>
  </si>
  <si>
    <t>Intrinsic value of stock options outstanding</t>
  </si>
  <si>
    <t>Intrinsic value of stock options vested</t>
  </si>
  <si>
    <t>Unrecognized compensation cost net of income tax benefit, related to non-vested awards</t>
  </si>
  <si>
    <t>Share-based compensation expenses related to non-vested awards</t>
  </si>
  <si>
    <t>Weighted average fair value of options granted</t>
  </si>
  <si>
    <t>Shares issuance of restricted common stock</t>
  </si>
  <si>
    <t>Number of shares authorized to be repurchased</t>
  </si>
  <si>
    <t>Repurchase of combining of all the shares</t>
  </si>
  <si>
    <t>Remaining balance available for repurchase</t>
  </si>
  <si>
    <t>Number of shares repurchased during period</t>
  </si>
  <si>
    <t>Weighted average stock price</t>
  </si>
  <si>
    <t>Chairman, Group of Non-Employee Directors and Employee [Member]</t>
  </si>
  <si>
    <t>2006 Stock Option and Performance Incentive Plan [Member]</t>
  </si>
  <si>
    <t>Maximum number of shares available for grants under the plan</t>
  </si>
  <si>
    <t>Unrestricted Common Stock [Member] | Chairman [Member]</t>
  </si>
  <si>
    <t>Shares issuance of unrestricted common stock</t>
  </si>
  <si>
    <t>Common Stock and Compensation Plans - Summary of Stock Option Transactions under the Plans (Detail) - $ / shares shares in Thousands</t>
  </si>
  <si>
    <t>Disclosure of Compensation Related Costs, Share-based Payments [Abstract]</t>
  </si>
  <si>
    <t>Outstanding Shares, beginning of year</t>
  </si>
  <si>
    <t>Granted Shares</t>
  </si>
  <si>
    <t>Forfeited/Expir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Expired</t>
  </si>
  <si>
    <t>Weighted Average Exercisable Price, Exercised</t>
  </si>
  <si>
    <t>Outstanding, end of period</t>
  </si>
  <si>
    <t>Exercisable, end of period</t>
  </si>
  <si>
    <t>Common Stock and Compensation Plans - Summary of Stock Options on Valuation Assumptions (Detail)</t>
  </si>
  <si>
    <t>Disclosure Stock Option Valuation Assumptions [Abstract]</t>
  </si>
  <si>
    <t>Expected dividend yield</t>
  </si>
  <si>
    <t>1.60%</t>
  </si>
  <si>
    <t>Expected stock price volatility</t>
  </si>
  <si>
    <t>25.91%</t>
  </si>
  <si>
    <t>Risk-free interest rate</t>
  </si>
  <si>
    <t>1.74%</t>
  </si>
  <si>
    <t>Expected life of options</t>
  </si>
  <si>
    <t>6 years 6 months</t>
  </si>
  <si>
    <t>Common Stock and Compensation Plans - Summary of Currently Outstanding and Exercisable Options (Detail)</t>
  </si>
  <si>
    <t>Mar. 31, 2016$ / sharesshares</t>
  </si>
  <si>
    <t>Schedule Of Common Stock [Line Items]</t>
  </si>
  <si>
    <t>Options Outstanding Shares | shares</t>
  </si>
  <si>
    <t>Options Exercisable Shares | shares</t>
  </si>
  <si>
    <t>Exercise Prices Range $3.92 to $5.33 [Member]</t>
  </si>
  <si>
    <t>Exercise Prices, Lower Range Limit</t>
  </si>
  <si>
    <t>Exercise Prices, Upper Range Limit</t>
  </si>
  <si>
    <t>Options Outstanding Weighted- Average Remaining Contractual Life (in years)</t>
  </si>
  <si>
    <t>2 years 3 months 4 days</t>
  </si>
  <si>
    <t>Options outstanding Weighted- Average Exercise Price</t>
  </si>
  <si>
    <t>Options Exercisable Weighted- Average Exercise Price</t>
  </si>
  <si>
    <t>Exercise Prices Range $8.54 to $9.31 [Member]</t>
  </si>
  <si>
    <t>1 year 9 months</t>
  </si>
  <si>
    <t>Exercise Prices Range $10.16 to $13.12 [Member]</t>
  </si>
  <si>
    <t>3 years 8 months 16 days</t>
  </si>
  <si>
    <t>Exercise Prices Range $17.25 to $19.08 [Member]</t>
  </si>
  <si>
    <t>6 years 11 months 5 days</t>
  </si>
  <si>
    <t>Exercise Prices Range $29.42 to $33.72 [Member]</t>
  </si>
  <si>
    <t>8 years 5 months 27 days</t>
  </si>
  <si>
    <t>Exercise Prices Range $34.25 to $34.80 [Member]</t>
  </si>
  <si>
    <t>8 years 8 months 9 days</t>
  </si>
  <si>
    <t>Exercise Prices Range $36.91 to $36.91 [Member]</t>
  </si>
  <si>
    <t>9 years 4 months 24 days</t>
  </si>
  <si>
    <t>Exercise Prices Range $40.31 to $41.15 [Member]</t>
  </si>
  <si>
    <t>9 years 6 months 7 days</t>
  </si>
  <si>
    <t>Common Stock and Compensation Plans - Summary of Company's Restricted Stock Issued and Outstanding (Detail) - USD ($) shares in Thousands, $ in Thousands</t>
  </si>
  <si>
    <t>Beginning of year</t>
  </si>
  <si>
    <t>Issued</t>
  </si>
  <si>
    <t>Vested</t>
  </si>
  <si>
    <t>Forfeited</t>
  </si>
  <si>
    <t>End of period</t>
  </si>
  <si>
    <t>Amount of expense for three months and twelve months ended, respectively</t>
  </si>
  <si>
    <t>Non-Interest Expense - Components of Non-Interest Expense (Detail) - USD ($) $ in Thousands</t>
  </si>
  <si>
    <t>Components Of Non Interest Expense [Abstract]</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Significant Estimates and Concentrations - Additional Information (Detail) - State</t>
  </si>
  <si>
    <t>Commitment And Contingencies [Line Items]</t>
  </si>
  <si>
    <t>Percentage of non-covered loans represented by non-covered real estate loans</t>
  </si>
  <si>
    <t>58.00%</t>
  </si>
  <si>
    <t>60.60%</t>
  </si>
  <si>
    <t>Percentage of total stockholders' equity represented by non-covered real estate loans</t>
  </si>
  <si>
    <t>321.00%</t>
  </si>
  <si>
    <t>332.30%</t>
  </si>
  <si>
    <t>Percentage of non-covered loans represented by non-covered residential real estate loans</t>
  </si>
  <si>
    <t>23.30%</t>
  </si>
  <si>
    <t>23.70%</t>
  </si>
  <si>
    <t>Percentage of total stockholders' equity represented by non-covered residential real estate loans</t>
  </si>
  <si>
    <t>128.90%</t>
  </si>
  <si>
    <t>130.10%</t>
  </si>
  <si>
    <t>Number of states in which the Company has its branch locations</t>
  </si>
  <si>
    <t>South Alabama, Arkansas and Florida [Member]</t>
  </si>
  <si>
    <t>Percentage of total loans distributed geographically</t>
  </si>
  <si>
    <t>86.50%</t>
  </si>
  <si>
    <t>Percentage of real estate loans distributed geographically</t>
  </si>
  <si>
    <t>81.50%</t>
  </si>
  <si>
    <t>Commitments and Contingencies - Additional Information (Detail) - USD ($)</t>
  </si>
  <si>
    <t>Commitments to extend credit outstanding</t>
  </si>
  <si>
    <t>Maximum amount of future payments by the company</t>
  </si>
  <si>
    <t>Regulatory Matters - Additional Information (Detail) $ in Millions</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23.10%</t>
  </si>
  <si>
    <t>Criteria 3 [Member] | Basel III [Member]</t>
  </si>
  <si>
    <t>Common equity Tier 1 risk-based capital ratio</t>
  </si>
  <si>
    <t>6.50%</t>
  </si>
  <si>
    <t>Tier 1 leverage capital ratio</t>
  </si>
  <si>
    <t>5.00%</t>
  </si>
  <si>
    <t>Tier 1 risk-based capital ratio</t>
  </si>
  <si>
    <t>8.00%</t>
  </si>
  <si>
    <t>Total risk-based capital ratio</t>
  </si>
  <si>
    <t>10.00%</t>
  </si>
  <si>
    <t>10.41%</t>
  </si>
  <si>
    <t>9.96%</t>
  </si>
  <si>
    <t>11.14%</t>
  </si>
  <si>
    <t>Risk-based capital ratio</t>
  </si>
  <si>
    <t>12.05%</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inancial Instrument At Fair Value [Line Items]</t>
  </si>
  <si>
    <t>Carrying value of foreclosed assets prior to remeasurement</t>
  </si>
  <si>
    <t>Write-down foreclosed assets</t>
  </si>
  <si>
    <t>Fair Value, Level 3 Inputs [Member]</t>
  </si>
  <si>
    <t>Material transfers between hierarchy levels</t>
  </si>
  <si>
    <t>Fair value of loans with specific allocated losses</t>
  </si>
  <si>
    <t>Accrued interest receivable reversed</t>
  </si>
  <si>
    <t>Minimum [Member]</t>
  </si>
  <si>
    <t>Percentage of Collateral discount</t>
  </si>
  <si>
    <t>20.00%</t>
  </si>
  <si>
    <t>Maximum [Member]</t>
  </si>
  <si>
    <t>50.00%</t>
  </si>
  <si>
    <t>Financial Instruments - Estimated Fair Values of Financial Instruments (Detail) - USD ($) $ in Thousands</t>
  </si>
  <si>
    <t>Fair Value, Balance Sheet Grouping, Financial Statement Captions [Line Items]</t>
  </si>
  <si>
    <t>Carrying Amount [Member]</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ot covered by loss share, net of non-covered impaired loans and allowance</t>
  </si>
  <si>
    <t>Loans receivable covered by FDIC loss share, net of allowance</t>
  </si>
  <si>
    <t>Fair Value [Member]</t>
  </si>
  <si>
    <t>Fair Value [Member] | Fair Value, Inputs, Level 1 [Member]</t>
  </si>
  <si>
    <t>Fair Value [Member] | Fair Value, Inputs, Level 2 [Member]</t>
  </si>
  <si>
    <t>Fair Value [Member] | Fair Value, Level 3 Inputs [Member]</t>
  </si>
  <si>
    <t>Subsequent Events - Additional Information (Detail)</t>
  </si>
  <si>
    <t>Apr. 21, 2016$ / sharesshares</t>
  </si>
  <si>
    <t>Mar. 31, 2016shares</t>
  </si>
  <si>
    <t>Dec. 31, 2015shares</t>
  </si>
  <si>
    <t>Subsequent Event [Line Items]</t>
  </si>
  <si>
    <t>Dividend declared date</t>
  </si>
  <si>
    <t>Apr. 21,
		2016</t>
  </si>
  <si>
    <t>Dividend payable date</t>
  </si>
  <si>
    <t>Jun. 1,
		2016</t>
  </si>
  <si>
    <t>Dividends payable, date of record</t>
  </si>
  <si>
    <t>May 11,
		2016</t>
  </si>
  <si>
    <t>Description of stock split arrangement</t>
  </si>
  <si>
    <t>Board of Directors declared a two-for-one stock split of its common stock payable in the form of a 100% stock dividend. The two-for-one stock split is payable June 8, 2016, to shareholders of record May 18, 2016.</t>
  </si>
  <si>
    <t>Subsequent Event [Member]</t>
  </si>
  <si>
    <t>Quarterly cash dividend declared | $ / shares</t>
  </si>
  <si>
    <t>Stock split conversion ratio</t>
  </si>
  <si>
    <t>Percentage of stock dividend from stock split</t>
  </si>
  <si>
    <t>100.00%</t>
  </si>
  <si>
    <t>Subsequent Event [Member] | 2006 Stock Option and Performance Incentive Pla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31520</v>
      </c>
    </row>
    <row r="12" spans="1:3">
      <c s="4" r="A12" t="s">
        <v>19</v>
      </c>
      <c s="4" r="B12" t="s">
        <v>20</v>
      </c>
    </row>
    <row r="13" spans="1:3">
      <c s="4" r="A13" t="s">
        <v>21</v>
      </c>
      <c s="4" r="B13" t="s">
        <v>22</v>
      </c>
    </row>
    <row r="14" spans="1:3">
      <c s="4" r="A14" t="s">
        <v>23</v>
      </c>
      <c s="6" r="C14" t="n">
        <v>7018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20"/>
  </cols>
  <sheetData>
    <row r="1" spans="1:4">
      <c s="1" r="A1" t="s">
        <v>1037</v>
      </c>
      <c s="2" r="B1" t="s">
        <v>1038</v>
      </c>
      <c s="2" r="C1" t="s">
        <v>1039</v>
      </c>
      <c s="2" r="D1" t="s">
        <v>1040</v>
      </c>
    </row>
    <row r="2" spans="1:4">
      <c s="3" r="A2" t="s">
        <v>1041</v>
      </c>
    </row>
    <row r="3" spans="1:4">
      <c s="4" r="A3" t="s">
        <v>68</v>
      </c>
      <c s="6" r="C3" t="n">
        <v>100000000</v>
      </c>
      <c s="6" r="D3" t="n">
        <v>100000000</v>
      </c>
    </row>
    <row r="4" spans="1:4">
      <c s="4" r="A4" t="s">
        <v>1042</v>
      </c>
      <c s="4" r="C4" t="s">
        <v>1043</v>
      </c>
    </row>
    <row r="5" spans="1:4">
      <c s="4" r="A5" t="s">
        <v>1044</v>
      </c>
      <c s="4" r="C5" t="s">
        <v>1045</v>
      </c>
    </row>
    <row r="6" spans="1:4">
      <c s="4" r="A6" t="s">
        <v>1046</v>
      </c>
      <c s="4" r="C6" t="s">
        <v>1047</v>
      </c>
    </row>
    <row r="7" spans="1:4">
      <c s="4" r="A7" t="s">
        <v>1048</v>
      </c>
      <c s="4" r="C7" t="s">
        <v>1049</v>
      </c>
    </row>
    <row r="8" spans="1:4">
      <c s="4" r="A8" t="s">
        <v>882</v>
      </c>
    </row>
    <row r="9" spans="1:4">
      <c s="3" r="A9" t="s">
        <v>1041</v>
      </c>
    </row>
    <row r="10" spans="1:4">
      <c s="4" r="A10" t="s">
        <v>883</v>
      </c>
      <c s="6" r="C10" t="n">
        <v>4644000</v>
      </c>
    </row>
    <row r="11" spans="1:4">
      <c s="4" r="A11" t="s">
        <v>1050</v>
      </c>
    </row>
    <row r="12" spans="1:4">
      <c s="3" r="A12" t="s">
        <v>1041</v>
      </c>
    </row>
    <row r="13" spans="1:4">
      <c s="4" r="A13" t="s">
        <v>68</v>
      </c>
      <c s="6" r="B13" t="n">
        <v>200000000</v>
      </c>
    </row>
    <row r="14" spans="1:4">
      <c s="4" r="A14" t="s">
        <v>1051</v>
      </c>
      <c s="9" r="B14" t="n">
        <v>0.175</v>
      </c>
    </row>
    <row r="15" spans="1:4">
      <c s="4" r="A15" t="s">
        <v>1052</v>
      </c>
      <c s="6" r="B15" t="n">
        <v>2</v>
      </c>
    </row>
    <row r="16" spans="1:4">
      <c s="4" r="A16" t="s">
        <v>1053</v>
      </c>
      <c s="4" r="B16" t="s">
        <v>1054</v>
      </c>
    </row>
    <row r="17" spans="1:4">
      <c s="4" r="A17" t="s">
        <v>1055</v>
      </c>
    </row>
    <row r="18" spans="1:4">
      <c s="3" r="A18" t="s">
        <v>1041</v>
      </c>
    </row>
    <row r="19" spans="1:4">
      <c s="4" r="A19" t="s">
        <v>883</v>
      </c>
      <c s="6" r="B19" t="n">
        <v>5644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198</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2</v>
      </c>
      <c s="2" r="B1" t="s">
        <v>1</v>
      </c>
    </row>
    <row r="2" spans="1:2">
      <c s="2" r="B2" t="s">
        <v>2</v>
      </c>
    </row>
    <row r="3" spans="1:2">
      <c s="3" r="A3" t="s">
        <v>198</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198</v>
      </c>
    </row>
    <row r="4" spans="1:2">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3</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5206</v>
      </c>
      <c s="7" r="C3" t="n">
        <v>111258</v>
      </c>
    </row>
    <row r="4" spans="1:3">
      <c s="4" r="A4" t="s">
        <v>28</v>
      </c>
      <c s="6" r="B4" t="n">
        <v>42866</v>
      </c>
      <c s="6" r="C4" t="n">
        <v>144565</v>
      </c>
    </row>
    <row r="5" spans="1:3">
      <c s="4" r="A5" t="s">
        <v>29</v>
      </c>
      <c s="6" r="B5" t="n">
        <v>158072</v>
      </c>
      <c s="6" r="C5" t="n">
        <v>255823</v>
      </c>
    </row>
    <row r="6" spans="1:3">
      <c s="4" r="A6" t="s">
        <v>30</v>
      </c>
      <c s="6" r="B6" t="n">
        <v>7050</v>
      </c>
      <c s="6" r="C6" t="n">
        <v>1550</v>
      </c>
    </row>
    <row r="7" spans="1:3">
      <c s="4" r="A7" t="s">
        <v>31</v>
      </c>
      <c s="6" r="B7" t="n">
        <v>1207773</v>
      </c>
      <c s="6" r="C7" t="n">
        <v>1206580</v>
      </c>
    </row>
    <row r="8" spans="1:3">
      <c s="4" r="A8" t="s">
        <v>32</v>
      </c>
      <c s="6" r="B8" t="n">
        <v>299050</v>
      </c>
      <c s="6" r="C8" t="n">
        <v>309042</v>
      </c>
    </row>
    <row r="9" spans="1:3">
      <c s="4" r="A9" t="s">
        <v>33</v>
      </c>
      <c s="6" r="B9" t="n">
        <v>6792170</v>
      </c>
      <c s="6" r="C9" t="n">
        <v>6579401</v>
      </c>
    </row>
    <row r="10" spans="1:3">
      <c s="4" r="A10" t="s">
        <v>34</v>
      </c>
      <c s="6" r="B10" t="n">
        <v>60042</v>
      </c>
      <c s="6" r="C10" t="n">
        <v>62170</v>
      </c>
    </row>
    <row r="11" spans="1:3">
      <c s="4" r="A11" t="s">
        <v>35</v>
      </c>
      <c s="6" r="B11" t="n">
        <v>-72306</v>
      </c>
      <c s="6" r="C11" t="n">
        <v>-69224</v>
      </c>
    </row>
    <row r="12" spans="1:3">
      <c s="4" r="A12" t="s">
        <v>36</v>
      </c>
      <c s="6" r="B12" t="n">
        <v>6779906</v>
      </c>
      <c s="6" r="C12" t="n">
        <v>6572347</v>
      </c>
    </row>
    <row r="13" spans="1:3">
      <c s="4" r="A13" t="s">
        <v>37</v>
      </c>
      <c s="6" r="B13" t="n">
        <v>210764</v>
      </c>
      <c s="6" r="C13" t="n">
        <v>212163</v>
      </c>
    </row>
    <row r="14" spans="1:3">
      <c s="4" r="A14" t="s">
        <v>38</v>
      </c>
      <c s="6" r="B14" t="n">
        <v>19657</v>
      </c>
      <c s="6" r="C14" t="n">
        <v>18526</v>
      </c>
    </row>
    <row r="15" spans="1:3">
      <c s="4" r="A15" t="s">
        <v>39</v>
      </c>
      <c s="6" r="B15" t="n">
        <v>545</v>
      </c>
      <c s="6" r="C15" t="n">
        <v>614</v>
      </c>
    </row>
    <row r="16" spans="1:3">
      <c s="4" r="A16" t="s">
        <v>40</v>
      </c>
      <c s="6" r="B16" t="n">
        <v>8656</v>
      </c>
      <c s="6" r="C16" t="n">
        <v>9284</v>
      </c>
    </row>
    <row r="17" spans="1:3">
      <c s="4" r="A17" t="s">
        <v>41</v>
      </c>
      <c s="6" r="B17" t="n">
        <v>85538</v>
      </c>
      <c s="6" r="C17" t="n">
        <v>85146</v>
      </c>
    </row>
    <row r="18" spans="1:3">
      <c s="4" r="A18" t="s">
        <v>42</v>
      </c>
      <c s="6" r="B18" t="n">
        <v>28833</v>
      </c>
      <c s="6" r="C18" t="n">
        <v>29132</v>
      </c>
    </row>
    <row r="19" spans="1:3">
      <c s="4" r="A19" t="s">
        <v>43</v>
      </c>
      <c s="6" r="B19" t="n">
        <v>69564</v>
      </c>
      <c s="6" r="C19" t="n">
        <v>71565</v>
      </c>
    </row>
    <row r="20" spans="1:3">
      <c s="4" r="A20" t="s">
        <v>44</v>
      </c>
      <c s="6" r="B20" t="n">
        <v>377983</v>
      </c>
      <c s="6" r="C20" t="n">
        <v>377983</v>
      </c>
    </row>
    <row r="21" spans="1:3">
      <c s="4" r="A21" t="s">
        <v>45</v>
      </c>
      <c s="6" r="B21" t="n">
        <v>20598</v>
      </c>
      <c s="6" r="C21" t="n">
        <v>21443</v>
      </c>
    </row>
    <row r="22" spans="1:3">
      <c s="4" r="A22" t="s">
        <v>46</v>
      </c>
      <c s="6" r="B22" t="n">
        <v>123462</v>
      </c>
      <c s="6" r="C22" t="n">
        <v>117924</v>
      </c>
    </row>
    <row r="23" spans="1:3">
      <c s="4" r="A23" t="s">
        <v>47</v>
      </c>
      <c s="6" r="B23" t="n">
        <v>9397451</v>
      </c>
      <c s="6" r="C23" t="n">
        <v>9289122</v>
      </c>
    </row>
    <row r="24" spans="1:3">
      <c s="3" r="A24" t="s">
        <v>48</v>
      </c>
    </row>
    <row r="25" spans="1:3">
      <c s="4" r="A25" t="s">
        <v>49</v>
      </c>
      <c s="6" r="B25" t="n">
        <v>1562565</v>
      </c>
      <c s="6" r="C25" t="n">
        <v>1456624</v>
      </c>
    </row>
    <row r="26" spans="1:3">
      <c s="4" r="A26" t="s">
        <v>50</v>
      </c>
      <c s="6" r="B26" t="n">
        <v>3602868</v>
      </c>
      <c s="6" r="C26" t="n">
        <v>3551684</v>
      </c>
    </row>
    <row r="27" spans="1:3">
      <c s="4" r="A27" t="s">
        <v>51</v>
      </c>
      <c s="6" r="B27" t="n">
        <v>1412086</v>
      </c>
      <c s="6" r="C27" t="n">
        <v>1430201</v>
      </c>
    </row>
    <row r="28" spans="1:3">
      <c s="4" r="A28" t="s">
        <v>52</v>
      </c>
      <c s="6" r="B28" t="n">
        <v>6577519</v>
      </c>
      <c s="6" r="C28" t="n">
        <v>6438509</v>
      </c>
    </row>
    <row r="29" spans="1:3">
      <c s="4" r="A29" t="s">
        <v>53</v>
      </c>
      <c s="6" r="B29" t="n">
        <v>121906</v>
      </c>
      <c s="6" r="C29" t="n">
        <v>128389</v>
      </c>
    </row>
    <row r="30" spans="1:3">
      <c s="4" r="A30" t="s">
        <v>54</v>
      </c>
      <c s="6" r="B30" t="n">
        <v>1336233</v>
      </c>
      <c s="6" r="C30" t="n">
        <v>1405945</v>
      </c>
    </row>
    <row r="31" spans="1:3">
      <c s="4" r="A31" t="s">
        <v>55</v>
      </c>
      <c s="6" r="B31" t="n">
        <v>73185</v>
      </c>
      <c s="6" r="C31" t="n">
        <v>55696</v>
      </c>
    </row>
    <row r="32" spans="1:3">
      <c s="4" r="A32" t="s">
        <v>56</v>
      </c>
      <c s="6" r="B32" t="n">
        <v>60826</v>
      </c>
      <c s="6" r="C32" t="n">
        <v>60826</v>
      </c>
    </row>
    <row r="33" spans="1:3">
      <c s="4" r="A33" t="s">
        <v>57</v>
      </c>
      <c s="6" r="B33" t="n">
        <v>8169669</v>
      </c>
      <c s="6" r="C33" t="n">
        <v>8089365</v>
      </c>
    </row>
    <row r="34" spans="1:3">
      <c s="3" r="A34" t="s">
        <v>58</v>
      </c>
    </row>
    <row r="35" spans="1:3">
      <c s="4" r="A35" t="s">
        <v>59</v>
      </c>
      <c s="6" r="B35" t="n">
        <v>702</v>
      </c>
      <c s="6" r="C35" t="n">
        <v>701</v>
      </c>
    </row>
    <row r="36" spans="1:3">
      <c s="4" r="A36" t="s">
        <v>60</v>
      </c>
      <c s="6" r="B36" t="n">
        <v>862827</v>
      </c>
      <c s="6" r="C36" t="n">
        <v>867981</v>
      </c>
    </row>
    <row r="37" spans="1:3">
      <c s="4" r="A37" t="s">
        <v>61</v>
      </c>
      <c s="6" r="B37" t="n">
        <v>357788</v>
      </c>
      <c s="6" r="C37" t="n">
        <v>326898</v>
      </c>
    </row>
    <row r="38" spans="1:3">
      <c s="4" r="A38" t="s">
        <v>62</v>
      </c>
      <c s="6" r="B38" t="n">
        <v>6465</v>
      </c>
      <c s="6" r="C38" t="n">
        <v>4177</v>
      </c>
    </row>
    <row r="39" spans="1:3">
      <c s="4" r="A39" t="s">
        <v>63</v>
      </c>
      <c s="6" r="B39" t="n">
        <v>1227782</v>
      </c>
      <c s="6" r="C39" t="n">
        <v>1199757</v>
      </c>
    </row>
    <row r="40" spans="1:3">
      <c s="4" r="A40" t="s">
        <v>64</v>
      </c>
      <c s="7" r="B40" t="n">
        <v>9397451</v>
      </c>
      <c s="7" r="C40" t="n">
        <v>9289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216</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198</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6</v>
      </c>
      <c s="2" r="B1" t="s">
        <v>1</v>
      </c>
    </row>
    <row r="2" spans="1:2">
      <c s="2" r="B2" t="s">
        <v>2</v>
      </c>
    </row>
    <row r="3" spans="1:2">
      <c s="3" r="A3" t="s">
        <v>198</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213</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25</v>
      </c>
    </row>
    <row r="2" spans="1:3">
      <c s="3" r="A2" t="s">
        <v>66</v>
      </c>
    </row>
    <row r="3" spans="1:3">
      <c s="4" r="A3" t="s">
        <v>67</v>
      </c>
      <c s="8" r="B3" t="n">
        <v>0.01</v>
      </c>
      <c s="8" r="C3" t="n">
        <v>0.01</v>
      </c>
    </row>
    <row r="4" spans="1:3">
      <c s="4" r="A4" t="s">
        <v>68</v>
      </c>
      <c s="6" r="B4" t="n">
        <v>100000000</v>
      </c>
      <c s="6" r="C4" t="n">
        <v>100000000</v>
      </c>
    </row>
    <row r="5" spans="1:3">
      <c s="4" r="A5" t="s">
        <v>69</v>
      </c>
      <c s="6" r="B5" t="n">
        <v>70189877</v>
      </c>
      <c s="6" r="C5" t="n">
        <v>70120502</v>
      </c>
    </row>
    <row r="6" spans="1:3">
      <c s="4" r="A6" t="s">
        <v>70</v>
      </c>
      <c s="6" r="B6" t="n">
        <v>70189877</v>
      </c>
      <c s="6" r="C6" t="n">
        <v>70120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2</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249</v>
      </c>
      <c s="4" r="B12"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92</v>
      </c>
    </row>
    <row r="4" spans="1:2">
      <c s="4" r="A4" t="s">
        <v>274</v>
      </c>
      <c s="4" r="B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98</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7</v>
      </c>
      <c s="2" r="B1" t="s">
        <v>1</v>
      </c>
    </row>
    <row r="2" spans="1:2">
      <c s="2" r="B2" t="s">
        <v>2</v>
      </c>
    </row>
    <row r="3" spans="1:2">
      <c s="3" r="A3" t="s">
        <v>198</v>
      </c>
    </row>
    <row r="4" spans="1:2">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0</v>
      </c>
      <c s="2" r="B1" t="s">
        <v>1</v>
      </c>
    </row>
    <row r="2" spans="1:2">
      <c s="2" r="B2" t="s">
        <v>2</v>
      </c>
    </row>
    <row r="3" spans="1:2">
      <c s="3" r="A3" t="s">
        <v>198</v>
      </c>
    </row>
    <row r="4" spans="1:2">
      <c s="4" r="A4" t="s">
        <v>291</v>
      </c>
      <c s="4" r="B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4" r="A3" t="s">
        <v>294</v>
      </c>
      <c s="4" r="B3" t="s">
        <v>295</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row r="10" spans="1:2">
      <c s="4" r="A10" t="s">
        <v>308</v>
      </c>
      <c s="4" r="B10" t="s">
        <v>309</v>
      </c>
    </row>
    <row r="11" spans="1:2">
      <c s="4" r="A11" t="s">
        <v>310</v>
      </c>
      <c s="4" r="B11" t="s">
        <v>311</v>
      </c>
    </row>
    <row r="12" spans="1:2">
      <c s="4" r="A12" t="s">
        <v>312</v>
      </c>
    </row>
    <row r="13" spans="1:2">
      <c s="4" r="A13" t="s">
        <v>296</v>
      </c>
      <c s="4" r="B13"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07</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96913</v>
      </c>
      <c s="7" r="C4" t="n">
        <v>75487</v>
      </c>
    </row>
    <row r="5" spans="1:3">
      <c s="3" r="A5" t="s">
        <v>75</v>
      </c>
    </row>
    <row r="6" spans="1:3">
      <c s="4" r="A6" t="s">
        <v>76</v>
      </c>
      <c s="6" r="B6" t="n">
        <v>5450</v>
      </c>
      <c s="6" r="C6" t="n">
        <v>5543</v>
      </c>
    </row>
    <row r="7" spans="1:3">
      <c s="4" r="A7" t="s">
        <v>77</v>
      </c>
      <c s="6" r="B7" t="n">
        <v>2815</v>
      </c>
      <c s="6" r="C7" t="n">
        <v>2752</v>
      </c>
    </row>
    <row r="8" spans="1:3">
      <c s="4" r="A8" t="s">
        <v>78</v>
      </c>
      <c s="6" r="B8" t="n">
        <v>102</v>
      </c>
      <c s="6" r="C8" t="n">
        <v>91</v>
      </c>
    </row>
    <row r="9" spans="1:3">
      <c s="4" r="A9" t="s">
        <v>30</v>
      </c>
      <c s="6" r="B9" t="n">
        <v>4</v>
      </c>
      <c s="6" r="C9" t="n">
        <v>8</v>
      </c>
    </row>
    <row r="10" spans="1:3">
      <c s="4" r="A10" t="s">
        <v>79</v>
      </c>
      <c s="6" r="B10" t="n">
        <v>105284</v>
      </c>
      <c s="6" r="C10" t="n">
        <v>83881</v>
      </c>
    </row>
    <row r="11" spans="1:3">
      <c s="3" r="A11" t="s">
        <v>80</v>
      </c>
    </row>
    <row r="12" spans="1:3">
      <c s="4" r="A12" t="s">
        <v>81</v>
      </c>
      <c s="6" r="B12" t="n">
        <v>3634</v>
      </c>
      <c s="6" r="C12" t="n">
        <v>3258</v>
      </c>
    </row>
    <row r="13" spans="1:3">
      <c s="4" r="A13" t="s">
        <v>82</v>
      </c>
      <c s="6" r="B13" t="n">
        <v>1</v>
      </c>
      <c s="6" r="C13" t="n">
        <v>1</v>
      </c>
    </row>
    <row r="14" spans="1:3">
      <c s="4" r="A14" t="s">
        <v>54</v>
      </c>
      <c s="6" r="B14" t="n">
        <v>3070</v>
      </c>
      <c s="6" r="C14" t="n">
        <v>1050</v>
      </c>
    </row>
    <row r="15" spans="1:3">
      <c s="4" r="A15" t="s">
        <v>53</v>
      </c>
      <c s="6" r="B15" t="n">
        <v>145</v>
      </c>
      <c s="6" r="C15" t="n">
        <v>172</v>
      </c>
    </row>
    <row r="16" spans="1:3">
      <c s="4" r="A16" t="s">
        <v>56</v>
      </c>
      <c s="6" r="B16" t="n">
        <v>377</v>
      </c>
      <c s="6" r="C16" t="n">
        <v>329</v>
      </c>
    </row>
    <row r="17" spans="1:3">
      <c s="4" r="A17" t="s">
        <v>83</v>
      </c>
      <c s="6" r="B17" t="n">
        <v>7227</v>
      </c>
      <c s="6" r="C17" t="n">
        <v>4810</v>
      </c>
    </row>
    <row r="18" spans="1:3">
      <c s="4" r="A18" t="s">
        <v>84</v>
      </c>
      <c s="6" r="B18" t="n">
        <v>98057</v>
      </c>
      <c s="6" r="C18" t="n">
        <v>79071</v>
      </c>
    </row>
    <row r="19" spans="1:3">
      <c s="4" r="A19" t="s">
        <v>85</v>
      </c>
      <c s="6" r="B19" t="n">
        <v>5677</v>
      </c>
      <c s="6" r="C19" t="n">
        <v>3787</v>
      </c>
    </row>
    <row r="20" spans="1:3">
      <c s="4" r="A20" t="s">
        <v>86</v>
      </c>
      <c s="6" r="B20" t="n">
        <v>92380</v>
      </c>
      <c s="6" r="C20" t="n">
        <v>75284</v>
      </c>
    </row>
    <row r="21" spans="1:3">
      <c s="3" r="A21" t="s">
        <v>87</v>
      </c>
    </row>
    <row r="22" spans="1:3">
      <c s="4" r="A22" t="s">
        <v>88</v>
      </c>
      <c s="6" r="B22" t="n">
        <v>5929</v>
      </c>
      <c s="6" r="C22" t="n">
        <v>5418</v>
      </c>
    </row>
    <row r="23" spans="1:3">
      <c s="4" r="A23" t="s">
        <v>89</v>
      </c>
      <c s="6" r="B23" t="n">
        <v>7117</v>
      </c>
      <c s="6" r="C23" t="n">
        <v>6216</v>
      </c>
    </row>
    <row r="24" spans="1:3">
      <c s="4" r="A24" t="s">
        <v>90</v>
      </c>
      <c s="6" r="B24" t="n">
        <v>404</v>
      </c>
      <c s="6" r="C24" t="n">
        <v>432</v>
      </c>
    </row>
    <row r="25" spans="1:3">
      <c s="4" r="A25" t="s">
        <v>91</v>
      </c>
      <c s="6" r="B25" t="n">
        <v>2863</v>
      </c>
      <c s="6" r="C25" t="n">
        <v>1932</v>
      </c>
    </row>
    <row r="26" spans="1:3">
      <c s="4" r="A26" t="s">
        <v>92</v>
      </c>
      <c s="6" r="B26" t="n">
        <v>657</v>
      </c>
      <c s="6" r="C26" t="n">
        <v>567</v>
      </c>
    </row>
    <row r="27" spans="1:3">
      <c s="4" r="A27" t="s">
        <v>93</v>
      </c>
      <c s="6" r="B27" t="n">
        <v>4</v>
      </c>
      <c s="6" r="C27" t="n">
        <v>34</v>
      </c>
    </row>
    <row r="28" spans="1:3">
      <c s="4" r="A28" t="s">
        <v>94</v>
      </c>
      <c s="6" r="B28" t="n">
        <v>395</v>
      </c>
      <c s="6" r="C28" t="n">
        <v>308</v>
      </c>
    </row>
    <row r="29" spans="1:3">
      <c s="4" r="A29" t="s">
        <v>95</v>
      </c>
      <c s="6" r="B29" t="n">
        <v>620</v>
      </c>
      <c s="6" r="C29" t="n">
        <v>415</v>
      </c>
    </row>
    <row r="30" spans="1:3">
      <c s="4" r="A30" t="s">
        <v>96</v>
      </c>
      <c s="6" r="C30" t="n">
        <v>1635</v>
      </c>
    </row>
    <row r="31" spans="1:3">
      <c s="4" r="A31" t="s">
        <v>97</v>
      </c>
      <c s="6" r="B31" t="n">
        <v>-53</v>
      </c>
      <c s="6" r="C31" t="n">
        <v>8</v>
      </c>
    </row>
    <row r="32" spans="1:3">
      <c s="4" r="A32" t="s">
        <v>98</v>
      </c>
      <c s="6" r="B32" t="n">
        <v>96</v>
      </c>
      <c s="6" r="C32" t="n">
        <v>493</v>
      </c>
    </row>
    <row r="33" spans="1:3">
      <c s="4" r="A33" t="s">
        <v>99</v>
      </c>
      <c s="6" r="B33" t="n">
        <v>10</v>
      </c>
      <c s="6" r="C33" t="n">
        <v>4</v>
      </c>
    </row>
    <row r="34" spans="1:3">
      <c s="4" r="A34" t="s">
        <v>100</v>
      </c>
      <c s="6" r="B34" t="n">
        <v>-362</v>
      </c>
      <c s="6" r="C34" t="n">
        <v>-3956</v>
      </c>
    </row>
    <row r="35" spans="1:3">
      <c s="4" r="A35" t="s">
        <v>101</v>
      </c>
      <c s="6" r="B35" t="n">
        <v>1757</v>
      </c>
      <c s="6" r="C35" t="n">
        <v>1164</v>
      </c>
    </row>
    <row r="36" spans="1:3">
      <c s="4" r="A36" t="s">
        <v>102</v>
      </c>
      <c s="6" r="B36" t="n">
        <v>19437</v>
      </c>
      <c s="6" r="C36" t="n">
        <v>14670</v>
      </c>
    </row>
    <row r="37" spans="1:3">
      <c s="3" r="A37" t="s">
        <v>103</v>
      </c>
    </row>
    <row r="38" spans="1:3">
      <c s="4" r="A38" t="s">
        <v>104</v>
      </c>
      <c s="6" r="B38" t="n">
        <v>23958</v>
      </c>
      <c s="6" r="C38" t="n">
        <v>19390</v>
      </c>
    </row>
    <row r="39" spans="1:3">
      <c s="4" r="A39" t="s">
        <v>105</v>
      </c>
      <c s="6" r="B39" t="n">
        <v>6671</v>
      </c>
      <c s="6" r="C39" t="n">
        <v>6049</v>
      </c>
    </row>
    <row r="40" spans="1:3">
      <c s="4" r="A40" t="s">
        <v>106</v>
      </c>
      <c s="6" r="B40" t="n">
        <v>2664</v>
      </c>
      <c s="6" r="C40" t="n">
        <v>2419</v>
      </c>
    </row>
    <row r="41" spans="1:3">
      <c s="4" r="A41" t="s">
        <v>107</v>
      </c>
      <c s="6" r="B41" t="n">
        <v>12355</v>
      </c>
      <c s="6" r="C41" t="n">
        <v>12855</v>
      </c>
    </row>
    <row r="42" spans="1:3">
      <c s="4" r="A42" t="s">
        <v>108</v>
      </c>
      <c s="6" r="B42" t="n">
        <v>45648</v>
      </c>
      <c s="6" r="C42" t="n">
        <v>40713</v>
      </c>
    </row>
    <row r="43" spans="1:3">
      <c s="4" r="A43" t="s">
        <v>109</v>
      </c>
      <c s="6" r="B43" t="n">
        <v>66169</v>
      </c>
      <c s="6" r="C43" t="n">
        <v>49241</v>
      </c>
    </row>
    <row r="44" spans="1:3">
      <c s="4" r="A44" t="s">
        <v>110</v>
      </c>
      <c s="6" r="B44" t="n">
        <v>24742</v>
      </c>
      <c s="6" r="C44" t="n">
        <v>18122</v>
      </c>
    </row>
    <row r="45" spans="1:3">
      <c s="4" r="A45" t="s">
        <v>111</v>
      </c>
      <c s="7" r="B45" t="n">
        <v>41427</v>
      </c>
      <c s="7" r="C45" t="n">
        <v>31119</v>
      </c>
    </row>
    <row r="46" spans="1:3">
      <c s="4" r="A46" t="s">
        <v>112</v>
      </c>
      <c s="8" r="B46" t="n">
        <v>0.59</v>
      </c>
      <c s="8" r="C46" t="n">
        <v>0.46</v>
      </c>
    </row>
    <row r="47" spans="1:3">
      <c s="4" r="A47" t="s">
        <v>113</v>
      </c>
      <c s="8" r="B47" t="n">
        <v>0.59</v>
      </c>
      <c s="8" r="C47"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16</v>
      </c>
    </row>
    <row r="4" spans="1:2">
      <c s="4" r="A4" t="s">
        <v>320</v>
      </c>
      <c s="4" r="B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2</v>
      </c>
      <c s="2" r="B1" t="s">
        <v>1</v>
      </c>
    </row>
    <row r="2" spans="1:2">
      <c s="2" r="B2" t="s">
        <v>2</v>
      </c>
    </row>
    <row r="3" spans="1:2">
      <c s="3" r="A3" t="s">
        <v>216</v>
      </c>
    </row>
    <row r="4" spans="1:2">
      <c s="4" r="A4" t="s">
        <v>323</v>
      </c>
      <c s="4" r="B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26</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332</v>
      </c>
      <c s="2" r="B1" t="s">
        <v>1</v>
      </c>
    </row>
    <row r="2" spans="1:2">
      <c s="2" r="B2" t="s">
        <v>2</v>
      </c>
    </row>
    <row r="3" spans="1:2">
      <c s="3" r="A3" t="s">
        <v>229</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41</v>
      </c>
      <c s="2" r="B1" t="s">
        <v>1</v>
      </c>
    </row>
    <row r="2" spans="1:2">
      <c s="2" r="B2" t="s">
        <v>2</v>
      </c>
    </row>
    <row r="3" spans="1:2">
      <c s="3" r="A3" t="s">
        <v>198</v>
      </c>
    </row>
    <row r="4" spans="1:2">
      <c s="4" r="A4" t="s">
        <v>342</v>
      </c>
      <c s="4" r="B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44</v>
      </c>
      <c s="2" r="B1" t="s">
        <v>1</v>
      </c>
    </row>
    <row r="2" spans="1:2">
      <c s="2" r="B2" t="s">
        <v>2</v>
      </c>
    </row>
    <row r="3" spans="1:2">
      <c s="3" r="A3" t="s">
        <v>244</v>
      </c>
    </row>
    <row r="4" spans="1:2">
      <c s="4" r="A4" t="s">
        <v>345</v>
      </c>
      <c s="4" r="B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47</v>
      </c>
      <c s="2" r="B1" t="s">
        <v>1</v>
      </c>
    </row>
    <row r="2" spans="1:2">
      <c s="2" r="B2" t="s">
        <v>2</v>
      </c>
    </row>
    <row r="3" spans="1:2">
      <c s="3" r="A3" t="s">
        <v>247</v>
      </c>
    </row>
    <row r="4" spans="1:2">
      <c s="4" r="A4" t="s">
        <v>348</v>
      </c>
      <c s="4" r="B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r="A1" t="s">
        <v>350</v>
      </c>
      <c s="2" r="B1" t="s">
        <v>1</v>
      </c>
    </row>
    <row r="2" spans="1:2">
      <c s="2" r="B2" t="s">
        <v>351</v>
      </c>
    </row>
    <row r="3" spans="1:2">
      <c s="3" r="A3" t="s">
        <v>352</v>
      </c>
    </row>
    <row r="4" spans="1:2">
      <c s="4" r="A4" t="s">
        <v>353</v>
      </c>
      <c s="6" r="B4"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54</v>
      </c>
      <c s="2" r="B1" t="s">
        <v>1</v>
      </c>
      <c s="2" r="D1" t="s">
        <v>145</v>
      </c>
    </row>
    <row r="2" spans="1:4">
      <c s="2" r="B2" t="s">
        <v>2</v>
      </c>
      <c s="2" r="C2" t="s">
        <v>72</v>
      </c>
      <c s="2" r="D2" t="s">
        <v>25</v>
      </c>
    </row>
    <row r="3" spans="1:4">
      <c s="3" r="A3" t="s">
        <v>355</v>
      </c>
    </row>
    <row r="4" spans="1:4">
      <c s="4" r="A4" t="s">
        <v>111</v>
      </c>
      <c s="7" r="B4" t="n">
        <v>41427</v>
      </c>
      <c s="7" r="C4" t="n">
        <v>31119</v>
      </c>
      <c s="7" r="D4" t="n">
        <v>107080</v>
      </c>
    </row>
    <row r="5" spans="1:4">
      <c s="4" r="A5" t="s">
        <v>356</v>
      </c>
      <c s="6" r="B5" t="n">
        <v>70195</v>
      </c>
      <c s="6" r="C5" t="n">
        <v>67589</v>
      </c>
    </row>
    <row r="6" spans="1:4">
      <c s="4" r="A6" t="s">
        <v>357</v>
      </c>
      <c s="6" r="B6" t="n">
        <v>149</v>
      </c>
      <c s="6" r="C6" t="n">
        <v>334</v>
      </c>
    </row>
    <row r="7" spans="1:4">
      <c s="4" r="A7" t="s">
        <v>358</v>
      </c>
      <c s="6" r="B7" t="n">
        <v>70344</v>
      </c>
      <c s="6" r="C7" t="n">
        <v>67923</v>
      </c>
    </row>
    <row r="8" spans="1:4">
      <c s="4" r="A8" t="s">
        <v>112</v>
      </c>
      <c s="8" r="B8" t="n">
        <v>0.59</v>
      </c>
      <c s="8" r="C8" t="n">
        <v>0.46</v>
      </c>
    </row>
    <row r="9" spans="1:4">
      <c s="4" r="A9" t="s">
        <v>113</v>
      </c>
      <c s="8" r="B9" t="n">
        <v>0.59</v>
      </c>
      <c s="8" r="C9" t="n">
        <v>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9"/>
  </cols>
  <sheetData>
    <row r="1" spans="1:2">
      <c s="1" r="A1" t="s">
        <v>359</v>
      </c>
      <c s="2" r="B1" t="s">
        <v>360</v>
      </c>
    </row>
    <row r="2" spans="1:2">
      <c s="3" r="A2" t="s">
        <v>361</v>
      </c>
    </row>
    <row r="3" spans="1:2">
      <c s="4" r="A3" t="s">
        <v>362</v>
      </c>
      <c s="4" r="B3" t="s">
        <v>363</v>
      </c>
    </row>
    <row r="4" spans="1:2">
      <c s="4" r="A4" t="s">
        <v>364</v>
      </c>
      <c s="7" r="B4" t="n">
        <v>2</v>
      </c>
    </row>
    <row r="5" spans="1:2">
      <c s="4" r="A5" t="s">
        <v>365</v>
      </c>
      <c s="4" r="B5" t="s">
        <v>366</v>
      </c>
    </row>
    <row r="6" spans="1:2">
      <c s="4" r="A6" t="s">
        <v>367</v>
      </c>
      <c s="6" r="B6" t="n">
        <v>2</v>
      </c>
    </row>
    <row r="7" spans="1:2">
      <c s="4" r="A7" t="s">
        <v>368</v>
      </c>
      <c s="10" r="B7" t="n">
        <v>104.1</v>
      </c>
    </row>
    <row r="8" spans="1:2">
      <c s="4" r="A8" t="s">
        <v>369</v>
      </c>
      <c s="6" r="B8" t="n">
        <v>2079854</v>
      </c>
    </row>
    <row r="9" spans="1:2">
      <c s="4" r="A9" t="s">
        <v>370</v>
      </c>
      <c s="10" r="B9" t="n">
        <v>83.8</v>
      </c>
    </row>
    <row r="10" spans="1:2">
      <c s="4" r="A10" t="s">
        <v>371</v>
      </c>
      <c s="11" r="B10" t="n">
        <v>20.3</v>
      </c>
    </row>
    <row r="11" spans="1:2">
      <c s="4" r="A11" t="s">
        <v>372</v>
      </c>
    </row>
    <row r="12" spans="1:2">
      <c s="3" r="A12" t="s">
        <v>361</v>
      </c>
    </row>
    <row r="13" spans="1:2">
      <c s="4" r="A13" t="s">
        <v>373</v>
      </c>
      <c s="11" r="B13" t="n">
        <v>14.1</v>
      </c>
    </row>
    <row r="14" spans="1:2">
      <c s="4" r="A14" t="s">
        <v>374</v>
      </c>
      <c s="11" r="B14" t="n">
        <v>564.5</v>
      </c>
    </row>
    <row r="15" spans="1:2">
      <c s="4" r="A15" t="s">
        <v>375</v>
      </c>
      <c s="11" r="B15" t="n">
        <v>408.3</v>
      </c>
    </row>
    <row r="16" spans="1:2">
      <c s="4" r="A16" t="s">
        <v>376</v>
      </c>
      <c s="7" r="B16" t="n">
        <v>472</v>
      </c>
    </row>
    <row r="17" spans="1:2">
      <c s="4" r="A17" t="s">
        <v>377</v>
      </c>
      <c s="6" r="B1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2</v>
      </c>
    </row>
    <row r="3" spans="1:3">
      <c s="3" r="A3" t="s">
        <v>115</v>
      </c>
    </row>
    <row r="4" spans="1:3">
      <c s="4" r="A4" t="s">
        <v>111</v>
      </c>
      <c s="7" r="B4" t="n">
        <v>41427</v>
      </c>
      <c s="7" r="C4" t="n">
        <v>31119</v>
      </c>
    </row>
    <row r="5" spans="1:3">
      <c s="4" r="A5" t="s">
        <v>116</v>
      </c>
      <c s="6" r="B5" t="n">
        <v>3775</v>
      </c>
      <c s="6" r="C5" t="n">
        <v>5058</v>
      </c>
    </row>
    <row r="6" spans="1:3">
      <c s="4" r="A6" t="s">
        <v>117</v>
      </c>
      <c s="6" r="B6" t="n">
        <v>10</v>
      </c>
      <c s="6" r="C6" t="n">
        <v>4</v>
      </c>
    </row>
    <row r="7" spans="1:3">
      <c s="4" r="A7" t="s">
        <v>118</v>
      </c>
      <c s="6" r="B7" t="n">
        <v>3765</v>
      </c>
      <c s="6" r="C7" t="n">
        <v>5054</v>
      </c>
    </row>
    <row r="8" spans="1:3">
      <c s="4" r="A8" t="s">
        <v>119</v>
      </c>
      <c s="6" r="B8" t="n">
        <v>-1477</v>
      </c>
      <c s="6" r="C8" t="n">
        <v>-1983</v>
      </c>
    </row>
    <row r="9" spans="1:3">
      <c s="4" r="A9" t="s">
        <v>120</v>
      </c>
      <c s="6" r="B9" t="n">
        <v>2288</v>
      </c>
      <c s="6" r="C9" t="n">
        <v>3071</v>
      </c>
    </row>
    <row r="10" spans="1:3">
      <c s="4" r="A10" t="s">
        <v>121</v>
      </c>
      <c s="7" r="B10" t="n">
        <v>43715</v>
      </c>
      <c s="7" r="C10" t="n">
        <v>34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8</v>
      </c>
      <c s="2" r="B1" t="s">
        <v>379</v>
      </c>
      <c s="2" r="C1" t="s">
        <v>2</v>
      </c>
      <c s="2" r="D1" t="s">
        <v>25</v>
      </c>
      <c s="2" r="E1" t="s">
        <v>380</v>
      </c>
    </row>
    <row r="2" spans="1:5">
      <c s="3" r="A2" t="s">
        <v>361</v>
      </c>
    </row>
    <row r="3" spans="1:5">
      <c s="4" r="A3" t="s">
        <v>381</v>
      </c>
      <c s="7" r="C3" t="n">
        <v>6779906</v>
      </c>
      <c s="7" r="D3" t="n">
        <v>6572347</v>
      </c>
    </row>
    <row r="4" spans="1:5">
      <c s="4" r="A4" t="s">
        <v>382</v>
      </c>
    </row>
    <row r="5" spans="1:5">
      <c s="3" r="A5" t="s">
        <v>361</v>
      </c>
    </row>
    <row r="6" spans="1:5">
      <c s="4" r="A6" t="s">
        <v>381</v>
      </c>
      <c s="7" r="C6" t="n">
        <v>851400</v>
      </c>
      <c s="7" r="D6" t="n">
        <v>715700</v>
      </c>
    </row>
    <row r="7" spans="1:5">
      <c s="4" r="A7" t="s">
        <v>383</v>
      </c>
    </row>
    <row r="8" spans="1:5">
      <c s="3" r="A8" t="s">
        <v>361</v>
      </c>
    </row>
    <row r="9" spans="1:5">
      <c s="4" r="A9" t="s">
        <v>381</v>
      </c>
      <c s="7" r="B9" t="n">
        <v>1200000</v>
      </c>
    </row>
    <row r="10" spans="1:5">
      <c s="4" r="A10" t="s">
        <v>384</v>
      </c>
    </row>
    <row r="11" spans="1:5">
      <c s="3" r="A11" t="s">
        <v>361</v>
      </c>
    </row>
    <row r="12" spans="1:5">
      <c s="4" r="A12" t="s">
        <v>381</v>
      </c>
      <c s="7" r="B12" t="n">
        <v>1300000</v>
      </c>
    </row>
    <row r="13" spans="1:5">
      <c s="4" r="A13" t="s">
        <v>385</v>
      </c>
    </row>
    <row r="14" spans="1:5">
      <c s="3" r="A14" t="s">
        <v>361</v>
      </c>
    </row>
    <row r="15" spans="1:5">
      <c s="4" r="A15" t="s">
        <v>386</v>
      </c>
      <c s="7" r="E15" t="n">
        <v>289100</v>
      </c>
    </row>
    <row r="16" spans="1:5">
      <c s="4" r="A16" t="s">
        <v>387</v>
      </c>
      <c s="4" r="E16" t="s">
        <v>3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9</v>
      </c>
      <c s="2" r="B1" t="s">
        <v>390</v>
      </c>
    </row>
    <row r="2" spans="1:2">
      <c s="3" r="A2" t="s">
        <v>361</v>
      </c>
    </row>
    <row r="3" spans="1:2">
      <c s="4" r="A3" t="s">
        <v>373</v>
      </c>
      <c s="10" r="B3" t="n">
        <v>37.9</v>
      </c>
    </row>
    <row r="4" spans="1:2">
      <c s="4" r="A4" t="s">
        <v>391</v>
      </c>
      <c s="11" r="B4" t="n">
        <v>467.6</v>
      </c>
    </row>
    <row r="5" spans="1:2">
      <c s="4" r="A5" t="s">
        <v>27</v>
      </c>
      <c s="10" r="B5" t="n">
        <v>42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25</v>
      </c>
    </row>
    <row r="2" spans="1:3">
      <c s="3" r="A2" t="s">
        <v>393</v>
      </c>
    </row>
    <row r="3" spans="1:3">
      <c s="4" r="A3" t="s">
        <v>394</v>
      </c>
      <c s="7" r="B3" t="n">
        <v>1197135</v>
      </c>
      <c s="7" r="C3" t="n">
        <v>1199707</v>
      </c>
    </row>
    <row r="4" spans="1:3">
      <c s="4" r="A4" t="s">
        <v>395</v>
      </c>
      <c s="6" r="B4" t="n">
        <v>14224</v>
      </c>
      <c s="6" r="C4" t="n">
        <v>12363</v>
      </c>
    </row>
    <row r="5" spans="1:3">
      <c s="4" r="A5" t="s">
        <v>396</v>
      </c>
      <c s="6" r="B5" t="n">
        <v>-3586</v>
      </c>
      <c s="6" r="C5" t="n">
        <v>-5490</v>
      </c>
    </row>
    <row r="6" spans="1:3">
      <c s="4" r="A6" t="s">
        <v>397</v>
      </c>
      <c s="6" r="B6" t="n">
        <v>1207773</v>
      </c>
      <c s="6" r="C6" t="n">
        <v>1206580</v>
      </c>
    </row>
    <row r="7" spans="1:3">
      <c s="4" r="A7" t="s">
        <v>398</v>
      </c>
    </row>
    <row r="8" spans="1:3">
      <c s="3" r="A8" t="s">
        <v>393</v>
      </c>
    </row>
    <row r="9" spans="1:3">
      <c s="4" r="A9" t="s">
        <v>394</v>
      </c>
      <c s="6" r="B9" t="n">
        <v>339540</v>
      </c>
      <c s="6" r="C9" t="n">
        <v>367911</v>
      </c>
    </row>
    <row r="10" spans="1:3">
      <c s="4" r="A10" t="s">
        <v>395</v>
      </c>
      <c s="6" r="B10" t="n">
        <v>2699</v>
      </c>
      <c s="6" r="C10" t="n">
        <v>1875</v>
      </c>
    </row>
    <row r="11" spans="1:3">
      <c s="4" r="A11" t="s">
        <v>396</v>
      </c>
      <c s="6" r="B11" t="n">
        <v>-815</v>
      </c>
      <c s="6" r="C11" t="n">
        <v>-1246</v>
      </c>
    </row>
    <row r="12" spans="1:3">
      <c s="4" r="A12" t="s">
        <v>397</v>
      </c>
      <c s="6" r="B12" t="n">
        <v>341424</v>
      </c>
      <c s="6" r="C12" t="n">
        <v>368540</v>
      </c>
    </row>
    <row r="13" spans="1:3">
      <c s="4" r="A13" t="s">
        <v>399</v>
      </c>
    </row>
    <row r="14" spans="1:3">
      <c s="3" r="A14" t="s">
        <v>393</v>
      </c>
    </row>
    <row r="15" spans="1:3">
      <c s="4" r="A15" t="s">
        <v>394</v>
      </c>
      <c s="6" r="B15" t="n">
        <v>258360</v>
      </c>
      <c s="6" r="C15" t="n">
        <v>254531</v>
      </c>
    </row>
    <row r="16" spans="1:3">
      <c s="4" r="A16" t="s">
        <v>395</v>
      </c>
      <c s="6" r="B16" t="n">
        <v>2131</v>
      </c>
      <c s="6" r="C16" t="n">
        <v>1580</v>
      </c>
    </row>
    <row r="17" spans="1:3">
      <c s="4" r="A17" t="s">
        <v>396</v>
      </c>
      <c s="6" r="B17" t="n">
        <v>-392</v>
      </c>
      <c s="6" r="C17" t="n">
        <v>-1356</v>
      </c>
    </row>
    <row r="18" spans="1:3">
      <c s="4" r="A18" t="s">
        <v>397</v>
      </c>
      <c s="6" r="B18" t="n">
        <v>260099</v>
      </c>
      <c s="6" r="C18" t="n">
        <v>254755</v>
      </c>
    </row>
    <row r="19" spans="1:3">
      <c s="4" r="A19" t="s">
        <v>400</v>
      </c>
    </row>
    <row r="20" spans="1:3">
      <c s="3" r="A20" t="s">
        <v>393</v>
      </c>
    </row>
    <row r="21" spans="1:3">
      <c s="4" r="A21" t="s">
        <v>394</v>
      </c>
      <c s="6" r="B21" t="n">
        <v>335858</v>
      </c>
      <c s="6" r="C21" t="n">
        <v>311279</v>
      </c>
    </row>
    <row r="22" spans="1:3">
      <c s="4" r="A22" t="s">
        <v>395</v>
      </c>
      <c s="6" r="B22" t="n">
        <v>2184</v>
      </c>
      <c s="6" r="C22" t="n">
        <v>994</v>
      </c>
    </row>
    <row r="23" spans="1:3">
      <c s="4" r="A23" t="s">
        <v>396</v>
      </c>
      <c s="6" r="B23" t="n">
        <v>-605</v>
      </c>
      <c s="6" r="C23" t="n">
        <v>-1713</v>
      </c>
    </row>
    <row r="24" spans="1:3">
      <c s="4" r="A24" t="s">
        <v>397</v>
      </c>
      <c s="6" r="B24" t="n">
        <v>337437</v>
      </c>
      <c s="6" r="C24" t="n">
        <v>310560</v>
      </c>
    </row>
    <row r="25" spans="1:3">
      <c s="4" r="A25" t="s">
        <v>401</v>
      </c>
    </row>
    <row r="26" spans="1:3">
      <c s="3" r="A26" t="s">
        <v>393</v>
      </c>
    </row>
    <row r="27" spans="1:3">
      <c s="4" r="A27" t="s">
        <v>394</v>
      </c>
      <c s="6" r="B27" t="n">
        <v>210953</v>
      </c>
      <c s="6" r="C27" t="n">
        <v>211546</v>
      </c>
    </row>
    <row r="28" spans="1:3">
      <c s="4" r="A28" t="s">
        <v>395</v>
      </c>
      <c s="6" r="B28" t="n">
        <v>6793</v>
      </c>
      <c s="6" r="C28" t="n">
        <v>7723</v>
      </c>
    </row>
    <row r="29" spans="1:3">
      <c s="4" r="A29" t="s">
        <v>396</v>
      </c>
      <c s="6" r="B29" t="n">
        <v>-107</v>
      </c>
      <c s="6" r="C29" t="n">
        <v>-151</v>
      </c>
    </row>
    <row r="30" spans="1:3">
      <c s="4" r="A30" t="s">
        <v>397</v>
      </c>
      <c s="6" r="B30" t="n">
        <v>217639</v>
      </c>
      <c s="6" r="C30" t="n">
        <v>219118</v>
      </c>
    </row>
    <row r="31" spans="1:3">
      <c s="4" r="A31" t="s">
        <v>402</v>
      </c>
    </row>
    <row r="32" spans="1:3">
      <c s="3" r="A32" t="s">
        <v>393</v>
      </c>
    </row>
    <row r="33" spans="1:3">
      <c s="4" r="A33" t="s">
        <v>394</v>
      </c>
      <c s="6" r="B33" t="n">
        <v>52424</v>
      </c>
      <c s="6" r="C33" t="n">
        <v>54440</v>
      </c>
    </row>
    <row r="34" spans="1:3">
      <c s="4" r="A34" t="s">
        <v>395</v>
      </c>
      <c s="6" r="B34" t="n">
        <v>417</v>
      </c>
      <c s="6" r="C34" t="n">
        <v>191</v>
      </c>
    </row>
    <row r="35" spans="1:3">
      <c s="4" r="A35" t="s">
        <v>396</v>
      </c>
      <c s="6" r="B35" t="n">
        <v>-1667</v>
      </c>
      <c s="6" r="C35" t="n">
        <v>-1024</v>
      </c>
    </row>
    <row r="36" spans="1:3">
      <c s="4" r="A36" t="s">
        <v>397</v>
      </c>
      <c s="7" r="B36" t="n">
        <v>51174</v>
      </c>
      <c s="7" r="C36" t="n">
        <v>536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5</v>
      </c>
    </row>
    <row r="2" spans="1:3">
      <c s="3" r="A2" t="s">
        <v>404</v>
      </c>
    </row>
    <row r="3" spans="1:3">
      <c s="4" r="A3" t="s">
        <v>397</v>
      </c>
      <c s="7" r="B3" t="n">
        <v>299050</v>
      </c>
      <c s="7" r="C3" t="n">
        <v>309042</v>
      </c>
    </row>
    <row r="4" spans="1:3">
      <c s="4" r="A4" t="s">
        <v>405</v>
      </c>
    </row>
    <row r="5" spans="1:3">
      <c s="3" r="A5" t="s">
        <v>404</v>
      </c>
    </row>
    <row r="6" spans="1:3">
      <c s="4" r="A6" t="s">
        <v>394</v>
      </c>
      <c s="6" r="B6" t="n">
        <v>299050</v>
      </c>
      <c s="6" r="C6" t="n">
        <v>309042</v>
      </c>
    </row>
    <row r="7" spans="1:3">
      <c s="4" r="A7" t="s">
        <v>395</v>
      </c>
      <c s="6" r="B7" t="n">
        <v>6484</v>
      </c>
      <c s="6" r="C7" t="n">
        <v>5312</v>
      </c>
    </row>
    <row r="8" spans="1:3">
      <c s="4" r="A8" t="s">
        <v>396</v>
      </c>
      <c s="6" r="B8" t="n">
        <v>-109</v>
      </c>
      <c s="6" r="C8" t="n">
        <v>-410</v>
      </c>
    </row>
    <row r="9" spans="1:3">
      <c s="4" r="A9" t="s">
        <v>397</v>
      </c>
      <c s="6" r="B9" t="n">
        <v>305425</v>
      </c>
      <c s="6" r="C9" t="n">
        <v>313944</v>
      </c>
    </row>
    <row r="10" spans="1:3">
      <c s="4" r="A10" t="s">
        <v>406</v>
      </c>
    </row>
    <row r="11" spans="1:3">
      <c s="3" r="A11" t="s">
        <v>404</v>
      </c>
    </row>
    <row r="12" spans="1:3">
      <c s="4" r="A12" t="s">
        <v>394</v>
      </c>
      <c s="6" r="B12" t="n">
        <v>7300</v>
      </c>
      <c s="6" r="C12" t="n">
        <v>7395</v>
      </c>
    </row>
    <row r="13" spans="1:3">
      <c s="4" r="A13" t="s">
        <v>395</v>
      </c>
      <c s="6" r="B13" t="n">
        <v>74</v>
      </c>
      <c s="6" r="C13" t="n">
        <v>37</v>
      </c>
    </row>
    <row r="14" spans="1:3">
      <c s="4" r="A14" t="s">
        <v>396</v>
      </c>
      <c s="6" r="B14" t="n">
        <v>-6</v>
      </c>
      <c s="6" r="C14" t="n">
        <v>-17</v>
      </c>
    </row>
    <row r="15" spans="1:3">
      <c s="4" r="A15" t="s">
        <v>397</v>
      </c>
      <c s="6" r="B15" t="n">
        <v>7368</v>
      </c>
      <c s="6" r="C15" t="n">
        <v>7415</v>
      </c>
    </row>
    <row r="16" spans="1:3">
      <c s="4" r="A16" t="s">
        <v>407</v>
      </c>
    </row>
    <row r="17" spans="1:3">
      <c s="3" r="A17" t="s">
        <v>404</v>
      </c>
    </row>
    <row r="18" spans="1:3">
      <c s="4" r="A18" t="s">
        <v>394</v>
      </c>
      <c s="6" r="B18" t="n">
        <v>88506</v>
      </c>
      <c s="6" r="C18" t="n">
        <v>92585</v>
      </c>
    </row>
    <row r="19" spans="1:3">
      <c s="4" r="A19" t="s">
        <v>395</v>
      </c>
      <c s="6" r="B19" t="n">
        <v>647</v>
      </c>
      <c s="6" r="C19" t="n">
        <v>250</v>
      </c>
    </row>
    <row r="20" spans="1:3">
      <c s="4" r="A20" t="s">
        <v>396</v>
      </c>
      <c s="6" r="B20" t="n">
        <v>-98</v>
      </c>
      <c s="6" r="C20" t="n">
        <v>-282</v>
      </c>
    </row>
    <row r="21" spans="1:3">
      <c s="4" r="A21" t="s">
        <v>397</v>
      </c>
      <c s="6" r="B21" t="n">
        <v>89055</v>
      </c>
      <c s="6" r="C21" t="n">
        <v>92553</v>
      </c>
    </row>
    <row r="22" spans="1:3">
      <c s="4" r="A22" t="s">
        <v>408</v>
      </c>
    </row>
    <row r="23" spans="1:3">
      <c s="3" r="A23" t="s">
        <v>404</v>
      </c>
    </row>
    <row r="24" spans="1:3">
      <c s="4" r="A24" t="s">
        <v>394</v>
      </c>
      <c s="6" r="B24" t="n">
        <v>41190</v>
      </c>
      <c s="6" r="C24" t="n">
        <v>41579</v>
      </c>
    </row>
    <row r="25" spans="1:3">
      <c s="4" r="A25" t="s">
        <v>395</v>
      </c>
      <c s="6" r="B25" t="n">
        <v>565</v>
      </c>
      <c s="6" r="C25" t="n">
        <v>155</v>
      </c>
    </row>
    <row r="26" spans="1:3">
      <c s="4" r="A26" t="s">
        <v>396</v>
      </c>
      <c s="6" r="C26" t="n">
        <v>-42</v>
      </c>
    </row>
    <row r="27" spans="1:3">
      <c s="4" r="A27" t="s">
        <v>397</v>
      </c>
      <c s="6" r="B27" t="n">
        <v>41755</v>
      </c>
      <c s="6" r="C27" t="n">
        <v>41692</v>
      </c>
    </row>
    <row r="28" spans="1:3">
      <c s="4" r="A28" t="s">
        <v>409</v>
      </c>
    </row>
    <row r="29" spans="1:3">
      <c s="3" r="A29" t="s">
        <v>404</v>
      </c>
    </row>
    <row r="30" spans="1:3">
      <c s="4" r="A30" t="s">
        <v>394</v>
      </c>
      <c s="6" r="B30" t="n">
        <v>162054</v>
      </c>
      <c s="6" r="C30" t="n">
        <v>167483</v>
      </c>
    </row>
    <row r="31" spans="1:3">
      <c s="4" r="A31" t="s">
        <v>395</v>
      </c>
      <c s="6" r="B31" t="n">
        <v>5198</v>
      </c>
      <c s="6" r="C31" t="n">
        <v>4870</v>
      </c>
    </row>
    <row r="32" spans="1:3">
      <c s="4" r="A32" t="s">
        <v>396</v>
      </c>
      <c s="6" r="B32" t="n">
        <v>-5</v>
      </c>
      <c s="6" r="C32" t="n">
        <v>-69</v>
      </c>
    </row>
    <row r="33" spans="1:3">
      <c s="4" r="A33" t="s">
        <v>397</v>
      </c>
      <c s="7" r="B33" t="n">
        <v>167247</v>
      </c>
      <c s="7" r="C33" t="n">
        <v>1722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9"/>
    <col customWidth="1" max="3" min="3" width="14"/>
    <col customWidth="1" max="4" min="4" width="15"/>
  </cols>
  <sheetData>
    <row r="1" spans="1:4">
      <c s="1" r="A1" t="s">
        <v>410</v>
      </c>
      <c s="2" r="B1" t="s">
        <v>1</v>
      </c>
    </row>
    <row r="2" spans="1:4">
      <c s="2" r="B2" t="s">
        <v>2</v>
      </c>
      <c s="2" r="C2" t="s">
        <v>72</v>
      </c>
      <c s="2" r="D2" t="s">
        <v>25</v>
      </c>
    </row>
    <row r="3" spans="1:4">
      <c s="3" r="A3" t="s">
        <v>411</v>
      </c>
    </row>
    <row r="4" spans="1:4">
      <c s="4" r="A4" t="s">
        <v>412</v>
      </c>
      <c s="7" r="B4" t="n">
        <v>1190000000</v>
      </c>
      <c s="7" r="D4" t="n">
        <v>1250000000</v>
      </c>
    </row>
    <row r="5" spans="1:4">
      <c s="4" r="A5" t="s">
        <v>413</v>
      </c>
      <c s="6" r="B5" t="n">
        <v>121900000</v>
      </c>
      <c s="6" r="D5" t="n">
        <v>128400000</v>
      </c>
    </row>
    <row r="6" spans="1:4">
      <c s="4" r="A6" t="s">
        <v>414</v>
      </c>
      <c s="6" r="B6" t="n">
        <v>1400000</v>
      </c>
      <c s="7" r="C6" t="n">
        <v>931000</v>
      </c>
    </row>
    <row r="7" spans="1:4">
      <c s="4" r="A7" t="s">
        <v>415</v>
      </c>
      <c s="7" r="B7" t="n">
        <v>10000</v>
      </c>
      <c s="7" r="C7" t="n">
        <v>4000</v>
      </c>
    </row>
    <row r="8" spans="1:4">
      <c s="4" r="A8" t="s">
        <v>416</v>
      </c>
      <c s="4" r="B8" t="s">
        <v>417</v>
      </c>
      <c s="4" r="C8" t="s">
        <v>417</v>
      </c>
    </row>
    <row r="9" spans="1:4">
      <c s="4" r="A9" t="s">
        <v>418</v>
      </c>
      <c s="7" r="B9" t="n">
        <v>1532000</v>
      </c>
      <c s="7" r="D9" t="n">
        <v>1225000</v>
      </c>
    </row>
    <row r="10" spans="1:4">
      <c s="4" r="A10" t="s">
        <v>419</v>
      </c>
      <c s="4" r="B10" t="s">
        <v>420</v>
      </c>
    </row>
    <row r="11" spans="1:4">
      <c s="4" r="A11" t="s">
        <v>421</v>
      </c>
      <c s="4" r="B11" t="s">
        <v>4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5</v>
      </c>
    </row>
    <row r="2" spans="1:3">
      <c s="3" r="A2" t="s">
        <v>424</v>
      </c>
    </row>
    <row r="3" spans="1:3">
      <c s="4" r="A3" t="s">
        <v>425</v>
      </c>
      <c s="7" r="B3" t="n">
        <v>239912</v>
      </c>
    </row>
    <row r="4" spans="1:3">
      <c s="4" r="A4" t="s">
        <v>426</v>
      </c>
      <c s="6" r="B4" t="n">
        <v>749709</v>
      </c>
    </row>
    <row r="5" spans="1:3">
      <c s="4" r="A5" t="s">
        <v>427</v>
      </c>
      <c s="6" r="B5" t="n">
        <v>150817</v>
      </c>
    </row>
    <row r="6" spans="1:3">
      <c s="4" r="A6" t="s">
        <v>428</v>
      </c>
      <c s="6" r="B6" t="n">
        <v>56697</v>
      </c>
    </row>
    <row r="7" spans="1:3">
      <c s="4" r="A7" t="s">
        <v>429</v>
      </c>
      <c s="6" r="B7" t="n">
        <v>1197135</v>
      </c>
    </row>
    <row r="8" spans="1:3">
      <c s="3" r="A8" t="s">
        <v>430</v>
      </c>
    </row>
    <row r="9" spans="1:3">
      <c s="4" r="A9" t="s">
        <v>431</v>
      </c>
      <c s="6" r="B9" t="n">
        <v>240854</v>
      </c>
    </row>
    <row r="10" spans="1:3">
      <c s="4" r="A10" t="s">
        <v>432</v>
      </c>
      <c s="6" r="B10" t="n">
        <v>758331</v>
      </c>
    </row>
    <row r="11" spans="1:3">
      <c s="4" r="A11" t="s">
        <v>433</v>
      </c>
      <c s="6" r="B11" t="n">
        <v>151475</v>
      </c>
    </row>
    <row r="12" spans="1:3">
      <c s="4" r="A12" t="s">
        <v>434</v>
      </c>
      <c s="6" r="B12" t="n">
        <v>57113</v>
      </c>
    </row>
    <row r="13" spans="1:3">
      <c s="4" r="A13" t="s">
        <v>435</v>
      </c>
      <c s="6" r="B13" t="n">
        <v>1207773</v>
      </c>
      <c s="7" r="C13" t="n">
        <v>1206580</v>
      </c>
    </row>
    <row r="14" spans="1:3">
      <c s="3" r="A14" t="s">
        <v>436</v>
      </c>
    </row>
    <row r="15" spans="1:3">
      <c s="4" r="A15" t="s">
        <v>437</v>
      </c>
      <c s="6" r="B15" t="n">
        <v>60345</v>
      </c>
    </row>
    <row r="16" spans="1:3">
      <c s="4" r="A16" t="s">
        <v>438</v>
      </c>
      <c s="6" r="B16" t="n">
        <v>177476</v>
      </c>
    </row>
    <row r="17" spans="1:3">
      <c s="4" r="A17" t="s">
        <v>439</v>
      </c>
      <c s="6" r="B17" t="n">
        <v>24187</v>
      </c>
    </row>
    <row r="18" spans="1:3">
      <c s="4" r="A18" t="s">
        <v>440</v>
      </c>
      <c s="6" r="B18" t="n">
        <v>37042</v>
      </c>
    </row>
    <row r="19" spans="1:3">
      <c s="4" r="A19" t="s">
        <v>441</v>
      </c>
      <c s="6" r="B19" t="n">
        <v>299050</v>
      </c>
      <c s="7" r="C19" t="n">
        <v>309042</v>
      </c>
    </row>
    <row r="20" spans="1:3">
      <c s="3" r="A20" t="s">
        <v>442</v>
      </c>
    </row>
    <row r="21" spans="1:3">
      <c s="4" r="A21" t="s">
        <v>443</v>
      </c>
      <c s="6" r="B21" t="n">
        <v>61556</v>
      </c>
    </row>
    <row r="22" spans="1:3">
      <c s="4" r="A22" t="s">
        <v>444</v>
      </c>
      <c s="6" r="B22" t="n">
        <v>181852</v>
      </c>
    </row>
    <row r="23" spans="1:3">
      <c s="4" r="A23" t="s">
        <v>445</v>
      </c>
      <c s="6" r="B23" t="n">
        <v>24647</v>
      </c>
    </row>
    <row r="24" spans="1:3">
      <c s="4" r="A24" t="s">
        <v>446</v>
      </c>
      <c s="6" r="B24" t="n">
        <v>37370</v>
      </c>
    </row>
    <row r="25" spans="1:3">
      <c s="4" r="A25" t="s">
        <v>447</v>
      </c>
      <c s="7" r="B25" t="n">
        <v>3054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5</v>
      </c>
    </row>
    <row r="2" spans="1:3">
      <c s="3" r="A2" t="s">
        <v>393</v>
      </c>
    </row>
    <row r="3" spans="1:3">
      <c s="4" r="A3" t="s">
        <v>449</v>
      </c>
      <c s="7" r="B3" t="n">
        <v>282436</v>
      </c>
      <c s="7" r="C3" t="n">
        <v>577228</v>
      </c>
    </row>
    <row r="4" spans="1:3">
      <c s="4" r="A4" t="s">
        <v>450</v>
      </c>
      <c s="6" r="B4" t="n">
        <v>-2163</v>
      </c>
      <c s="6" r="C4" t="n">
        <v>-4675</v>
      </c>
    </row>
    <row r="5" spans="1:3">
      <c s="4" r="A5" t="s">
        <v>451</v>
      </c>
      <c s="6" r="B5" t="n">
        <v>71398</v>
      </c>
      <c s="6" r="C5" t="n">
        <v>59057</v>
      </c>
    </row>
    <row r="6" spans="1:3">
      <c s="4" r="A6" t="s">
        <v>452</v>
      </c>
      <c s="6" r="B6" t="n">
        <v>-1532</v>
      </c>
      <c s="6" r="C6" t="n">
        <v>-1225</v>
      </c>
    </row>
    <row r="7" spans="1:3">
      <c s="4" r="A7" t="s">
        <v>453</v>
      </c>
      <c s="6" r="B7" t="n">
        <v>353834</v>
      </c>
      <c s="6" r="C7" t="n">
        <v>636285</v>
      </c>
    </row>
    <row r="8" spans="1:3">
      <c s="4" r="A8" t="s">
        <v>454</v>
      </c>
      <c s="6" r="B8" t="n">
        <v>-3695</v>
      </c>
      <c s="6" r="C8" t="n">
        <v>-5900</v>
      </c>
    </row>
    <row r="9" spans="1:3">
      <c s="4" r="A9" t="s">
        <v>398</v>
      </c>
    </row>
    <row r="10" spans="1:3">
      <c s="3" r="A10" t="s">
        <v>393</v>
      </c>
    </row>
    <row r="11" spans="1:3">
      <c s="4" r="A11" t="s">
        <v>449</v>
      </c>
      <c s="6" r="B11" t="n">
        <v>101927</v>
      </c>
      <c s="6" r="C11" t="n">
        <v>135128</v>
      </c>
    </row>
    <row r="12" spans="1:3">
      <c s="4" r="A12" t="s">
        <v>450</v>
      </c>
      <c s="6" r="B12" t="n">
        <v>-768</v>
      </c>
      <c s="6" r="C12" t="n">
        <v>-1240</v>
      </c>
    </row>
    <row r="13" spans="1:3">
      <c s="4" r="A13" t="s">
        <v>451</v>
      </c>
      <c s="6" r="B13" t="n">
        <v>12527</v>
      </c>
      <c s="6" r="C13" t="n">
        <v>4751</v>
      </c>
    </row>
    <row r="14" spans="1:3">
      <c s="4" r="A14" t="s">
        <v>452</v>
      </c>
      <c s="6" r="B14" t="n">
        <v>-53</v>
      </c>
      <c s="6" r="C14" t="n">
        <v>-24</v>
      </c>
    </row>
    <row r="15" spans="1:3">
      <c s="4" r="A15" t="s">
        <v>453</v>
      </c>
      <c s="6" r="B15" t="n">
        <v>114454</v>
      </c>
      <c s="6" r="C15" t="n">
        <v>139879</v>
      </c>
    </row>
    <row r="16" spans="1:3">
      <c s="4" r="A16" t="s">
        <v>454</v>
      </c>
      <c s="6" r="B16" t="n">
        <v>-821</v>
      </c>
      <c s="6" r="C16" t="n">
        <v>-1264</v>
      </c>
    </row>
    <row r="17" spans="1:3">
      <c s="4" r="A17" t="s">
        <v>399</v>
      </c>
    </row>
    <row r="18" spans="1:3">
      <c s="3" r="A18" t="s">
        <v>393</v>
      </c>
    </row>
    <row r="19" spans="1:3">
      <c s="4" r="A19" t="s">
        <v>449</v>
      </c>
      <c s="6" r="B19" t="n">
        <v>73193</v>
      </c>
      <c s="6" r="C19" t="n">
        <v>200256</v>
      </c>
    </row>
    <row r="20" spans="1:3">
      <c s="4" r="A20" t="s">
        <v>450</v>
      </c>
      <c s="6" r="B20" t="n">
        <v>-274</v>
      </c>
      <c s="6" r="C20" t="n">
        <v>-1445</v>
      </c>
    </row>
    <row r="21" spans="1:3">
      <c s="4" r="A21" t="s">
        <v>451</v>
      </c>
      <c s="6" r="B21" t="n">
        <v>17835</v>
      </c>
      <c s="6" r="C21" t="n">
        <v>10511</v>
      </c>
    </row>
    <row r="22" spans="1:3">
      <c s="4" r="A22" t="s">
        <v>452</v>
      </c>
      <c s="6" r="B22" t="n">
        <v>-215</v>
      </c>
      <c s="6" r="C22" t="n">
        <v>-193</v>
      </c>
    </row>
    <row r="23" spans="1:3">
      <c s="4" r="A23" t="s">
        <v>453</v>
      </c>
      <c s="6" r="B23" t="n">
        <v>91028</v>
      </c>
      <c s="6" r="C23" t="n">
        <v>210767</v>
      </c>
    </row>
    <row r="24" spans="1:3">
      <c s="4" r="A24" t="s">
        <v>454</v>
      </c>
      <c s="6" r="B24" t="n">
        <v>-490</v>
      </c>
      <c s="6" r="C24" t="n">
        <v>-1638</v>
      </c>
    </row>
    <row r="25" spans="1:3">
      <c s="4" r="A25" t="s">
        <v>400</v>
      </c>
    </row>
    <row r="26" spans="1:3">
      <c s="3" r="A26" t="s">
        <v>393</v>
      </c>
    </row>
    <row r="27" spans="1:3">
      <c s="4" r="A27" t="s">
        <v>449</v>
      </c>
      <c s="6" r="B27" t="n">
        <v>80644</v>
      </c>
      <c s="6" r="C27" t="n">
        <v>192644</v>
      </c>
    </row>
    <row r="28" spans="1:3">
      <c s="4" r="A28" t="s">
        <v>450</v>
      </c>
      <c s="6" r="B28" t="n">
        <v>-401</v>
      </c>
      <c s="6" r="C28" t="n">
        <v>-1449</v>
      </c>
    </row>
    <row r="29" spans="1:3">
      <c s="4" r="A29" t="s">
        <v>451</v>
      </c>
      <c s="6" r="B29" t="n">
        <v>23372</v>
      </c>
      <c s="6" r="C29" t="n">
        <v>23592</v>
      </c>
    </row>
    <row r="30" spans="1:3">
      <c s="4" r="A30" t="s">
        <v>452</v>
      </c>
      <c s="6" r="B30" t="n">
        <v>-205</v>
      </c>
      <c s="6" r="C30" t="n">
        <v>-305</v>
      </c>
    </row>
    <row r="31" spans="1:3">
      <c s="4" r="A31" t="s">
        <v>453</v>
      </c>
      <c s="6" r="B31" t="n">
        <v>104016</v>
      </c>
      <c s="6" r="C31" t="n">
        <v>216236</v>
      </c>
    </row>
    <row r="32" spans="1:3">
      <c s="4" r="A32" t="s">
        <v>454</v>
      </c>
      <c s="6" r="B32" t="n">
        <v>-605</v>
      </c>
      <c s="6" r="C32" t="n">
        <v>-1754</v>
      </c>
    </row>
    <row r="33" spans="1:3">
      <c s="4" r="A33" t="s">
        <v>401</v>
      </c>
    </row>
    <row r="34" spans="1:3">
      <c s="3" r="A34" t="s">
        <v>393</v>
      </c>
    </row>
    <row r="35" spans="1:3">
      <c s="4" r="A35" t="s">
        <v>449</v>
      </c>
      <c s="6" r="B35" t="n">
        <v>13801</v>
      </c>
      <c s="6" r="C35" t="n">
        <v>27334</v>
      </c>
    </row>
    <row r="36" spans="1:3">
      <c s="4" r="A36" t="s">
        <v>450</v>
      </c>
      <c s="6" r="B36" t="n">
        <v>-88</v>
      </c>
      <c s="6" r="C36" t="n">
        <v>-202</v>
      </c>
    </row>
    <row r="37" spans="1:3">
      <c s="4" r="A37" t="s">
        <v>451</v>
      </c>
      <c s="6" r="B37" t="n">
        <v>2460</v>
      </c>
      <c s="6" r="C37" t="n">
        <v>4400</v>
      </c>
    </row>
    <row r="38" spans="1:3">
      <c s="4" r="A38" t="s">
        <v>452</v>
      </c>
      <c s="6" r="B38" t="n">
        <v>-24</v>
      </c>
      <c s="6" r="C38" t="n">
        <v>-18</v>
      </c>
    </row>
    <row r="39" spans="1:3">
      <c s="4" r="A39" t="s">
        <v>453</v>
      </c>
      <c s="6" r="B39" t="n">
        <v>16261</v>
      </c>
      <c s="6" r="C39" t="n">
        <v>31734</v>
      </c>
    </row>
    <row r="40" spans="1:3">
      <c s="4" r="A40" t="s">
        <v>454</v>
      </c>
      <c s="6" r="B40" t="n">
        <v>-112</v>
      </c>
      <c s="6" r="C40" t="n">
        <v>-220</v>
      </c>
    </row>
    <row r="41" spans="1:3">
      <c s="4" r="A41" t="s">
        <v>402</v>
      </c>
    </row>
    <row r="42" spans="1:3">
      <c s="3" r="A42" t="s">
        <v>393</v>
      </c>
    </row>
    <row r="43" spans="1:3">
      <c s="4" r="A43" t="s">
        <v>449</v>
      </c>
      <c s="6" r="B43" t="n">
        <v>12871</v>
      </c>
      <c s="6" r="C43" t="n">
        <v>21866</v>
      </c>
    </row>
    <row r="44" spans="1:3">
      <c s="4" r="A44" t="s">
        <v>450</v>
      </c>
      <c s="6" r="B44" t="n">
        <v>-632</v>
      </c>
      <c s="6" r="C44" t="n">
        <v>-339</v>
      </c>
    </row>
    <row r="45" spans="1:3">
      <c s="4" r="A45" t="s">
        <v>451</v>
      </c>
      <c s="6" r="B45" t="n">
        <v>15204</v>
      </c>
      <c s="6" r="C45" t="n">
        <v>15803</v>
      </c>
    </row>
    <row r="46" spans="1:3">
      <c s="4" r="A46" t="s">
        <v>452</v>
      </c>
      <c s="6" r="B46" t="n">
        <v>-1035</v>
      </c>
      <c s="6" r="C46" t="n">
        <v>-685</v>
      </c>
    </row>
    <row r="47" spans="1:3">
      <c s="4" r="A47" t="s">
        <v>453</v>
      </c>
      <c s="6" r="B47" t="n">
        <v>28075</v>
      </c>
      <c s="6" r="C47" t="n">
        <v>37669</v>
      </c>
    </row>
    <row r="48" spans="1:3">
      <c s="4" r="A48" t="s">
        <v>454</v>
      </c>
      <c s="7" r="B48" t="n">
        <v>-1667</v>
      </c>
      <c s="7" r="C48" t="n">
        <v>-10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1</v>
      </c>
    </row>
    <row r="2" spans="1:3">
      <c s="2" r="B2" t="s">
        <v>2</v>
      </c>
      <c s="2" r="C2" t="s">
        <v>72</v>
      </c>
    </row>
    <row r="3" spans="1:3">
      <c s="3" r="A3" t="s">
        <v>456</v>
      </c>
    </row>
    <row r="4" spans="1:3">
      <c s="4" r="A4" t="s">
        <v>457</v>
      </c>
      <c s="7" r="B4" t="n">
        <v>5450</v>
      </c>
      <c s="7" r="C4" t="n">
        <v>5543</v>
      </c>
    </row>
    <row r="5" spans="1:3">
      <c s="4" r="A5" t="s">
        <v>458</v>
      </c>
      <c s="6" r="B5" t="n">
        <v>2815</v>
      </c>
      <c s="6" r="C5" t="n">
        <v>2752</v>
      </c>
    </row>
    <row r="6" spans="1:3">
      <c s="4" r="A6" t="s">
        <v>459</v>
      </c>
      <c s="6" r="B6" t="n">
        <v>8265</v>
      </c>
      <c s="6" r="C6" t="n">
        <v>8295</v>
      </c>
    </row>
    <row r="7" spans="1:3">
      <c s="4" r="A7" t="s">
        <v>460</v>
      </c>
    </row>
    <row r="8" spans="1:3">
      <c s="3" r="A8" t="s">
        <v>456</v>
      </c>
    </row>
    <row r="9" spans="1:3">
      <c s="4" r="A9" t="s">
        <v>457</v>
      </c>
      <c s="6" r="B9" t="n">
        <v>4567</v>
      </c>
      <c s="6" r="C9" t="n">
        <v>4507</v>
      </c>
    </row>
    <row r="10" spans="1:3">
      <c s="4" r="A10" t="s">
        <v>458</v>
      </c>
      <c s="6" r="B10" t="n">
        <v>1574</v>
      </c>
      <c s="6" r="C10" t="n">
        <v>1346</v>
      </c>
    </row>
    <row r="11" spans="1:3">
      <c s="4" r="A11" t="s">
        <v>405</v>
      </c>
    </row>
    <row r="12" spans="1:3">
      <c s="3" r="A12" t="s">
        <v>456</v>
      </c>
    </row>
    <row r="13" spans="1:3">
      <c s="4" r="A13" t="s">
        <v>457</v>
      </c>
      <c s="6" r="B13" t="n">
        <v>883</v>
      </c>
      <c s="6" r="C13" t="n">
        <v>1036</v>
      </c>
    </row>
    <row r="14" spans="1:3">
      <c s="4" r="A14" t="s">
        <v>458</v>
      </c>
      <c s="7" r="B14" t="n">
        <v>1241</v>
      </c>
      <c s="7" r="C14" t="n">
        <v>14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25</v>
      </c>
    </row>
    <row r="2" spans="1:3">
      <c s="3" r="A2" t="s">
        <v>462</v>
      </c>
    </row>
    <row r="3" spans="1:3">
      <c s="4" r="A3" t="s">
        <v>33</v>
      </c>
      <c s="7" r="B3" t="n">
        <v>6792170</v>
      </c>
      <c s="7" r="C3" t="n">
        <v>6579401</v>
      </c>
    </row>
    <row r="4" spans="1:3">
      <c s="4" r="A4" t="s">
        <v>463</v>
      </c>
    </row>
    <row r="5" spans="1:3">
      <c s="3" r="A5" t="s">
        <v>462</v>
      </c>
    </row>
    <row r="6" spans="1:3">
      <c s="4" r="A6" t="s">
        <v>33</v>
      </c>
      <c s="6" r="B6" t="n">
        <v>437721</v>
      </c>
      <c s="6" r="C6" t="n">
        <v>429872</v>
      </c>
    </row>
    <row r="7" spans="1:3">
      <c s="4" r="A7" t="s">
        <v>464</v>
      </c>
    </row>
    <row r="8" spans="1:3">
      <c s="3" r="A8" t="s">
        <v>462</v>
      </c>
    </row>
    <row r="9" spans="1:3">
      <c s="4" r="A9" t="s">
        <v>33</v>
      </c>
      <c s="6" r="B9" t="n">
        <v>2889735</v>
      </c>
      <c s="6" r="C9" t="n">
        <v>2968147</v>
      </c>
    </row>
    <row r="10" spans="1:3">
      <c s="4" r="A10" t="s">
        <v>465</v>
      </c>
    </row>
    <row r="11" spans="1:3">
      <c s="3" r="A11" t="s">
        <v>462</v>
      </c>
    </row>
    <row r="12" spans="1:3">
      <c s="4" r="A12" t="s">
        <v>33</v>
      </c>
      <c s="6" r="B12" t="n">
        <v>976098</v>
      </c>
      <c s="6" r="C12" t="n">
        <v>943095</v>
      </c>
    </row>
    <row r="13" spans="1:3">
      <c s="4" r="A13" t="s">
        <v>466</v>
      </c>
    </row>
    <row r="14" spans="1:3">
      <c s="3" r="A14" t="s">
        <v>462</v>
      </c>
    </row>
    <row r="15" spans="1:3">
      <c s="4" r="A15" t="s">
        <v>33</v>
      </c>
      <c s="6" r="B15" t="n">
        <v>75763</v>
      </c>
      <c s="6" r="C15" t="n">
        <v>75027</v>
      </c>
    </row>
    <row r="16" spans="1:3">
      <c s="4" r="A16" t="s">
        <v>467</v>
      </c>
    </row>
    <row r="17" spans="1:3">
      <c s="3" r="A17" t="s">
        <v>462</v>
      </c>
    </row>
    <row r="18" spans="1:3">
      <c s="4" r="A18" t="s">
        <v>33</v>
      </c>
      <c s="6" r="B18" t="n">
        <v>1145080</v>
      </c>
      <c s="6" r="C18" t="n">
        <v>1130714</v>
      </c>
    </row>
    <row r="19" spans="1:3">
      <c s="4" r="A19" t="s">
        <v>468</v>
      </c>
    </row>
    <row r="20" spans="1:3">
      <c s="3" r="A20" t="s">
        <v>462</v>
      </c>
    </row>
    <row r="21" spans="1:3">
      <c s="4" r="A21" t="s">
        <v>33</v>
      </c>
      <c s="6" r="B21" t="n">
        <v>5524397</v>
      </c>
      <c s="6" r="C21" t="n">
        <v>5546855</v>
      </c>
    </row>
    <row r="22" spans="1:3">
      <c s="4" r="A22" t="s">
        <v>466</v>
      </c>
    </row>
    <row r="23" spans="1:3">
      <c s="3" r="A23" t="s">
        <v>462</v>
      </c>
    </row>
    <row r="24" spans="1:3">
      <c s="4" r="A24" t="s">
        <v>33</v>
      </c>
      <c s="6" r="B24" t="n">
        <v>63482</v>
      </c>
      <c s="6" r="C24" t="n">
        <v>67109</v>
      </c>
    </row>
    <row r="25" spans="1:3">
      <c s="4" r="A25" t="s">
        <v>469</v>
      </c>
    </row>
    <row r="26" spans="1:3">
      <c s="3" r="A26" t="s">
        <v>462</v>
      </c>
    </row>
    <row r="27" spans="1:3">
      <c s="4" r="A27" t="s">
        <v>33</v>
      </c>
      <c s="6" r="B27" t="n">
        <v>84062</v>
      </c>
      <c s="6" r="C27" t="n">
        <v>62822</v>
      </c>
    </row>
    <row r="28" spans="1:3">
      <c s="4" r="A28" t="s">
        <v>470</v>
      </c>
    </row>
    <row r="29" spans="1:3">
      <c s="3" r="A29" t="s">
        <v>462</v>
      </c>
    </row>
    <row r="30" spans="1:3">
      <c s="4" r="A30" t="s">
        <v>33</v>
      </c>
      <c s="6" r="B30" t="n">
        <v>50090</v>
      </c>
      <c s="6" r="C30" t="n">
        <v>52258</v>
      </c>
    </row>
    <row r="31" spans="1:3">
      <c s="4" r="A31" t="s">
        <v>471</v>
      </c>
    </row>
    <row r="32" spans="1:3">
      <c s="3" r="A32" t="s">
        <v>462</v>
      </c>
    </row>
    <row r="33" spans="1:3">
      <c s="4" r="A33" t="s">
        <v>33</v>
      </c>
      <c s="7" r="B33" t="n">
        <v>1070139</v>
      </c>
      <c s="7" r="C33" t="n">
        <v>8503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2</v>
      </c>
      <c s="2" r="B1" t="s">
        <v>1</v>
      </c>
    </row>
    <row r="2" spans="1:4">
      <c s="2" r="B2" t="s">
        <v>2</v>
      </c>
      <c s="2" r="C2" t="s">
        <v>72</v>
      </c>
      <c s="2" r="D2" t="s">
        <v>25</v>
      </c>
    </row>
    <row r="3" spans="1:4">
      <c s="3" r="A3" t="s">
        <v>462</v>
      </c>
    </row>
    <row r="4" spans="1:4">
      <c s="4" r="A4" t="s">
        <v>473</v>
      </c>
      <c s="7" r="B4" t="n">
        <v>30600000</v>
      </c>
      <c s="7" r="D4" t="n">
        <v>38900000</v>
      </c>
    </row>
    <row r="5" spans="1:4">
      <c s="4" r="A5" t="s">
        <v>474</v>
      </c>
    </row>
    <row r="6" spans="1:4">
      <c s="3" r="A6" t="s">
        <v>462</v>
      </c>
    </row>
    <row r="7" spans="1:4">
      <c s="4" r="A7" t="s">
        <v>475</v>
      </c>
      <c s="7" r="B7" t="n">
        <v>0</v>
      </c>
      <c s="7" r="C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41"/>
    <col customWidth="1" max="4" min="4" width="22"/>
    <col customWidth="1" max="5" min="5" width="62"/>
    <col customWidth="1" max="6" min="6" width="25"/>
    <col customWidth="1" max="7" min="7" width="65"/>
    <col customWidth="1" max="8" min="8" width="27"/>
    <col customWidth="1" max="9" min="9" width="55"/>
  </cols>
  <sheetData>
    <row r="1" spans="1:9">
      <c s="1" r="A1" t="s">
        <v>122</v>
      </c>
      <c s="2" r="B1" t="s">
        <v>123</v>
      </c>
      <c s="2" r="C1" t="s">
        <v>124</v>
      </c>
      <c s="2" r="D1" t="s">
        <v>125</v>
      </c>
      <c s="2" r="E1" t="s">
        <v>126</v>
      </c>
      <c s="2" r="F1" t="s">
        <v>127</v>
      </c>
      <c s="2" r="G1" t="s">
        <v>128</v>
      </c>
      <c s="2" r="H1" t="s">
        <v>129</v>
      </c>
      <c s="2" r="I1" t="s">
        <v>130</v>
      </c>
    </row>
    <row r="2" spans="1:9">
      <c s="4" r="A2" t="s">
        <v>131</v>
      </c>
      <c s="7" r="B2" t="n">
        <v>1015292</v>
      </c>
      <c s="7" r="D2" t="n">
        <v>676</v>
      </c>
      <c s="7" r="F2" t="n">
        <v>781328</v>
      </c>
      <c s="7" r="H2" t="n">
        <v>226279</v>
      </c>
      <c s="7" r="I2" t="n">
        <v>7009</v>
      </c>
    </row>
    <row r="3" spans="1:9">
      <c s="3" r="A3" t="s">
        <v>132</v>
      </c>
    </row>
    <row r="4" spans="1:9">
      <c s="4" r="A4" t="s">
        <v>111</v>
      </c>
      <c s="6" r="B4" t="n">
        <v>31119</v>
      </c>
      <c s="6" r="H4" t="n">
        <v>31119</v>
      </c>
    </row>
    <row r="5" spans="1:9">
      <c s="4" r="A5" t="s">
        <v>133</v>
      </c>
      <c s="6" r="B5" t="n">
        <v>3071</v>
      </c>
      <c s="6" r="I5" t="n">
        <v>3071</v>
      </c>
    </row>
    <row r="6" spans="1:9">
      <c s="4" r="A6" t="s">
        <v>134</v>
      </c>
      <c s="6" r="B6" t="n">
        <v>7</v>
      </c>
      <c s="6" r="F6" t="n">
        <v>7</v>
      </c>
    </row>
    <row r="7" spans="1:9">
      <c s="4" r="A7" t="s">
        <v>135</v>
      </c>
      <c s="6" r="B7" t="n">
        <v>-2015</v>
      </c>
      <c s="6" r="D7" t="n">
        <v>-1</v>
      </c>
      <c s="6" r="F7" t="n">
        <v>-2014</v>
      </c>
    </row>
    <row r="8" spans="1:9">
      <c s="4" r="A8" t="s">
        <v>136</v>
      </c>
      <c s="6" r="B8" t="n">
        <v>15</v>
      </c>
      <c s="6" r="F8" t="n">
        <v>15</v>
      </c>
    </row>
    <row r="9" spans="1:9">
      <c s="4" r="A9" t="s">
        <v>137</v>
      </c>
      <c s="6" r="B9" t="n">
        <v>521</v>
      </c>
      <c s="6" r="D9" t="n">
        <v>1</v>
      </c>
      <c s="6" r="F9" t="n">
        <v>520</v>
      </c>
    </row>
    <row r="10" spans="1:9">
      <c s="4" r="A10" t="s">
        <v>138</v>
      </c>
      <c s="6" r="B10" t="n">
        <v>-8447</v>
      </c>
      <c s="6" r="H10" t="n">
        <v>-8447</v>
      </c>
    </row>
    <row r="11" spans="1:9">
      <c s="4" r="A11" t="s">
        <v>139</v>
      </c>
      <c s="6" r="B11" t="n">
        <v>1039563</v>
      </c>
      <c s="6" r="D11" t="n">
        <v>676</v>
      </c>
      <c s="6" r="F11" t="n">
        <v>779856</v>
      </c>
      <c s="6" r="H11" t="n">
        <v>248951</v>
      </c>
      <c s="6" r="I11" t="n">
        <v>10080</v>
      </c>
    </row>
    <row r="12" spans="1:9">
      <c s="3" r="A12" t="s">
        <v>132</v>
      </c>
    </row>
    <row r="13" spans="1:9">
      <c s="4" r="A13" t="s">
        <v>111</v>
      </c>
      <c s="6" r="B13" t="n">
        <v>107080</v>
      </c>
      <c s="6" r="H13" t="n">
        <v>107080</v>
      </c>
    </row>
    <row r="14" spans="1:9">
      <c s="4" r="A14" t="s">
        <v>133</v>
      </c>
      <c s="6" r="B14" t="n">
        <v>-5903</v>
      </c>
      <c s="6" r="I14" t="n">
        <v>-5903</v>
      </c>
    </row>
    <row r="15" spans="1:9">
      <c s="4" r="A15" t="s">
        <v>134</v>
      </c>
      <c s="6" r="B15" t="n">
        <v>382</v>
      </c>
      <c s="6" r="D15" t="n">
        <v>2</v>
      </c>
      <c s="6" r="F15" t="n">
        <v>380</v>
      </c>
    </row>
    <row r="16" spans="1:9">
      <c s="4" r="A16" t="s">
        <v>140</v>
      </c>
      <c s="7" r="C16" t="n">
        <v>83774</v>
      </c>
      <c s="7" r="E16" t="n">
        <v>21</v>
      </c>
      <c s="7" r="G16" t="n">
        <v>83753</v>
      </c>
    </row>
    <row r="17" spans="1:9">
      <c s="4" r="A17" t="s">
        <v>136</v>
      </c>
      <c s="6" r="B17" t="n">
        <v>590</v>
      </c>
      <c s="6" r="F17" t="n">
        <v>590</v>
      </c>
    </row>
    <row r="18" spans="1:9">
      <c s="4" r="A18" t="s">
        <v>137</v>
      </c>
      <c s="6" r="B18" t="n">
        <v>3404</v>
      </c>
      <c s="6" r="D18" t="n">
        <v>2</v>
      </c>
      <c s="6" r="F18" t="n">
        <v>3402</v>
      </c>
    </row>
    <row r="19" spans="1:9">
      <c s="4" r="A19" t="s">
        <v>138</v>
      </c>
      <c s="6" r="B19" t="n">
        <v>-29133</v>
      </c>
      <c s="6" r="H19" t="n">
        <v>-29133</v>
      </c>
    </row>
    <row r="20" spans="1:9">
      <c s="4" r="A20" t="s">
        <v>141</v>
      </c>
      <c s="6" r="B20" t="n">
        <v>1199757</v>
      </c>
      <c s="6" r="D20" t="n">
        <v>701</v>
      </c>
      <c s="6" r="F20" t="n">
        <v>867981</v>
      </c>
      <c s="6" r="H20" t="n">
        <v>326898</v>
      </c>
      <c s="6" r="I20" t="n">
        <v>4177</v>
      </c>
    </row>
    <row r="21" spans="1:9">
      <c s="3" r="A21" t="s">
        <v>132</v>
      </c>
    </row>
    <row r="22" spans="1:9">
      <c s="4" r="A22" t="s">
        <v>111</v>
      </c>
      <c s="6" r="B22" t="n">
        <v>41427</v>
      </c>
      <c s="6" r="H22" t="n">
        <v>41427</v>
      </c>
    </row>
    <row r="23" spans="1:9">
      <c s="4" r="A23" t="s">
        <v>133</v>
      </c>
      <c s="6" r="B23" t="n">
        <v>2288</v>
      </c>
      <c s="6" r="I23" t="n">
        <v>2288</v>
      </c>
    </row>
    <row r="24" spans="1:9">
      <c s="4" r="A24" t="s">
        <v>142</v>
      </c>
      <c s="6" r="B24" t="n">
        <v>1143</v>
      </c>
      <c s="6" r="D24" t="n">
        <v>2</v>
      </c>
      <c s="6" r="F24" t="n">
        <v>1141</v>
      </c>
    </row>
    <row r="25" spans="1:9">
      <c s="4" r="A25" t="s">
        <v>135</v>
      </c>
      <c s="6" r="B25" t="n">
        <v>-8842</v>
      </c>
      <c s="6" r="D25" t="n">
        <v>-2</v>
      </c>
      <c s="6" r="F25" t="n">
        <v>-8840</v>
      </c>
    </row>
    <row r="26" spans="1:9">
      <c s="4" r="A26" t="s">
        <v>136</v>
      </c>
      <c s="6" r="B26" t="n">
        <v>1119</v>
      </c>
      <c s="6" r="F26" t="n">
        <v>1119</v>
      </c>
    </row>
    <row r="27" spans="1:9">
      <c s="4" r="A27" t="s">
        <v>137</v>
      </c>
      <c s="6" r="B27" t="n">
        <v>1427</v>
      </c>
      <c s="6" r="D27" t="n">
        <v>1</v>
      </c>
      <c s="6" r="F27" t="n">
        <v>1426</v>
      </c>
    </row>
    <row r="28" spans="1:9">
      <c s="4" r="A28" t="s">
        <v>138</v>
      </c>
      <c s="6" r="B28" t="n">
        <v>-10537</v>
      </c>
      <c s="6" r="H28" t="n">
        <v>-10537</v>
      </c>
    </row>
    <row r="29" spans="1:9">
      <c s="4" r="A29" t="s">
        <v>143</v>
      </c>
      <c s="7" r="B29" t="n">
        <v>1227782</v>
      </c>
      <c s="7" r="D29" t="n">
        <v>702</v>
      </c>
      <c s="7" r="F29" t="n">
        <v>862827</v>
      </c>
      <c s="7" r="H29" t="n">
        <v>357788</v>
      </c>
      <c s="7" r="I29" t="n">
        <v>64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25</v>
      </c>
    </row>
    <row r="2" spans="1:3">
      <c s="3" r="A2" t="s">
        <v>462</v>
      </c>
    </row>
    <row r="3" spans="1:3">
      <c s="4" r="A3" t="s">
        <v>34</v>
      </c>
      <c s="7" r="B3" t="n">
        <v>60042</v>
      </c>
      <c s="7" r="C3" t="n">
        <v>62170</v>
      </c>
    </row>
    <row r="4" spans="1:3">
      <c s="4" r="A4" t="s">
        <v>463</v>
      </c>
    </row>
    <row r="5" spans="1:3">
      <c s="3" r="A5" t="s">
        <v>462</v>
      </c>
    </row>
    <row r="6" spans="1:3">
      <c s="4" r="A6" t="s">
        <v>34</v>
      </c>
      <c s="6" r="B6" t="n">
        <v>379</v>
      </c>
      <c s="6" r="C6" t="n">
        <v>384</v>
      </c>
    </row>
    <row r="7" spans="1:3">
      <c s="4" r="A7" t="s">
        <v>464</v>
      </c>
    </row>
    <row r="8" spans="1:3">
      <c s="3" r="A8" t="s">
        <v>462</v>
      </c>
    </row>
    <row r="9" spans="1:3">
      <c s="4" r="A9" t="s">
        <v>34</v>
      </c>
      <c s="6" r="B9" t="n">
        <v>192</v>
      </c>
      <c s="6" r="C9" t="n">
        <v>188</v>
      </c>
    </row>
    <row r="10" spans="1:3">
      <c s="4" r="A10" t="s">
        <v>465</v>
      </c>
    </row>
    <row r="11" spans="1:3">
      <c s="3" r="A11" t="s">
        <v>462</v>
      </c>
    </row>
    <row r="12" spans="1:3">
      <c s="4" r="A12" t="s">
        <v>34</v>
      </c>
      <c s="6" r="B12" t="n">
        <v>1702</v>
      </c>
      <c s="6" r="C12" t="n">
        <v>1692</v>
      </c>
    </row>
    <row r="13" spans="1:3">
      <c s="4" r="A13" t="s">
        <v>467</v>
      </c>
    </row>
    <row r="14" spans="1:3">
      <c s="3" r="A14" t="s">
        <v>462</v>
      </c>
    </row>
    <row r="15" spans="1:3">
      <c s="4" r="A15" t="s">
        <v>34</v>
      </c>
      <c s="6" r="B15" t="n">
        <v>57243</v>
      </c>
      <c s="6" r="C15" t="n">
        <v>59565</v>
      </c>
    </row>
    <row r="16" spans="1:3">
      <c s="4" r="A16" t="s">
        <v>468</v>
      </c>
    </row>
    <row r="17" spans="1:3">
      <c s="3" r="A17" t="s">
        <v>462</v>
      </c>
    </row>
    <row r="18" spans="1:3">
      <c s="4" r="A18" t="s">
        <v>34</v>
      </c>
      <c s="6" r="B18" t="n">
        <v>59516</v>
      </c>
      <c s="6" r="C18" t="n">
        <v>61829</v>
      </c>
    </row>
    <row r="19" spans="1:3">
      <c s="4" r="A19" t="s">
        <v>469</v>
      </c>
    </row>
    <row r="20" spans="1:3">
      <c s="3" r="A20" t="s">
        <v>462</v>
      </c>
    </row>
    <row r="21" spans="1:3">
      <c s="4" r="A21" t="s">
        <v>34</v>
      </c>
      <c s="6" r="B21" t="n">
        <v>112</v>
      </c>
      <c s="6" r="C21" t="n">
        <v>111</v>
      </c>
    </row>
    <row r="22" spans="1:3">
      <c s="4" r="A22" t="s">
        <v>471</v>
      </c>
    </row>
    <row r="23" spans="1:3">
      <c s="3" r="A23" t="s">
        <v>462</v>
      </c>
    </row>
    <row r="24" spans="1:3">
      <c s="4" r="A24" t="s">
        <v>34</v>
      </c>
      <c s="7" r="B24" t="n">
        <v>414</v>
      </c>
      <c s="7" r="C24" t="n">
        <v>2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7</v>
      </c>
      <c s="2" r="B1" t="s">
        <v>1</v>
      </c>
    </row>
    <row r="2" spans="1:3">
      <c s="2" r="B2" t="s">
        <v>2</v>
      </c>
      <c s="2" r="C2" t="s">
        <v>25</v>
      </c>
    </row>
    <row r="3" spans="1:3">
      <c s="3" r="A3" t="s">
        <v>478</v>
      </c>
    </row>
    <row r="4" spans="1:3">
      <c s="4" r="A4" t="s">
        <v>479</v>
      </c>
      <c s="10" r="B4" t="n">
        <v>3.1</v>
      </c>
      <c s="10" r="C4" t="n">
        <v>3.3</v>
      </c>
    </row>
    <row r="5" spans="1:3">
      <c s="4" r="A5" t="s">
        <v>480</v>
      </c>
      <c s="4" r="B5"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82</v>
      </c>
      <c s="2" r="B1" t="s">
        <v>1</v>
      </c>
      <c s="2" r="D1" t="s">
        <v>145</v>
      </c>
    </row>
    <row r="2" spans="1:4">
      <c s="2" r="B2" t="s">
        <v>2</v>
      </c>
      <c s="2" r="C2" t="s">
        <v>72</v>
      </c>
      <c s="2" r="D2" t="s">
        <v>25</v>
      </c>
    </row>
    <row r="3" spans="1:4">
      <c s="3" r="A3" t="s">
        <v>462</v>
      </c>
    </row>
    <row r="4" spans="1:4">
      <c s="4" r="A4" t="s">
        <v>483</v>
      </c>
      <c s="7" r="B4" t="n">
        <v>69224</v>
      </c>
    </row>
    <row r="5" spans="1:4">
      <c s="4" r="A5" t="s">
        <v>484</v>
      </c>
      <c s="6" r="B5" t="n">
        <v>-3947</v>
      </c>
    </row>
    <row r="6" spans="1:4">
      <c s="4" r="A6" t="s">
        <v>485</v>
      </c>
      <c s="6" r="B6" t="n">
        <v>1352</v>
      </c>
    </row>
    <row r="7" spans="1:4">
      <c s="4" r="A7" t="s">
        <v>486</v>
      </c>
      <c s="6" r="B7" t="n">
        <v>-2595</v>
      </c>
    </row>
    <row r="8" spans="1:4">
      <c s="4" r="A8" t="s">
        <v>487</v>
      </c>
      <c s="6" r="B8" t="n">
        <v>5677</v>
      </c>
    </row>
    <row r="9" spans="1:4">
      <c s="4" r="A9" t="s">
        <v>488</v>
      </c>
      <c s="6" r="B9" t="n">
        <v>0</v>
      </c>
    </row>
    <row r="10" spans="1:4">
      <c s="4" r="A10" t="s">
        <v>489</v>
      </c>
      <c s="6" r="B10" t="n">
        <v>72306</v>
      </c>
      <c s="7" r="D10" t="n">
        <v>69224</v>
      </c>
    </row>
    <row r="11" spans="1:4">
      <c s="4" r="A11" t="s">
        <v>490</v>
      </c>
    </row>
    <row r="12" spans="1:4">
      <c s="3" r="A12" t="s">
        <v>462</v>
      </c>
    </row>
    <row r="13" spans="1:4">
      <c s="4" r="A13" t="s">
        <v>483</v>
      </c>
      <c s="6" r="B13" t="n">
        <v>66636</v>
      </c>
    </row>
    <row r="14" spans="1:4">
      <c s="4" r="A14" t="s">
        <v>484</v>
      </c>
      <c s="6" r="B14" t="n">
        <v>-3876</v>
      </c>
    </row>
    <row r="15" spans="1:4">
      <c s="4" r="A15" t="s">
        <v>485</v>
      </c>
      <c s="6" r="B15" t="n">
        <v>1343</v>
      </c>
    </row>
    <row r="16" spans="1:4">
      <c s="4" r="A16" t="s">
        <v>486</v>
      </c>
      <c s="6" r="B16" t="n">
        <v>-2533</v>
      </c>
    </row>
    <row r="17" spans="1:4">
      <c s="4" r="A17" t="s">
        <v>487</v>
      </c>
      <c s="6" r="B17" t="n">
        <v>5677</v>
      </c>
    </row>
    <row r="18" spans="1:4">
      <c s="4" r="A18" t="s">
        <v>488</v>
      </c>
      <c s="6" r="B18" t="n">
        <v>0</v>
      </c>
    </row>
    <row r="19" spans="1:4">
      <c s="4" r="A19" t="s">
        <v>489</v>
      </c>
      <c s="6" r="B19" t="n">
        <v>69780</v>
      </c>
      <c s="6" r="D19" t="n">
        <v>66636</v>
      </c>
    </row>
    <row r="20" spans="1:4">
      <c s="4" r="A20" t="s">
        <v>312</v>
      </c>
    </row>
    <row r="21" spans="1:4">
      <c s="3" r="A21" t="s">
        <v>462</v>
      </c>
    </row>
    <row r="22" spans="1:4">
      <c s="4" r="A22" t="s">
        <v>483</v>
      </c>
      <c s="6" r="B22" t="n">
        <v>2588</v>
      </c>
      <c s="7" r="C22" t="n">
        <v>2540</v>
      </c>
      <c s="6" r="D22" t="n">
        <v>3795</v>
      </c>
    </row>
    <row r="23" spans="1:4">
      <c s="4" r="A23" t="s">
        <v>484</v>
      </c>
      <c s="6" r="B23" t="n">
        <v>-71</v>
      </c>
      <c s="6" r="C23" t="n">
        <v>-772</v>
      </c>
      <c s="6" r="D23" t="n">
        <v>-409</v>
      </c>
    </row>
    <row r="24" spans="1:4">
      <c s="4" r="A24" t="s">
        <v>485</v>
      </c>
      <c s="6" r="B24" t="n">
        <v>9</v>
      </c>
      <c s="6" r="C24" t="n">
        <v>265</v>
      </c>
      <c s="6" r="D24" t="n">
        <v>-171</v>
      </c>
    </row>
    <row r="25" spans="1:4">
      <c s="4" r="A25" t="s">
        <v>486</v>
      </c>
      <c s="6" r="B25" t="n">
        <v>-62</v>
      </c>
      <c s="6" r="C25" t="n">
        <v>-507</v>
      </c>
      <c s="6" r="D25" t="n">
        <v>-580</v>
      </c>
    </row>
    <row r="26" spans="1:4">
      <c s="4" r="A26" t="s">
        <v>488</v>
      </c>
      <c s="6" r="B26" t="n">
        <v>0</v>
      </c>
      <c s="6" r="C26" t="n">
        <v>918</v>
      </c>
      <c s="6" r="D26" t="n">
        <v>80</v>
      </c>
    </row>
    <row r="27" spans="1:4">
      <c s="4" r="A27" t="s">
        <v>489</v>
      </c>
      <c s="7" r="B27" t="n">
        <v>2526</v>
      </c>
      <c s="7" r="C27" t="n">
        <v>3795</v>
      </c>
      <c s="7" r="D27" t="n">
        <v>25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s="1" r="A1" t="s">
        <v>491</v>
      </c>
      <c s="2" r="B1" t="s">
        <v>1</v>
      </c>
    </row>
    <row r="2" spans="1:4">
      <c s="2" r="B2" t="s">
        <v>492</v>
      </c>
      <c s="2" r="C2" t="s">
        <v>493</v>
      </c>
      <c s="2" r="D2" t="s">
        <v>494</v>
      </c>
    </row>
    <row r="3" spans="1:4">
      <c s="3" r="A3" t="s">
        <v>478</v>
      </c>
    </row>
    <row r="4" spans="1:4">
      <c s="4" r="A4" t="s">
        <v>495</v>
      </c>
      <c s="7" r="B4" t="n">
        <v>129800000</v>
      </c>
      <c s="7" r="C4" t="n">
        <v>134700000</v>
      </c>
      <c s="7" r="D4" t="n">
        <v>139500000</v>
      </c>
    </row>
    <row r="5" spans="1:4">
      <c s="4" r="A5" t="s">
        <v>496</v>
      </c>
      <c s="6" r="B5" t="n">
        <v>33400000</v>
      </c>
      <c s="6" r="D5" t="n">
        <v>36400000</v>
      </c>
    </row>
    <row r="6" spans="1:4">
      <c s="4" r="A6" t="s">
        <v>497</v>
      </c>
      <c s="7" r="B6" t="n">
        <v>549000</v>
      </c>
      <c s="7" r="C6" t="n">
        <v>494000</v>
      </c>
    </row>
    <row r="7" spans="1:4">
      <c s="4" r="A7" t="s">
        <v>498</v>
      </c>
      <c s="4" r="B7" t="s">
        <v>499</v>
      </c>
    </row>
    <row r="8" spans="1:4">
      <c s="4" r="A8" t="s">
        <v>500</v>
      </c>
      <c s="7" r="B8" t="n">
        <v>2000000</v>
      </c>
    </row>
    <row r="9" spans="1:4">
      <c s="4" r="A9" t="s">
        <v>501</v>
      </c>
      <c s="6" r="B9" t="n">
        <v>5</v>
      </c>
    </row>
    <row r="10" spans="1:4">
      <c s="4" r="A10" t="s">
        <v>502</v>
      </c>
      <c s="6" r="B10" t="n">
        <v>8</v>
      </c>
    </row>
    <row r="11" spans="1:4">
      <c s="4" r="A11" t="s">
        <v>503</v>
      </c>
      <c s="7" r="B11" t="n">
        <v>78000</v>
      </c>
      <c s="7" r="D11" t="n">
        <v>3400000</v>
      </c>
    </row>
    <row r="12" spans="1:4">
      <c s="4" r="A12" t="s">
        <v>504</v>
      </c>
      <c s="6" r="B12" t="n">
        <v>3600000</v>
      </c>
    </row>
    <row r="13" spans="1:4">
      <c s="4" r="A13" t="s">
        <v>505</v>
      </c>
      <c s="6" r="B13" t="n">
        <v>4400000</v>
      </c>
    </row>
    <row r="14" spans="1:4">
      <c s="4" r="A14" t="s">
        <v>506</v>
      </c>
      <c s="7" r="B14" t="n">
        <v>4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7</v>
      </c>
      <c s="2" r="B1" t="s">
        <v>1</v>
      </c>
      <c s="2" r="D1" t="s">
        <v>145</v>
      </c>
    </row>
    <row r="2" spans="1:6">
      <c s="2" r="B2" t="s">
        <v>2</v>
      </c>
      <c s="2" r="C2" t="s">
        <v>72</v>
      </c>
      <c s="2" r="D2" t="s">
        <v>25</v>
      </c>
      <c s="2" r="E2" t="s">
        <v>2</v>
      </c>
      <c s="2" r="F2" t="s">
        <v>25</v>
      </c>
    </row>
    <row r="3" spans="1:6">
      <c s="3" r="A3" t="s">
        <v>462</v>
      </c>
    </row>
    <row r="4" spans="1:6">
      <c s="4" r="A4" t="s">
        <v>483</v>
      </c>
      <c s="7" r="B4" t="n">
        <v>69224</v>
      </c>
    </row>
    <row r="5" spans="1:6">
      <c s="4" r="A5" t="s">
        <v>484</v>
      </c>
      <c s="6" r="B5" t="n">
        <v>-3947</v>
      </c>
    </row>
    <row r="6" spans="1:6">
      <c s="4" r="A6" t="s">
        <v>485</v>
      </c>
      <c s="6" r="B6" t="n">
        <v>1352</v>
      </c>
    </row>
    <row r="7" spans="1:6">
      <c s="4" r="A7" t="s">
        <v>486</v>
      </c>
      <c s="6" r="B7" t="n">
        <v>-2595</v>
      </c>
    </row>
    <row r="8" spans="1:6">
      <c s="4" r="A8" t="s">
        <v>489</v>
      </c>
      <c s="6" r="B8" t="n">
        <v>72306</v>
      </c>
      <c s="7" r="D8" t="n">
        <v>69224</v>
      </c>
    </row>
    <row r="9" spans="1:6">
      <c s="4" r="A9" t="s">
        <v>35</v>
      </c>
      <c s="6" r="B9" t="n">
        <v>72306</v>
      </c>
      <c s="6" r="D9" t="n">
        <v>69224</v>
      </c>
      <c s="7" r="E9" t="n">
        <v>72306</v>
      </c>
      <c s="7" r="F9" t="n">
        <v>69224</v>
      </c>
    </row>
    <row r="10" spans="1:6">
      <c s="4" r="A10" t="s">
        <v>35</v>
      </c>
      <c s="6" r="B10" t="n">
        <v>72306</v>
      </c>
      <c s="6" r="D10" t="n">
        <v>69224</v>
      </c>
      <c s="6" r="E10" t="n">
        <v>72306</v>
      </c>
      <c s="6" r="F10" t="n">
        <v>69224</v>
      </c>
    </row>
    <row r="11" spans="1:6">
      <c s="4" r="A11" t="s">
        <v>508</v>
      </c>
      <c s="6" r="E11" t="n">
        <v>6792170</v>
      </c>
      <c s="6" r="F11" t="n">
        <v>6579401</v>
      </c>
    </row>
    <row r="12" spans="1:6">
      <c s="4" r="A12" t="s">
        <v>471</v>
      </c>
    </row>
    <row r="13" spans="1:6">
      <c s="3" r="A13" t="s">
        <v>462</v>
      </c>
    </row>
    <row r="14" spans="1:6">
      <c s="4" r="A14" t="s">
        <v>508</v>
      </c>
      <c s="6" r="E14" t="n">
        <v>1070139</v>
      </c>
      <c s="6" r="F14" t="n">
        <v>850357</v>
      </c>
    </row>
    <row r="15" spans="1:6">
      <c s="4" r="A15" t="s">
        <v>490</v>
      </c>
    </row>
    <row r="16" spans="1:6">
      <c s="3" r="A16" t="s">
        <v>462</v>
      </c>
    </row>
    <row r="17" spans="1:6">
      <c s="4" r="A17" t="s">
        <v>483</v>
      </c>
      <c s="6" r="B17" t="n">
        <v>66636</v>
      </c>
    </row>
    <row r="18" spans="1:6">
      <c s="4" r="A18" t="s">
        <v>484</v>
      </c>
      <c s="6" r="B18" t="n">
        <v>-3876</v>
      </c>
    </row>
    <row r="19" spans="1:6">
      <c s="4" r="A19" t="s">
        <v>485</v>
      </c>
      <c s="6" r="B19" t="n">
        <v>1343</v>
      </c>
    </row>
    <row r="20" spans="1:6">
      <c s="4" r="A20" t="s">
        <v>486</v>
      </c>
      <c s="6" r="B20" t="n">
        <v>-2533</v>
      </c>
    </row>
    <row r="21" spans="1:6">
      <c s="4" r="A21" t="s">
        <v>489</v>
      </c>
      <c s="6" r="B21" t="n">
        <v>69780</v>
      </c>
      <c s="6" r="D21" t="n">
        <v>66636</v>
      </c>
    </row>
    <row r="22" spans="1:6">
      <c s="4" r="A22" t="s">
        <v>35</v>
      </c>
      <c s="6" r="B22" t="n">
        <v>69780</v>
      </c>
      <c s="6" r="D22" t="n">
        <v>66636</v>
      </c>
      <c s="6" r="E22" t="n">
        <v>69780</v>
      </c>
      <c s="6" r="F22" t="n">
        <v>66636</v>
      </c>
    </row>
    <row r="23" spans="1:6">
      <c s="4" r="A23" t="s">
        <v>35</v>
      </c>
      <c s="6" r="B23" t="n">
        <v>69780</v>
      </c>
      <c s="6" r="D23" t="n">
        <v>66636</v>
      </c>
      <c s="6" r="E23" t="n">
        <v>69780</v>
      </c>
      <c s="6" r="F23" t="n">
        <v>66636</v>
      </c>
    </row>
    <row r="24" spans="1:6">
      <c s="4" r="A24" t="s">
        <v>509</v>
      </c>
      <c s="6" r="E24" t="n">
        <v>185147</v>
      </c>
      <c s="6" r="F24" t="n">
        <v>191821</v>
      </c>
    </row>
    <row r="25" spans="1:6">
      <c s="4" r="A25" t="s">
        <v>508</v>
      </c>
      <c s="6" r="E25" t="n">
        <v>6607023</v>
      </c>
      <c s="6" r="F25" t="n">
        <v>6387580</v>
      </c>
    </row>
    <row r="26" spans="1:6">
      <c s="4" r="A26" t="s">
        <v>510</v>
      </c>
    </row>
    <row r="27" spans="1:6">
      <c s="3" r="A27" t="s">
        <v>462</v>
      </c>
    </row>
    <row r="28" spans="1:6">
      <c s="4" r="A28" t="s">
        <v>483</v>
      </c>
      <c s="6" r="B28" t="n">
        <v>66636</v>
      </c>
      <c s="7" r="C28" t="n">
        <v>52471</v>
      </c>
      <c s="6" r="D28" t="n">
        <v>52731</v>
      </c>
    </row>
    <row r="29" spans="1:6">
      <c s="4" r="A29" t="s">
        <v>484</v>
      </c>
      <c s="6" r="B29" t="n">
        <v>-3876</v>
      </c>
      <c s="6" r="C29" t="n">
        <v>-3150</v>
      </c>
      <c s="6" r="D29" t="n">
        <v>-11621</v>
      </c>
    </row>
    <row r="30" spans="1:6">
      <c s="4" r="A30" t="s">
        <v>485</v>
      </c>
      <c s="6" r="B30" t="n">
        <v>1343</v>
      </c>
      <c s="6" r="C30" t="n">
        <v>541</v>
      </c>
      <c s="6" r="D30" t="n">
        <v>2907</v>
      </c>
    </row>
    <row r="31" spans="1:6">
      <c s="4" r="A31" t="s">
        <v>486</v>
      </c>
      <c s="6" r="B31" t="n">
        <v>-2533</v>
      </c>
      <c s="6" r="C31" t="n">
        <v>-2609</v>
      </c>
      <c s="6" r="D31" t="n">
        <v>-8714</v>
      </c>
    </row>
    <row r="32" spans="1:6">
      <c s="4" r="A32" t="s">
        <v>85</v>
      </c>
      <c s="6" r="B32" t="n">
        <v>5677</v>
      </c>
      <c s="6" r="C32" t="n">
        <v>2869</v>
      </c>
      <c s="6" r="D32" t="n">
        <v>21297</v>
      </c>
    </row>
    <row r="33" spans="1:6">
      <c s="4" r="A33" t="s">
        <v>489</v>
      </c>
      <c s="6" r="B33" t="n">
        <v>69780</v>
      </c>
      <c s="6" r="C33" t="n">
        <v>52731</v>
      </c>
      <c s="6" r="D33" t="n">
        <v>66636</v>
      </c>
    </row>
    <row r="34" spans="1:6">
      <c s="4" r="A34" t="s">
        <v>511</v>
      </c>
      <c s="6" r="D34" t="n">
        <v>1322</v>
      </c>
    </row>
    <row r="35" spans="1:6">
      <c s="4" r="A35" t="s">
        <v>35</v>
      </c>
      <c s="6" r="B35" t="n">
        <v>69780</v>
      </c>
      <c s="6" r="C35" t="n">
        <v>52731</v>
      </c>
      <c s="6" r="D35" t="n">
        <v>52731</v>
      </c>
      <c s="6" r="E35" t="n">
        <v>69780</v>
      </c>
      <c s="6" r="F35" t="n">
        <v>66636</v>
      </c>
    </row>
    <row r="36" spans="1:6">
      <c s="4" r="A36" t="s">
        <v>512</v>
      </c>
      <c s="6" r="E36" t="n">
        <v>4837</v>
      </c>
      <c s="6" r="F36" t="n">
        <v>4371</v>
      </c>
    </row>
    <row r="37" spans="1:6">
      <c s="4" r="A37" t="s">
        <v>513</v>
      </c>
      <c s="6" r="E37" t="n">
        <v>64658</v>
      </c>
      <c s="6" r="F37" t="n">
        <v>62049</v>
      </c>
    </row>
    <row r="38" spans="1:6">
      <c s="4" r="A38" t="s">
        <v>514</v>
      </c>
      <c s="6" r="E38" t="n">
        <v>69495</v>
      </c>
      <c s="6" r="F38" t="n">
        <v>66420</v>
      </c>
    </row>
    <row r="39" spans="1:6">
      <c s="4" r="A39" t="s">
        <v>509</v>
      </c>
      <c s="6" r="E39" t="n">
        <v>285</v>
      </c>
      <c s="6" r="F39" t="n">
        <v>216</v>
      </c>
    </row>
    <row r="40" spans="1:6">
      <c s="4" r="A40" t="s">
        <v>35</v>
      </c>
      <c s="6" r="B40" t="n">
        <v>69780</v>
      </c>
      <c s="6" r="C40" t="n">
        <v>52731</v>
      </c>
      <c s="6" r="D40" t="n">
        <v>52731</v>
      </c>
      <c s="6" r="E40" t="n">
        <v>69780</v>
      </c>
      <c s="6" r="F40" t="n">
        <v>66636</v>
      </c>
    </row>
    <row r="41" spans="1:6">
      <c s="4" r="A41" t="s">
        <v>515</v>
      </c>
    </row>
    <row r="42" spans="1:6">
      <c s="3" r="A42" t="s">
        <v>462</v>
      </c>
    </row>
    <row r="43" spans="1:6">
      <c s="4" r="A43" t="s">
        <v>512</v>
      </c>
      <c s="6" r="E43" t="n">
        <v>178254</v>
      </c>
      <c s="6" r="F43" t="n">
        <v>102656</v>
      </c>
    </row>
    <row r="44" spans="1:6">
      <c s="4" r="A44" t="s">
        <v>513</v>
      </c>
      <c s="6" r="E44" t="n">
        <v>6428769</v>
      </c>
      <c s="6" r="F44" t="n">
        <v>6284924</v>
      </c>
    </row>
    <row r="45" spans="1:6">
      <c s="4" r="A45" t="s">
        <v>516</v>
      </c>
      <c s="6" r="E45" t="n">
        <v>6607023</v>
      </c>
      <c s="6" r="F45" t="n">
        <v>6387580</v>
      </c>
    </row>
    <row r="46" spans="1:6">
      <c s="4" r="A46" t="s">
        <v>509</v>
      </c>
      <c s="6" r="E46" t="n">
        <v>185147</v>
      </c>
      <c s="6" r="F46" t="n">
        <v>191821</v>
      </c>
    </row>
    <row r="47" spans="1:6">
      <c s="4" r="A47" t="s">
        <v>508</v>
      </c>
      <c s="6" r="E47" t="n">
        <v>6792170</v>
      </c>
      <c s="6" r="F47" t="n">
        <v>6579401</v>
      </c>
    </row>
    <row r="48" spans="1:6">
      <c s="4" r="A48" t="s">
        <v>517</v>
      </c>
    </row>
    <row r="49" spans="1:6">
      <c s="3" r="A49" t="s">
        <v>462</v>
      </c>
    </row>
    <row r="50" spans="1:6">
      <c s="4" r="A50" t="s">
        <v>483</v>
      </c>
      <c s="6" r="B50" t="n">
        <v>12388</v>
      </c>
      <c s="6" r="C50" t="n">
        <v>13446</v>
      </c>
      <c s="6" r="D50" t="n">
        <v>11284</v>
      </c>
    </row>
    <row r="51" spans="1:6">
      <c s="4" r="A51" t="s">
        <v>484</v>
      </c>
      <c s="6" r="B51" t="n">
        <v>-1309</v>
      </c>
      <c s="6" r="C51" t="n">
        <v>-864</v>
      </c>
      <c s="6" r="D51" t="n">
        <v>-3689</v>
      </c>
    </row>
    <row r="52" spans="1:6">
      <c s="4" r="A52" t="s">
        <v>485</v>
      </c>
      <c s="6" r="B52" t="n">
        <v>466</v>
      </c>
      <c s="6" r="C52" t="n">
        <v>157</v>
      </c>
      <c s="6" r="D52" t="n">
        <v>725</v>
      </c>
    </row>
    <row r="53" spans="1:6">
      <c s="4" r="A53" t="s">
        <v>486</v>
      </c>
      <c s="6" r="B53" t="n">
        <v>-843</v>
      </c>
      <c s="6" r="C53" t="n">
        <v>-707</v>
      </c>
      <c s="6" r="D53" t="n">
        <v>-2964</v>
      </c>
    </row>
    <row r="54" spans="1:6">
      <c s="4" r="A54" t="s">
        <v>85</v>
      </c>
      <c s="6" r="B54" t="n">
        <v>1254</v>
      </c>
      <c s="6" r="C54" t="n">
        <v>-1455</v>
      </c>
      <c s="6" r="D54" t="n">
        <v>4806</v>
      </c>
    </row>
    <row r="55" spans="1:6">
      <c s="4" r="A55" t="s">
        <v>489</v>
      </c>
      <c s="6" r="B55" t="n">
        <v>12799</v>
      </c>
      <c s="6" r="C55" t="n">
        <v>11284</v>
      </c>
      <c s="6" r="D55" t="n">
        <v>12388</v>
      </c>
    </row>
    <row r="56" spans="1:6">
      <c s="4" r="A56" t="s">
        <v>511</v>
      </c>
      <c s="6" r="D56" t="n">
        <v>-738</v>
      </c>
    </row>
    <row r="57" spans="1:6">
      <c s="4" r="A57" t="s">
        <v>35</v>
      </c>
      <c s="6" r="B57" t="n">
        <v>12799</v>
      </c>
      <c s="6" r="C57" t="n">
        <v>11284</v>
      </c>
      <c s="6" r="D57" t="n">
        <v>11284</v>
      </c>
      <c s="6" r="E57" t="n">
        <v>12799</v>
      </c>
      <c s="6" r="F57" t="n">
        <v>12388</v>
      </c>
    </row>
    <row r="58" spans="1:6">
      <c s="4" r="A58" t="s">
        <v>512</v>
      </c>
      <c s="6" r="E58" t="n">
        <v>77</v>
      </c>
      <c s="6" r="F58" t="n">
        <v>186</v>
      </c>
    </row>
    <row r="59" spans="1:6">
      <c s="4" r="A59" t="s">
        <v>513</v>
      </c>
      <c s="6" r="E59" t="n">
        <v>12511</v>
      </c>
      <c s="6" r="F59" t="n">
        <v>12157</v>
      </c>
    </row>
    <row r="60" spans="1:6">
      <c s="4" r="A60" t="s">
        <v>514</v>
      </c>
      <c s="6" r="E60" t="n">
        <v>12588</v>
      </c>
      <c s="6" r="F60" t="n">
        <v>12343</v>
      </c>
    </row>
    <row r="61" spans="1:6">
      <c s="4" r="A61" t="s">
        <v>509</v>
      </c>
      <c s="6" r="E61" t="n">
        <v>211</v>
      </c>
      <c s="6" r="F61" t="n">
        <v>45</v>
      </c>
    </row>
    <row r="62" spans="1:6">
      <c s="4" r="A62" t="s">
        <v>35</v>
      </c>
      <c s="6" r="B62" t="n">
        <v>12799</v>
      </c>
      <c s="6" r="C62" t="n">
        <v>11284</v>
      </c>
      <c s="6" r="D62" t="n">
        <v>11284</v>
      </c>
      <c s="6" r="E62" t="n">
        <v>12799</v>
      </c>
      <c s="6" r="F62" t="n">
        <v>12388</v>
      </c>
    </row>
    <row r="63" spans="1:6">
      <c s="4" r="A63" t="s">
        <v>518</v>
      </c>
    </row>
    <row r="64" spans="1:6">
      <c s="3" r="A64" t="s">
        <v>462</v>
      </c>
    </row>
    <row r="65" spans="1:6">
      <c s="4" r="A65" t="s">
        <v>512</v>
      </c>
      <c s="6" r="E65" t="n">
        <v>70643</v>
      </c>
      <c s="6" r="F65" t="n">
        <v>18240</v>
      </c>
    </row>
    <row r="66" spans="1:6">
      <c s="4" r="A66" t="s">
        <v>513</v>
      </c>
      <c s="6" r="E66" t="n">
        <v>1462783</v>
      </c>
      <c s="6" r="F66" t="n">
        <v>1490866</v>
      </c>
    </row>
    <row r="67" spans="1:6">
      <c s="4" r="A67" t="s">
        <v>516</v>
      </c>
      <c s="6" r="E67" t="n">
        <v>1533426</v>
      </c>
      <c s="6" r="F67" t="n">
        <v>1509106</v>
      </c>
    </row>
    <row r="68" spans="1:6">
      <c s="4" r="A68" t="s">
        <v>509</v>
      </c>
      <c s="6" r="E68" t="n">
        <v>49375</v>
      </c>
      <c s="6" r="F68" t="n">
        <v>51480</v>
      </c>
    </row>
    <row r="69" spans="1:6">
      <c s="4" r="A69" t="s">
        <v>508</v>
      </c>
      <c s="6" r="E69" t="n">
        <v>1582801</v>
      </c>
      <c s="6" r="F69" t="n">
        <v>1560586</v>
      </c>
    </row>
    <row r="70" spans="1:6">
      <c s="4" r="A70" t="s">
        <v>519</v>
      </c>
    </row>
    <row r="71" spans="1:6">
      <c s="3" r="A71" t="s">
        <v>462</v>
      </c>
    </row>
    <row r="72" spans="1:6">
      <c s="4" r="A72" t="s">
        <v>508</v>
      </c>
      <c s="6" r="E72" t="n">
        <v>1053904</v>
      </c>
      <c s="6" r="F72" t="n">
        <v>831930</v>
      </c>
    </row>
    <row r="73" spans="1:6">
      <c s="4" r="A73" t="s">
        <v>520</v>
      </c>
    </row>
    <row r="74" spans="1:6">
      <c s="3" r="A74" t="s">
        <v>462</v>
      </c>
    </row>
    <row r="75" spans="1:6">
      <c s="4" r="A75" t="s">
        <v>483</v>
      </c>
      <c s="6" r="B75" t="n">
        <v>9305</v>
      </c>
      <c s="6" r="C75" t="n">
        <v>5950</v>
      </c>
      <c s="6" r="D75" t="n">
        <v>6124</v>
      </c>
    </row>
    <row r="76" spans="1:6">
      <c s="4" r="A76" t="s">
        <v>484</v>
      </c>
      <c s="6" r="B76" t="n">
        <v>-883</v>
      </c>
      <c s="6" r="C76" t="n">
        <v>-829</v>
      </c>
      <c s="6" r="D76" t="n">
        <v>-1809</v>
      </c>
    </row>
    <row r="77" spans="1:6">
      <c s="4" r="A77" t="s">
        <v>485</v>
      </c>
      <c s="6" r="B77" t="n">
        <v>529</v>
      </c>
      <c s="6" r="C77" t="n">
        <v>31</v>
      </c>
      <c s="6" r="D77" t="n">
        <v>771</v>
      </c>
    </row>
    <row r="78" spans="1:6">
      <c s="4" r="A78" t="s">
        <v>486</v>
      </c>
      <c s="6" r="B78" t="n">
        <v>-354</v>
      </c>
      <c s="6" r="C78" t="n">
        <v>-798</v>
      </c>
      <c s="6" r="D78" t="n">
        <v>-1038</v>
      </c>
    </row>
    <row r="79" spans="1:6">
      <c s="4" r="A79" t="s">
        <v>85</v>
      </c>
      <c s="6" r="B79" t="n">
        <v>1050</v>
      </c>
      <c s="6" r="C79" t="n">
        <v>972</v>
      </c>
      <c s="6" r="D79" t="n">
        <v>4187</v>
      </c>
    </row>
    <row r="80" spans="1:6">
      <c s="4" r="A80" t="s">
        <v>489</v>
      </c>
      <c s="6" r="B80" t="n">
        <v>10001</v>
      </c>
      <c s="6" r="C80" t="n">
        <v>6124</v>
      </c>
      <c s="6" r="D80" t="n">
        <v>9305</v>
      </c>
    </row>
    <row r="81" spans="1:6">
      <c s="4" r="A81" t="s">
        <v>511</v>
      </c>
      <c s="6" r="D81" t="n">
        <v>32</v>
      </c>
    </row>
    <row r="82" spans="1:6">
      <c s="4" r="A82" t="s">
        <v>35</v>
      </c>
      <c s="6" r="B82" t="n">
        <v>10001</v>
      </c>
      <c s="6" r="C82" t="n">
        <v>6124</v>
      </c>
      <c s="6" r="D82" t="n">
        <v>6124</v>
      </c>
      <c s="6" r="E82" t="n">
        <v>10001</v>
      </c>
      <c s="6" r="F82" t="n">
        <v>9305</v>
      </c>
    </row>
    <row r="83" spans="1:6">
      <c s="4" r="A83" t="s">
        <v>512</v>
      </c>
      <c s="6" r="E83" t="n">
        <v>1603</v>
      </c>
      <c s="6" r="F83" t="n">
        <v>921</v>
      </c>
    </row>
    <row r="84" spans="1:6">
      <c s="4" r="A84" t="s">
        <v>513</v>
      </c>
      <c s="6" r="E84" t="n">
        <v>8397</v>
      </c>
      <c s="6" r="F84" t="n">
        <v>8383</v>
      </c>
    </row>
    <row r="85" spans="1:6">
      <c s="4" r="A85" t="s">
        <v>514</v>
      </c>
      <c s="6" r="E85" t="n">
        <v>10000</v>
      </c>
      <c s="6" r="F85" t="n">
        <v>9304</v>
      </c>
    </row>
    <row r="86" spans="1:6">
      <c s="4" r="A86" t="s">
        <v>509</v>
      </c>
      <c s="6" r="E86" t="n">
        <v>1</v>
      </c>
      <c s="6" r="F86" t="n">
        <v>1</v>
      </c>
    </row>
    <row r="87" spans="1:6">
      <c s="4" r="A87" t="s">
        <v>35</v>
      </c>
      <c s="6" r="B87" t="n">
        <v>10001</v>
      </c>
      <c s="6" r="C87" t="n">
        <v>6124</v>
      </c>
      <c s="6" r="D87" t="n">
        <v>6124</v>
      </c>
      <c s="6" r="E87" t="n">
        <v>10001</v>
      </c>
      <c s="6" r="F87" t="n">
        <v>9305</v>
      </c>
    </row>
    <row r="88" spans="1:6">
      <c s="4" r="A88" t="s">
        <v>521</v>
      </c>
    </row>
    <row r="89" spans="1:6">
      <c s="3" r="A89" t="s">
        <v>462</v>
      </c>
    </row>
    <row r="90" spans="1:6">
      <c s="4" r="A90" t="s">
        <v>512</v>
      </c>
      <c s="6" r="E90" t="n">
        <v>30851</v>
      </c>
      <c s="6" r="F90" t="n">
        <v>6290</v>
      </c>
    </row>
    <row r="91" spans="1:6">
      <c s="4" r="A91" t="s">
        <v>513</v>
      </c>
      <c s="6" r="E91" t="n">
        <v>1023053</v>
      </c>
      <c s="6" r="F91" t="n">
        <v>825640</v>
      </c>
    </row>
    <row r="92" spans="1:6">
      <c s="4" r="A92" t="s">
        <v>516</v>
      </c>
      <c s="6" r="E92" t="n">
        <v>1053904</v>
      </c>
      <c s="6" r="F92" t="n">
        <v>831930</v>
      </c>
    </row>
    <row r="93" spans="1:6">
      <c s="4" r="A93" t="s">
        <v>509</v>
      </c>
      <c s="6" r="E93" t="n">
        <v>16235</v>
      </c>
      <c s="6" r="F93" t="n">
        <v>18427</v>
      </c>
    </row>
    <row r="94" spans="1:6">
      <c s="4" r="A94" t="s">
        <v>508</v>
      </c>
      <c s="6" r="E94" t="n">
        <v>1070139</v>
      </c>
      <c s="6" r="F94" t="n">
        <v>850357</v>
      </c>
    </row>
    <row r="95" spans="1:6">
      <c s="4" r="A95" t="s">
        <v>522</v>
      </c>
    </row>
    <row r="96" spans="1:6">
      <c s="3" r="A96" t="s">
        <v>462</v>
      </c>
    </row>
    <row r="97" spans="1:6">
      <c s="4" r="A97" t="s">
        <v>483</v>
      </c>
      <c s="6" r="B97" t="n">
        <v>2486</v>
      </c>
      <c s="6" r="C97" t="n">
        <v>1934</v>
      </c>
      <c s="6" r="D97" t="n">
        <v>3786</v>
      </c>
    </row>
    <row r="98" spans="1:6">
      <c s="4" r="A98" t="s">
        <v>85</v>
      </c>
      <c s="6" r="B98" t="n">
        <v>-1950</v>
      </c>
      <c s="6" r="C98" t="n">
        <v>1852</v>
      </c>
      <c s="6" r="D98" t="n">
        <v>-1300</v>
      </c>
    </row>
    <row r="99" spans="1:6">
      <c s="4" r="A99" t="s">
        <v>489</v>
      </c>
      <c s="6" r="B99" t="n">
        <v>536</v>
      </c>
      <c s="6" r="C99" t="n">
        <v>3786</v>
      </c>
      <c s="6" r="D99" t="n">
        <v>2486</v>
      </c>
    </row>
    <row r="100" spans="1:6">
      <c s="4" r="A100" t="s">
        <v>35</v>
      </c>
      <c s="6" r="B100" t="n">
        <v>536</v>
      </c>
      <c s="6" r="C100" t="n">
        <v>3786</v>
      </c>
      <c s="6" r="D100" t="n">
        <v>3786</v>
      </c>
      <c s="6" r="E100" t="n">
        <v>536</v>
      </c>
      <c s="6" r="F100" t="n">
        <v>2486</v>
      </c>
    </row>
    <row r="101" spans="1:6">
      <c s="4" r="A101" t="s">
        <v>513</v>
      </c>
      <c s="6" r="E101" t="n">
        <v>536</v>
      </c>
      <c s="6" r="F101" t="n">
        <v>2486</v>
      </c>
    </row>
    <row r="102" spans="1:6">
      <c s="4" r="A102" t="s">
        <v>514</v>
      </c>
      <c s="6" r="E102" t="n">
        <v>536</v>
      </c>
      <c s="6" r="F102" t="n">
        <v>2486</v>
      </c>
    </row>
    <row r="103" spans="1:6">
      <c s="4" r="A103" t="s">
        <v>35</v>
      </c>
      <c s="6" r="B103" t="n">
        <v>536</v>
      </c>
      <c s="6" r="C103" t="n">
        <v>3786</v>
      </c>
      <c s="6" r="D103" t="n">
        <v>3786</v>
      </c>
      <c s="6" r="E103" t="n">
        <v>536</v>
      </c>
      <c s="6" r="F103" t="n">
        <v>2486</v>
      </c>
    </row>
    <row r="104" spans="1:6">
      <c s="4" r="A104" t="s">
        <v>523</v>
      </c>
    </row>
    <row r="105" spans="1:6">
      <c s="3" r="A105" t="s">
        <v>462</v>
      </c>
    </row>
    <row r="106" spans="1:6">
      <c s="4" r="A106" t="s">
        <v>483</v>
      </c>
      <c s="6" r="B106" t="n">
        <v>10656</v>
      </c>
      <c s="6" r="C106" t="n">
        <v>8116</v>
      </c>
      <c s="6" r="D106" t="n">
        <v>8722</v>
      </c>
    </row>
    <row r="107" spans="1:6">
      <c s="4" r="A107" t="s">
        <v>484</v>
      </c>
      <c s="6" r="B107" t="n">
        <v>-41</v>
      </c>
      <c s="6" r="C107" t="n">
        <v>-83</v>
      </c>
      <c s="6" r="D107" t="n">
        <v>-499</v>
      </c>
    </row>
    <row r="108" spans="1:6">
      <c s="4" r="A108" t="s">
        <v>485</v>
      </c>
      <c s="6" r="B108" t="n">
        <v>19</v>
      </c>
      <c s="6" r="C108" t="n">
        <v>58</v>
      </c>
      <c s="6" r="D108" t="n">
        <v>140</v>
      </c>
    </row>
    <row r="109" spans="1:6">
      <c s="4" r="A109" t="s">
        <v>486</v>
      </c>
      <c s="6" r="B109" t="n">
        <v>-22</v>
      </c>
      <c s="6" r="C109" t="n">
        <v>-25</v>
      </c>
      <c s="6" r="D109" t="n">
        <v>-359</v>
      </c>
    </row>
    <row r="110" spans="1:6">
      <c s="4" r="A110" t="s">
        <v>85</v>
      </c>
      <c s="6" r="B110" t="n">
        <v>947</v>
      </c>
      <c s="6" r="C110" t="n">
        <v>631</v>
      </c>
      <c s="6" r="D110" t="n">
        <v>1548</v>
      </c>
    </row>
    <row r="111" spans="1:6">
      <c s="4" r="A111" t="s">
        <v>489</v>
      </c>
      <c s="6" r="B111" t="n">
        <v>11581</v>
      </c>
      <c s="6" r="C111" t="n">
        <v>8722</v>
      </c>
      <c s="6" r="D111" t="n">
        <v>10656</v>
      </c>
    </row>
    <row r="112" spans="1:6">
      <c s="4" r="A112" t="s">
        <v>511</v>
      </c>
      <c s="6" r="D112" t="n">
        <v>745</v>
      </c>
    </row>
    <row r="113" spans="1:6">
      <c s="4" r="A113" t="s">
        <v>35</v>
      </c>
      <c s="6" r="B113" t="n">
        <v>11581</v>
      </c>
      <c s="6" r="C113" t="n">
        <v>8722</v>
      </c>
      <c s="6" r="D113" t="n">
        <v>8722</v>
      </c>
      <c s="6" r="E113" t="n">
        <v>11581</v>
      </c>
      <c s="6" r="F113" t="n">
        <v>10656</v>
      </c>
    </row>
    <row r="114" spans="1:6">
      <c s="4" r="A114" t="s">
        <v>512</v>
      </c>
      <c s="6" r="E114" t="n">
        <v>1100</v>
      </c>
      <c s="6" r="F114" t="n">
        <v>1149</v>
      </c>
    </row>
    <row r="115" spans="1:6">
      <c s="4" r="A115" t="s">
        <v>513</v>
      </c>
      <c s="6" r="E115" t="n">
        <v>10481</v>
      </c>
      <c s="6" r="F115" t="n">
        <v>9506</v>
      </c>
    </row>
    <row r="116" spans="1:6">
      <c s="4" r="A116" t="s">
        <v>514</v>
      </c>
      <c s="6" r="E116" t="n">
        <v>11581</v>
      </c>
      <c s="6" r="F116" t="n">
        <v>10655</v>
      </c>
    </row>
    <row r="117" spans="1:6">
      <c s="4" r="A117" t="s">
        <v>509</v>
      </c>
      <c s="6" r="F117" t="n">
        <v>1</v>
      </c>
    </row>
    <row r="118" spans="1:6">
      <c s="4" r="A118" t="s">
        <v>35</v>
      </c>
      <c s="6" r="B118" t="n">
        <v>11581</v>
      </c>
      <c s="6" r="C118" t="n">
        <v>8722</v>
      </c>
      <c s="6" r="D118" t="n">
        <v>8722</v>
      </c>
      <c s="6" r="E118" t="n">
        <v>11581</v>
      </c>
      <c s="6" r="F118" t="n">
        <v>10656</v>
      </c>
    </row>
    <row r="119" spans="1:6">
      <c s="4" r="A119" t="s">
        <v>524</v>
      </c>
    </row>
    <row r="120" spans="1:6">
      <c s="3" r="A120" t="s">
        <v>462</v>
      </c>
    </row>
    <row r="121" spans="1:6">
      <c s="4" r="A121" t="s">
        <v>512</v>
      </c>
      <c s="6" r="E121" t="n">
        <v>17968</v>
      </c>
      <c s="6" r="F121" t="n">
        <v>21215</v>
      </c>
    </row>
    <row r="122" spans="1:6">
      <c s="4" r="A122" t="s">
        <v>513</v>
      </c>
      <c s="6" r="E122" t="n">
        <v>938651</v>
      </c>
      <c s="6" r="F122" t="n">
        <v>901147</v>
      </c>
    </row>
    <row r="123" spans="1:6">
      <c s="4" r="A123" t="s">
        <v>516</v>
      </c>
      <c s="6" r="E123" t="n">
        <v>956619</v>
      </c>
      <c s="6" r="F123" t="n">
        <v>922362</v>
      </c>
    </row>
    <row r="124" spans="1:6">
      <c s="4" r="A124" t="s">
        <v>509</v>
      </c>
      <c s="6" r="E124" t="n">
        <v>19479</v>
      </c>
      <c s="6" r="F124" t="n">
        <v>20733</v>
      </c>
    </row>
    <row r="125" spans="1:6">
      <c s="4" r="A125" t="s">
        <v>508</v>
      </c>
      <c s="6" r="E125" t="n">
        <v>976098</v>
      </c>
      <c s="6" r="F125" t="n">
        <v>943095</v>
      </c>
    </row>
    <row r="126" spans="1:6">
      <c s="4" r="A126" t="s">
        <v>525</v>
      </c>
    </row>
    <row r="127" spans="1:6">
      <c s="3" r="A127" t="s">
        <v>462</v>
      </c>
    </row>
    <row r="128" spans="1:6">
      <c s="4" r="A128" t="s">
        <v>483</v>
      </c>
      <c s="6" r="B128" t="n">
        <v>26794</v>
      </c>
      <c s="6" r="C128" t="n">
        <v>17227</v>
      </c>
      <c s="6" r="D128" t="n">
        <v>17505</v>
      </c>
    </row>
    <row r="129" spans="1:6">
      <c s="4" r="A129" t="s">
        <v>484</v>
      </c>
      <c s="6" r="B129" t="n">
        <v>-1158</v>
      </c>
      <c s="6" r="C129" t="n">
        <v>-802</v>
      </c>
      <c s="6" r="D129" t="n">
        <v>-3121</v>
      </c>
    </row>
    <row r="130" spans="1:6">
      <c s="4" r="A130" t="s">
        <v>485</v>
      </c>
      <c s="6" r="B130" t="n">
        <v>38</v>
      </c>
      <c s="6" r="C130" t="n">
        <v>1</v>
      </c>
      <c s="6" r="D130" t="n">
        <v>738</v>
      </c>
    </row>
    <row r="131" spans="1:6">
      <c s="4" r="A131" t="s">
        <v>486</v>
      </c>
      <c s="6" r="B131" t="n">
        <v>-1120</v>
      </c>
      <c s="6" r="C131" t="n">
        <v>-801</v>
      </c>
      <c s="6" r="D131" t="n">
        <v>-2383</v>
      </c>
    </row>
    <row r="132" spans="1:6">
      <c s="4" r="A132" t="s">
        <v>85</v>
      </c>
      <c s="6" r="B132" t="n">
        <v>3681</v>
      </c>
      <c s="6" r="C132" t="n">
        <v>1079</v>
      </c>
      <c s="6" r="D132" t="n">
        <v>10395</v>
      </c>
    </row>
    <row r="133" spans="1:6">
      <c s="4" r="A133" t="s">
        <v>489</v>
      </c>
      <c s="6" r="B133" t="n">
        <v>29355</v>
      </c>
      <c s="6" r="C133" t="n">
        <v>17505</v>
      </c>
      <c s="6" r="D133" t="n">
        <v>26794</v>
      </c>
    </row>
    <row r="134" spans="1:6">
      <c s="4" r="A134" t="s">
        <v>511</v>
      </c>
      <c s="6" r="D134" t="n">
        <v>1277</v>
      </c>
    </row>
    <row r="135" spans="1:6">
      <c s="4" r="A135" t="s">
        <v>35</v>
      </c>
      <c s="6" r="B135" t="n">
        <v>29355</v>
      </c>
      <c s="6" r="C135" t="n">
        <v>17505</v>
      </c>
      <c s="6" r="D135" t="n">
        <v>17505</v>
      </c>
      <c s="6" r="E135" t="n">
        <v>29355</v>
      </c>
      <c s="6" r="F135" t="n">
        <v>26794</v>
      </c>
    </row>
    <row r="136" spans="1:6">
      <c s="4" r="A136" t="s">
        <v>512</v>
      </c>
      <c s="6" r="E136" t="n">
        <v>2057</v>
      </c>
      <c s="6" r="F136" t="n">
        <v>2115</v>
      </c>
    </row>
    <row r="137" spans="1:6">
      <c s="4" r="A137" t="s">
        <v>513</v>
      </c>
      <c s="6" r="E137" t="n">
        <v>27226</v>
      </c>
      <c s="6" r="F137" t="n">
        <v>24511</v>
      </c>
    </row>
    <row r="138" spans="1:6">
      <c s="4" r="A138" t="s">
        <v>514</v>
      </c>
      <c s="6" r="E138" t="n">
        <v>29283</v>
      </c>
      <c s="6" r="F138" t="n">
        <v>26626</v>
      </c>
    </row>
    <row r="139" spans="1:6">
      <c s="4" r="A139" t="s">
        <v>509</v>
      </c>
      <c s="6" r="E139" t="n">
        <v>72</v>
      </c>
      <c s="6" r="F139" t="n">
        <v>168</v>
      </c>
    </row>
    <row r="140" spans="1:6">
      <c s="4" r="A140" t="s">
        <v>35</v>
      </c>
      <c s="6" r="B140" t="n">
        <v>29355</v>
      </c>
      <c s="6" r="C140" t="n">
        <v>17505</v>
      </c>
      <c s="6" r="D140" t="n">
        <v>17505</v>
      </c>
      <c s="6" r="E140" t="n">
        <v>29355</v>
      </c>
      <c s="6" r="F140" t="n">
        <v>26794</v>
      </c>
    </row>
    <row r="141" spans="1:6">
      <c s="4" r="A141" t="s">
        <v>526</v>
      </c>
    </row>
    <row r="142" spans="1:6">
      <c s="3" r="A142" t="s">
        <v>462</v>
      </c>
    </row>
    <row r="143" spans="1:6">
      <c s="4" r="A143" t="s">
        <v>512</v>
      </c>
      <c s="6" r="E143" t="n">
        <v>57522</v>
      </c>
      <c s="6" r="F143" t="n">
        <v>55858</v>
      </c>
    </row>
    <row r="144" spans="1:6">
      <c s="4" r="A144" t="s">
        <v>513</v>
      </c>
      <c s="6" r="E144" t="n">
        <v>2809843</v>
      </c>
      <c s="6" r="F144" t="n">
        <v>2887880</v>
      </c>
    </row>
    <row r="145" spans="1:6">
      <c s="4" r="A145" t="s">
        <v>516</v>
      </c>
      <c s="6" r="E145" t="n">
        <v>2867365</v>
      </c>
      <c s="6" r="F145" t="n">
        <v>2943738</v>
      </c>
    </row>
    <row r="146" spans="1:6">
      <c s="4" r="A146" t="s">
        <v>509</v>
      </c>
      <c s="6" r="E146" t="n">
        <v>98133</v>
      </c>
      <c s="6" r="F146" t="n">
        <v>99436</v>
      </c>
    </row>
    <row r="147" spans="1:6">
      <c s="4" r="A147" t="s">
        <v>508</v>
      </c>
      <c s="6" r="E147" t="n">
        <v>2965498</v>
      </c>
      <c s="6" r="F147" t="n">
        <v>3043174</v>
      </c>
    </row>
    <row r="148" spans="1:6">
      <c s="4" r="A148" t="s">
        <v>527</v>
      </c>
    </row>
    <row r="149" spans="1:6">
      <c s="3" r="A149" t="s">
        <v>462</v>
      </c>
    </row>
    <row r="150" spans="1:6">
      <c s="4" r="A150" t="s">
        <v>483</v>
      </c>
      <c s="6" r="B150" t="n">
        <v>5007</v>
      </c>
      <c s="6" r="C150" t="n">
        <v>5798</v>
      </c>
      <c s="6" r="D150" t="n">
        <v>5310</v>
      </c>
    </row>
    <row r="151" spans="1:6">
      <c s="4" r="A151" t="s">
        <v>484</v>
      </c>
      <c s="6" r="B151" t="n">
        <v>-485</v>
      </c>
      <c s="6" r="C151" t="n">
        <v>-572</v>
      </c>
      <c s="6" r="D151" t="n">
        <v>-2503</v>
      </c>
    </row>
    <row r="152" spans="1:6">
      <c s="4" r="A152" t="s">
        <v>485</v>
      </c>
      <c s="6" r="B152" t="n">
        <v>291</v>
      </c>
      <c s="6" r="C152" t="n">
        <v>294</v>
      </c>
      <c s="6" r="D152" t="n">
        <v>533</v>
      </c>
    </row>
    <row r="153" spans="1:6">
      <c s="4" r="A153" t="s">
        <v>486</v>
      </c>
      <c s="6" r="B153" t="n">
        <v>-194</v>
      </c>
      <c s="6" r="C153" t="n">
        <v>-278</v>
      </c>
      <c s="6" r="D153" t="n">
        <v>-1970</v>
      </c>
    </row>
    <row r="154" spans="1:6">
      <c s="4" r="A154" t="s">
        <v>85</v>
      </c>
      <c s="6" r="B154" t="n">
        <v>695</v>
      </c>
      <c s="6" r="C154" t="n">
        <v>-210</v>
      </c>
      <c s="6" r="D154" t="n">
        <v>1661</v>
      </c>
    </row>
    <row r="155" spans="1:6">
      <c s="4" r="A155" t="s">
        <v>489</v>
      </c>
      <c s="6" r="B155" t="n">
        <v>5508</v>
      </c>
      <c s="6" r="C155" t="n">
        <v>5310</v>
      </c>
      <c s="6" r="D155" t="n">
        <v>5007</v>
      </c>
    </row>
    <row r="156" spans="1:6">
      <c s="4" r="A156" t="s">
        <v>511</v>
      </c>
      <c s="6" r="D156" t="n">
        <v>6</v>
      </c>
    </row>
    <row r="157" spans="1:6">
      <c s="4" r="A157" t="s">
        <v>35</v>
      </c>
      <c s="6" r="B157" t="n">
        <v>5508</v>
      </c>
      <c s="6" r="C157" t="n">
        <v>5310</v>
      </c>
      <c s="6" r="D157" t="n">
        <v>5310</v>
      </c>
      <c s="6" r="E157" t="n">
        <v>5508</v>
      </c>
      <c s="6" r="F157" t="n">
        <v>5007</v>
      </c>
    </row>
    <row r="158" spans="1:6">
      <c s="4" r="A158" t="s">
        <v>513</v>
      </c>
      <c s="6" r="E158" t="n">
        <v>5507</v>
      </c>
      <c s="6" r="F158" t="n">
        <v>5006</v>
      </c>
    </row>
    <row r="159" spans="1:6">
      <c s="4" r="A159" t="s">
        <v>514</v>
      </c>
      <c s="6" r="E159" t="n">
        <v>5507</v>
      </c>
      <c s="6" r="F159" t="n">
        <v>5006</v>
      </c>
    </row>
    <row r="160" spans="1:6">
      <c s="4" r="A160" t="s">
        <v>509</v>
      </c>
      <c s="6" r="E160" t="n">
        <v>1</v>
      </c>
      <c s="6" r="F160" t="n">
        <v>1</v>
      </c>
    </row>
    <row r="161" spans="1:6">
      <c s="4" r="A161" t="s">
        <v>35</v>
      </c>
      <c s="7" r="B161" t="n">
        <v>5508</v>
      </c>
      <c s="7" r="C161" t="n">
        <v>5310</v>
      </c>
      <c s="7" r="D161" t="n">
        <v>5310</v>
      </c>
      <c s="6" r="E161" t="n">
        <v>5508</v>
      </c>
      <c s="6" r="F161" t="n">
        <v>5007</v>
      </c>
    </row>
    <row r="162" spans="1:6">
      <c s="4" r="A162" t="s">
        <v>528</v>
      </c>
    </row>
    <row r="163" spans="1:6">
      <c s="3" r="A163" t="s">
        <v>462</v>
      </c>
    </row>
    <row r="164" spans="1:6">
      <c s="4" r="A164" t="s">
        <v>512</v>
      </c>
      <c s="6" r="E164" t="n">
        <v>1270</v>
      </c>
      <c s="6" r="F164" t="n">
        <v>1053</v>
      </c>
    </row>
    <row r="165" spans="1:6">
      <c s="4" r="A165" t="s">
        <v>513</v>
      </c>
      <c s="6" r="E165" t="n">
        <v>194439</v>
      </c>
      <c s="6" r="F165" t="n">
        <v>179391</v>
      </c>
    </row>
    <row r="166" spans="1:6">
      <c s="4" r="A166" t="s">
        <v>516</v>
      </c>
      <c s="6" r="E166" t="n">
        <v>195709</v>
      </c>
      <c s="6" r="F166" t="n">
        <v>180444</v>
      </c>
    </row>
    <row r="167" spans="1:6">
      <c s="4" r="A167" t="s">
        <v>509</v>
      </c>
      <c s="6" r="E167" t="n">
        <v>1925</v>
      </c>
      <c s="6" r="F167" t="n">
        <v>1745</v>
      </c>
    </row>
    <row r="168" spans="1:6">
      <c s="4" r="A168" t="s">
        <v>508</v>
      </c>
      <c s="7" r="E168" t="n">
        <v>197634</v>
      </c>
      <c s="7" r="F168" t="n">
        <v>1821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25</v>
      </c>
    </row>
    <row r="2" spans="1:3">
      <c s="3" r="A2" t="s">
        <v>530</v>
      </c>
    </row>
    <row r="3" spans="1:3">
      <c s="4" r="A3" t="s">
        <v>531</v>
      </c>
      <c s="7" r="B3" t="n">
        <v>77495</v>
      </c>
      <c s="7" r="C3" t="n">
        <v>73627</v>
      </c>
    </row>
    <row r="4" spans="1:3">
      <c s="4" r="A4" t="s">
        <v>532</v>
      </c>
      <c s="6" r="B4" t="n">
        <v>6714675</v>
      </c>
      <c s="6" r="C4" t="n">
        <v>6505774</v>
      </c>
    </row>
    <row r="5" spans="1:3">
      <c s="4" r="A5" t="s">
        <v>508</v>
      </c>
      <c s="6" r="B5" t="n">
        <v>6792170</v>
      </c>
      <c s="6" r="C5" t="n">
        <v>6579401</v>
      </c>
    </row>
    <row r="6" spans="1:3">
      <c s="4" r="A6" t="s">
        <v>533</v>
      </c>
      <c s="6" r="B6" t="n">
        <v>22008</v>
      </c>
      <c s="6" r="C6" t="n">
        <v>23845</v>
      </c>
    </row>
    <row r="7" spans="1:3">
      <c s="4" r="A7" t="s">
        <v>463</v>
      </c>
    </row>
    <row r="8" spans="1:3">
      <c s="3" r="A8" t="s">
        <v>530</v>
      </c>
    </row>
    <row r="9" spans="1:3">
      <c s="4" r="A9" t="s">
        <v>531</v>
      </c>
      <c s="6" r="B9" t="n">
        <v>1494</v>
      </c>
      <c s="6" r="C9" t="n">
        <v>2201</v>
      </c>
    </row>
    <row r="10" spans="1:3">
      <c s="4" r="A10" t="s">
        <v>532</v>
      </c>
      <c s="6" r="B10" t="n">
        <v>436227</v>
      </c>
      <c s="6" r="C10" t="n">
        <v>427671</v>
      </c>
    </row>
    <row r="11" spans="1:3">
      <c s="4" r="A11" t="s">
        <v>508</v>
      </c>
      <c s="6" r="B11" t="n">
        <v>437721</v>
      </c>
      <c s="6" r="C11" t="n">
        <v>429872</v>
      </c>
    </row>
    <row r="12" spans="1:3">
      <c s="4" r="A12" t="s">
        <v>533</v>
      </c>
      <c s="6" r="B12" t="n">
        <v>1</v>
      </c>
      <c s="6" r="C12" t="n">
        <v>1</v>
      </c>
    </row>
    <row r="13" spans="1:3">
      <c s="4" r="A13" t="s">
        <v>470</v>
      </c>
    </row>
    <row r="14" spans="1:3">
      <c s="3" r="A14" t="s">
        <v>530</v>
      </c>
    </row>
    <row r="15" spans="1:3">
      <c s="4" r="A15" t="s">
        <v>531</v>
      </c>
      <c s="6" r="B15" t="n">
        <v>473</v>
      </c>
      <c s="6" r="C15" t="n">
        <v>484</v>
      </c>
    </row>
    <row r="16" spans="1:3">
      <c s="4" r="A16" t="s">
        <v>532</v>
      </c>
      <c s="6" r="B16" t="n">
        <v>49617</v>
      </c>
      <c s="6" r="C16" t="n">
        <v>51774</v>
      </c>
    </row>
    <row r="17" spans="1:3">
      <c s="4" r="A17" t="s">
        <v>508</v>
      </c>
      <c s="6" r="B17" t="n">
        <v>50090</v>
      </c>
      <c s="6" r="C17" t="n">
        <v>52258</v>
      </c>
    </row>
    <row r="18" spans="1:3">
      <c s="4" r="A18" t="s">
        <v>533</v>
      </c>
      <c s="6" r="B18" t="n">
        <v>52</v>
      </c>
      <c s="6" r="C18" t="n">
        <v>46</v>
      </c>
    </row>
    <row r="19" spans="1:3">
      <c s="4" r="A19" t="s">
        <v>471</v>
      </c>
    </row>
    <row r="20" spans="1:3">
      <c s="3" r="A20" t="s">
        <v>530</v>
      </c>
    </row>
    <row r="21" spans="1:3">
      <c s="4" r="A21" t="s">
        <v>531</v>
      </c>
      <c s="6" r="B21" t="n">
        <v>15464</v>
      </c>
      <c s="6" r="C21" t="n">
        <v>10253</v>
      </c>
    </row>
    <row r="22" spans="1:3">
      <c s="4" r="A22" t="s">
        <v>532</v>
      </c>
      <c s="6" r="B22" t="n">
        <v>1054675</v>
      </c>
      <c s="6" r="C22" t="n">
        <v>840104</v>
      </c>
    </row>
    <row r="23" spans="1:3">
      <c s="4" r="A23" t="s">
        <v>508</v>
      </c>
      <c s="6" r="B23" t="n">
        <v>1070139</v>
      </c>
      <c s="6" r="C23" t="n">
        <v>850357</v>
      </c>
    </row>
    <row r="24" spans="1:3">
      <c s="4" r="A24" t="s">
        <v>533</v>
      </c>
      <c s="6" r="B24" t="n">
        <v>6066</v>
      </c>
      <c s="6" r="C24" t="n">
        <v>6430</v>
      </c>
    </row>
    <row r="25" spans="1:3">
      <c s="4" r="A25" t="s">
        <v>534</v>
      </c>
    </row>
    <row r="26" spans="1:3">
      <c s="3" r="A26" t="s">
        <v>530</v>
      </c>
    </row>
    <row r="27" spans="1:3">
      <c s="4" r="A27" t="s">
        <v>531</v>
      </c>
      <c s="6" r="B27" t="n">
        <v>1313</v>
      </c>
      <c s="6" r="C27" t="n">
        <v>1545</v>
      </c>
    </row>
    <row r="28" spans="1:3">
      <c s="4" r="A28" t="s">
        <v>532</v>
      </c>
      <c s="6" r="B28" t="n">
        <v>146231</v>
      </c>
      <c s="6" r="C28" t="n">
        <v>128386</v>
      </c>
    </row>
    <row r="29" spans="1:3">
      <c s="4" r="A29" t="s">
        <v>508</v>
      </c>
      <c s="6" r="B29" t="n">
        <v>147544</v>
      </c>
      <c s="6" r="C29" t="n">
        <v>129931</v>
      </c>
    </row>
    <row r="30" spans="1:3">
      <c s="4" r="A30" t="s">
        <v>535</v>
      </c>
    </row>
    <row r="31" spans="1:3">
      <c s="3" r="A31" t="s">
        <v>530</v>
      </c>
    </row>
    <row r="32" spans="1:3">
      <c s="4" r="A32" t="s">
        <v>531</v>
      </c>
      <c s="6" r="B32" t="n">
        <v>17864</v>
      </c>
      <c s="6" r="C32" t="n">
        <v>8671</v>
      </c>
    </row>
    <row r="33" spans="1:3">
      <c s="4" r="A33" t="s">
        <v>536</v>
      </c>
    </row>
    <row r="34" spans="1:3">
      <c s="3" r="A34" t="s">
        <v>530</v>
      </c>
    </row>
    <row r="35" spans="1:3">
      <c s="4" r="A35" t="s">
        <v>531</v>
      </c>
      <c s="6" r="B35" t="n">
        <v>500</v>
      </c>
      <c s="6" r="C35" t="n">
        <v>1330</v>
      </c>
    </row>
    <row r="36" spans="1:3">
      <c s="4" r="A36" t="s">
        <v>537</v>
      </c>
    </row>
    <row r="37" spans="1:3">
      <c s="3" r="A37" t="s">
        <v>530</v>
      </c>
    </row>
    <row r="38" spans="1:3">
      <c s="4" r="A38" t="s">
        <v>531</v>
      </c>
      <c s="6" r="B38" t="n">
        <v>209</v>
      </c>
      <c s="6" r="C38" t="n">
        <v>133</v>
      </c>
    </row>
    <row r="39" spans="1:3">
      <c s="4" r="A39" t="s">
        <v>538</v>
      </c>
    </row>
    <row r="40" spans="1:3">
      <c s="3" r="A40" t="s">
        <v>530</v>
      </c>
    </row>
    <row r="41" spans="1:3">
      <c s="4" r="A41" t="s">
        <v>531</v>
      </c>
      <c s="6" r="B41" t="n">
        <v>2971</v>
      </c>
      <c s="6" r="C41" t="n">
        <v>679</v>
      </c>
    </row>
    <row r="42" spans="1:3">
      <c s="4" r="A42" t="s">
        <v>539</v>
      </c>
    </row>
    <row r="43" spans="1:3">
      <c s="3" r="A43" t="s">
        <v>530</v>
      </c>
    </row>
    <row r="44" spans="1:3">
      <c s="4" r="A44" t="s">
        <v>531</v>
      </c>
      <c s="6" r="B44" t="n">
        <v>262</v>
      </c>
      <c s="6" r="C44" t="n">
        <v>347</v>
      </c>
    </row>
    <row r="45" spans="1:3">
      <c s="4" r="A45" t="s">
        <v>540</v>
      </c>
    </row>
    <row r="46" spans="1:3">
      <c s="3" r="A46" t="s">
        <v>530</v>
      </c>
    </row>
    <row r="47" spans="1:3">
      <c s="4" r="A47" t="s">
        <v>531</v>
      </c>
      <c s="6" r="B47" t="n">
        <v>4214</v>
      </c>
      <c s="6" r="C47" t="n">
        <v>4737</v>
      </c>
    </row>
    <row r="48" spans="1:3">
      <c s="4" r="A48" t="s">
        <v>541</v>
      </c>
    </row>
    <row r="49" spans="1:3">
      <c s="3" r="A49" t="s">
        <v>530</v>
      </c>
    </row>
    <row r="50" spans="1:3">
      <c s="4" r="A50" t="s">
        <v>531</v>
      </c>
      <c s="6" r="B50" t="n">
        <v>98</v>
      </c>
    </row>
    <row r="51" spans="1:3">
      <c s="4" r="A51" t="s">
        <v>542</v>
      </c>
    </row>
    <row r="52" spans="1:3">
      <c s="3" r="A52" t="s">
        <v>530</v>
      </c>
    </row>
    <row r="53" spans="1:3">
      <c s="4" r="A53" t="s">
        <v>531</v>
      </c>
      <c s="6" r="B53" t="n">
        <v>42</v>
      </c>
      <c s="6" r="C53" t="n">
        <v>66</v>
      </c>
    </row>
    <row r="54" spans="1:3">
      <c s="4" r="A54" t="s">
        <v>543</v>
      </c>
    </row>
    <row r="55" spans="1:3">
      <c s="3" r="A55" t="s">
        <v>530</v>
      </c>
    </row>
    <row r="56" spans="1:3">
      <c s="4" r="A56" t="s">
        <v>531</v>
      </c>
      <c s="6" r="B56" t="n">
        <v>176</v>
      </c>
      <c s="6" r="C56" t="n">
        <v>781</v>
      </c>
    </row>
    <row r="57" spans="1:3">
      <c s="4" r="A57" t="s">
        <v>544</v>
      </c>
    </row>
    <row r="58" spans="1:3">
      <c s="3" r="A58" t="s">
        <v>530</v>
      </c>
    </row>
    <row r="59" spans="1:3">
      <c s="4" r="A59" t="s">
        <v>531</v>
      </c>
      <c s="6" r="B59" t="n">
        <v>3</v>
      </c>
      <c s="6" r="C59" t="n">
        <v>164</v>
      </c>
    </row>
    <row r="60" spans="1:3">
      <c s="4" r="A60" t="s">
        <v>545</v>
      </c>
    </row>
    <row r="61" spans="1:3">
      <c s="3" r="A61" t="s">
        <v>530</v>
      </c>
    </row>
    <row r="62" spans="1:3">
      <c s="4" r="A62" t="s">
        <v>531</v>
      </c>
      <c s="6" r="B62" t="n">
        <v>55417</v>
      </c>
      <c s="6" r="C62" t="n">
        <v>60219</v>
      </c>
    </row>
    <row r="63" spans="1:3">
      <c s="4" r="A63" t="s">
        <v>546</v>
      </c>
    </row>
    <row r="64" spans="1:3">
      <c s="3" r="A64" t="s">
        <v>530</v>
      </c>
    </row>
    <row r="65" spans="1:3">
      <c s="4" r="A65" t="s">
        <v>531</v>
      </c>
      <c s="6" r="B65" t="n">
        <v>896</v>
      </c>
      <c s="6" r="C65" t="n">
        <v>871</v>
      </c>
    </row>
    <row r="66" spans="1:3">
      <c s="4" r="A66" t="s">
        <v>547</v>
      </c>
    </row>
    <row r="67" spans="1:3">
      <c s="3" r="A67" t="s">
        <v>530</v>
      </c>
    </row>
    <row r="68" spans="1:3">
      <c s="4" r="A68" t="s">
        <v>531</v>
      </c>
      <c s="6" r="B68" t="n">
        <v>222</v>
      </c>
      <c s="6" r="C68" t="n">
        <v>285</v>
      </c>
    </row>
    <row r="69" spans="1:3">
      <c s="4" r="A69" t="s">
        <v>548</v>
      </c>
    </row>
    <row r="70" spans="1:3">
      <c s="3" r="A70" t="s">
        <v>530</v>
      </c>
    </row>
    <row r="71" spans="1:3">
      <c s="4" r="A71" t="s">
        <v>531</v>
      </c>
      <c s="6" r="B71" t="n">
        <v>12317</v>
      </c>
      <c s="6" r="C71" t="n">
        <v>8793</v>
      </c>
    </row>
    <row r="72" spans="1:3">
      <c s="4" r="A72" t="s">
        <v>549</v>
      </c>
    </row>
    <row r="73" spans="1:3">
      <c s="3" r="A73" t="s">
        <v>530</v>
      </c>
    </row>
    <row r="74" spans="1:3">
      <c s="4" r="A74" t="s">
        <v>531</v>
      </c>
      <c s="6" r="B74" t="n">
        <v>1048</v>
      </c>
      <c s="6" r="C74" t="n">
        <v>1034</v>
      </c>
    </row>
    <row r="75" spans="1:3">
      <c s="4" r="A75" t="s">
        <v>464</v>
      </c>
    </row>
    <row r="76" spans="1:3">
      <c s="3" r="A76" t="s">
        <v>530</v>
      </c>
    </row>
    <row r="77" spans="1:3">
      <c s="4" r="A77" t="s">
        <v>531</v>
      </c>
      <c s="6" r="B77" t="n">
        <v>24798</v>
      </c>
      <c s="6" r="C77" t="n">
        <v>26844</v>
      </c>
    </row>
    <row r="78" spans="1:3">
      <c s="4" r="A78" t="s">
        <v>532</v>
      </c>
      <c s="6" r="B78" t="n">
        <v>2864937</v>
      </c>
      <c s="6" r="C78" t="n">
        <v>2941303</v>
      </c>
    </row>
    <row r="79" spans="1:3">
      <c s="4" r="A79" t="s">
        <v>508</v>
      </c>
      <c s="6" r="B79" t="n">
        <v>2889735</v>
      </c>
      <c s="6" r="C79" t="n">
        <v>2968147</v>
      </c>
    </row>
    <row r="80" spans="1:3">
      <c s="4" r="A80" t="s">
        <v>533</v>
      </c>
      <c s="6" r="B80" t="n">
        <v>9588</v>
      </c>
      <c s="6" r="C80" t="n">
        <v>9247</v>
      </c>
    </row>
    <row r="81" spans="1:3">
      <c s="4" r="A81" t="s">
        <v>550</v>
      </c>
    </row>
    <row r="82" spans="1:3">
      <c s="3" r="A82" t="s">
        <v>530</v>
      </c>
    </row>
    <row r="83" spans="1:3">
      <c s="4" r="A83" t="s">
        <v>531</v>
      </c>
      <c s="6" r="B83" t="n">
        <v>3914</v>
      </c>
      <c s="6" r="C83" t="n">
        <v>1494</v>
      </c>
    </row>
    <row r="84" spans="1:3">
      <c s="4" r="A84" t="s">
        <v>551</v>
      </c>
    </row>
    <row r="85" spans="1:3">
      <c s="3" r="A85" t="s">
        <v>530</v>
      </c>
    </row>
    <row r="86" spans="1:3">
      <c s="4" r="A86" t="s">
        <v>531</v>
      </c>
      <c s="6" r="B86" t="n">
        <v>1438</v>
      </c>
      <c s="6" r="C86" t="n">
        <v>292</v>
      </c>
    </row>
    <row r="87" spans="1:3">
      <c s="4" r="A87" t="s">
        <v>552</v>
      </c>
    </row>
    <row r="88" spans="1:3">
      <c s="3" r="A88" t="s">
        <v>530</v>
      </c>
    </row>
    <row r="89" spans="1:3">
      <c s="4" r="A89" t="s">
        <v>531</v>
      </c>
      <c s="6" r="B89" t="n">
        <v>19446</v>
      </c>
      <c s="6" r="C89" t="n">
        <v>25058</v>
      </c>
    </row>
    <row r="90" spans="1:3">
      <c s="4" r="A90" t="s">
        <v>465</v>
      </c>
    </row>
    <row r="91" spans="1:3">
      <c s="3" r="A91" t="s">
        <v>530</v>
      </c>
    </row>
    <row r="92" spans="1:3">
      <c s="4" r="A92" t="s">
        <v>531</v>
      </c>
      <c s="6" r="B92" t="n">
        <v>8450</v>
      </c>
      <c s="6" r="C92" t="n">
        <v>8368</v>
      </c>
    </row>
    <row r="93" spans="1:3">
      <c s="4" r="A93" t="s">
        <v>532</v>
      </c>
      <c s="6" r="B93" t="n">
        <v>967648</v>
      </c>
      <c s="6" r="C93" t="n">
        <v>934727</v>
      </c>
    </row>
    <row r="94" spans="1:3">
      <c s="4" r="A94" t="s">
        <v>508</v>
      </c>
      <c s="6" r="B94" t="n">
        <v>976098</v>
      </c>
      <c s="6" r="C94" t="n">
        <v>943095</v>
      </c>
    </row>
    <row r="95" spans="1:3">
      <c s="4" r="A95" t="s">
        <v>533</v>
      </c>
      <c s="6" r="B95" t="n">
        <v>3855</v>
      </c>
      <c s="6" r="C95" t="n">
        <v>4176</v>
      </c>
    </row>
    <row r="96" spans="1:3">
      <c s="4" r="A96" t="s">
        <v>553</v>
      </c>
    </row>
    <row r="97" spans="1:3">
      <c s="3" r="A97" t="s">
        <v>530</v>
      </c>
    </row>
    <row r="98" spans="1:3">
      <c s="4" r="A98" t="s">
        <v>531</v>
      </c>
      <c s="6" r="B98" t="n">
        <v>324</v>
      </c>
      <c s="6" r="C98" t="n">
        <v>897</v>
      </c>
    </row>
    <row r="99" spans="1:3">
      <c s="4" r="A99" t="s">
        <v>554</v>
      </c>
    </row>
    <row r="100" spans="1:3">
      <c s="3" r="A100" t="s">
        <v>530</v>
      </c>
    </row>
    <row r="101" spans="1:3">
      <c s="4" r="A101" t="s">
        <v>531</v>
      </c>
      <c s="6" r="B101" t="n">
        <v>186</v>
      </c>
      <c s="6" r="C101" t="n">
        <v>343</v>
      </c>
    </row>
    <row r="102" spans="1:3">
      <c s="4" r="A102" t="s">
        <v>555</v>
      </c>
    </row>
    <row r="103" spans="1:3">
      <c s="3" r="A103" t="s">
        <v>530</v>
      </c>
    </row>
    <row r="104" spans="1:3">
      <c s="4" r="A104" t="s">
        <v>531</v>
      </c>
      <c s="6" r="B104" t="n">
        <v>7940</v>
      </c>
      <c s="6" r="C104" t="n">
        <v>7128</v>
      </c>
    </row>
    <row r="105" spans="1:3">
      <c s="4" r="A105" t="s">
        <v>466</v>
      </c>
    </row>
    <row r="106" spans="1:3">
      <c s="3" r="A106" t="s">
        <v>530</v>
      </c>
    </row>
    <row r="107" spans="1:3">
      <c s="4" r="A107" t="s">
        <v>531</v>
      </c>
      <c s="6" r="B107" t="n">
        <v>544</v>
      </c>
      <c s="6" r="C107" t="n">
        <v>738</v>
      </c>
    </row>
    <row r="108" spans="1:3">
      <c s="4" r="A108" t="s">
        <v>532</v>
      </c>
      <c s="6" r="B108" t="n">
        <v>75219</v>
      </c>
      <c s="6" r="C108" t="n">
        <v>74289</v>
      </c>
    </row>
    <row r="109" spans="1:3">
      <c s="4" r="A109" t="s">
        <v>508</v>
      </c>
      <c s="6" r="B109" t="n">
        <v>75763</v>
      </c>
      <c s="6" r="C109" t="n">
        <v>75027</v>
      </c>
    </row>
    <row r="110" spans="1:3">
      <c s="4" r="A110" t="s">
        <v>533</v>
      </c>
      <c s="6" r="B110" t="n">
        <v>31</v>
      </c>
      <c s="6" r="C110" t="n">
        <v>30</v>
      </c>
    </row>
    <row r="111" spans="1:3">
      <c s="4" r="A111" t="s">
        <v>556</v>
      </c>
    </row>
    <row r="112" spans="1:3">
      <c s="3" r="A112" t="s">
        <v>530</v>
      </c>
    </row>
    <row r="113" spans="1:3">
      <c s="4" r="A113" t="s">
        <v>531</v>
      </c>
      <c s="6" r="C113" t="n">
        <v>177</v>
      </c>
    </row>
    <row r="114" spans="1:3">
      <c s="4" r="A114" t="s">
        <v>557</v>
      </c>
    </row>
    <row r="115" spans="1:3">
      <c s="3" r="A115" t="s">
        <v>530</v>
      </c>
    </row>
    <row r="116" spans="1:3">
      <c s="4" r="A116" t="s">
        <v>531</v>
      </c>
      <c s="6" r="B116" t="n">
        <v>544</v>
      </c>
      <c s="6" r="C116" t="n">
        <v>561</v>
      </c>
    </row>
    <row r="117" spans="1:3">
      <c s="4" r="A117" t="s">
        <v>467</v>
      </c>
    </row>
    <row r="118" spans="1:3">
      <c s="3" r="A118" t="s">
        <v>530</v>
      </c>
    </row>
    <row r="119" spans="1:3">
      <c s="4" r="A119" t="s">
        <v>531</v>
      </c>
      <c s="6" r="B119" t="n">
        <v>24959</v>
      </c>
      <c s="6" r="C119" t="n">
        <v>23194</v>
      </c>
    </row>
    <row r="120" spans="1:3">
      <c s="4" r="A120" t="s">
        <v>532</v>
      </c>
      <c s="6" r="B120" t="n">
        <v>1120121</v>
      </c>
      <c s="6" r="C120" t="n">
        <v>1107520</v>
      </c>
    </row>
    <row r="121" spans="1:3">
      <c s="4" r="A121" t="s">
        <v>508</v>
      </c>
      <c s="6" r="B121" t="n">
        <v>1145080</v>
      </c>
      <c s="6" r="C121" t="n">
        <v>1130714</v>
      </c>
    </row>
    <row r="122" spans="1:3">
      <c s="4" r="A122" t="s">
        <v>533</v>
      </c>
      <c s="6" r="B122" t="n">
        <v>2415</v>
      </c>
      <c s="6" r="C122" t="n">
        <v>3915</v>
      </c>
    </row>
    <row r="123" spans="1:3">
      <c s="4" r="A123" t="s">
        <v>558</v>
      </c>
    </row>
    <row r="124" spans="1:3">
      <c s="3" r="A124" t="s">
        <v>530</v>
      </c>
    </row>
    <row r="125" spans="1:3">
      <c s="4" r="A125" t="s">
        <v>531</v>
      </c>
      <c s="6" r="B125" t="n">
        <v>9684</v>
      </c>
      <c s="6" r="C125" t="n">
        <v>3614</v>
      </c>
    </row>
    <row r="126" spans="1:3">
      <c s="4" r="A126" t="s">
        <v>559</v>
      </c>
    </row>
    <row r="127" spans="1:3">
      <c s="3" r="A127" t="s">
        <v>530</v>
      </c>
    </row>
    <row r="128" spans="1:3">
      <c s="4" r="A128" t="s">
        <v>531</v>
      </c>
      <c s="6" r="B128" t="n">
        <v>2271</v>
      </c>
      <c s="6" r="C128" t="n">
        <v>3091</v>
      </c>
    </row>
    <row r="129" spans="1:3">
      <c s="4" r="A129" t="s">
        <v>560</v>
      </c>
    </row>
    <row r="130" spans="1:3">
      <c s="3" r="A130" t="s">
        <v>530</v>
      </c>
    </row>
    <row r="131" spans="1:3">
      <c s="4" r="A131" t="s">
        <v>531</v>
      </c>
      <c s="6" r="B131" t="n">
        <v>13004</v>
      </c>
      <c s="6" r="C131" t="n">
        <v>16489</v>
      </c>
    </row>
    <row r="132" spans="1:3">
      <c s="4" r="A132" t="s">
        <v>468</v>
      </c>
    </row>
    <row r="133" spans="1:3">
      <c s="3" r="A133" t="s">
        <v>530</v>
      </c>
    </row>
    <row r="134" spans="1:3">
      <c s="4" r="A134" t="s">
        <v>531</v>
      </c>
      <c s="6" r="B134" t="n">
        <v>60245</v>
      </c>
      <c s="6" r="C134" t="n">
        <v>61345</v>
      </c>
    </row>
    <row r="135" spans="1:3">
      <c s="4" r="A135" t="s">
        <v>532</v>
      </c>
      <c s="6" r="B135" t="n">
        <v>5464152</v>
      </c>
      <c s="6" r="C135" t="n">
        <v>5485510</v>
      </c>
    </row>
    <row r="136" spans="1:3">
      <c s="4" r="A136" t="s">
        <v>508</v>
      </c>
      <c s="6" r="B136" t="n">
        <v>5524397</v>
      </c>
      <c s="6" r="C136" t="n">
        <v>5546855</v>
      </c>
    </row>
    <row r="137" spans="1:3">
      <c s="4" r="A137" t="s">
        <v>533</v>
      </c>
      <c s="6" r="B137" t="n">
        <v>15890</v>
      </c>
      <c s="6" r="C137" t="n">
        <v>17369</v>
      </c>
    </row>
    <row r="138" spans="1:3">
      <c s="4" r="A138" t="s">
        <v>561</v>
      </c>
    </row>
    <row r="139" spans="1:3">
      <c s="3" r="A139" t="s">
        <v>530</v>
      </c>
    </row>
    <row r="140" spans="1:3">
      <c s="4" r="A140" t="s">
        <v>531</v>
      </c>
      <c s="6" r="B140" t="n">
        <v>14422</v>
      </c>
      <c s="6" r="C140" t="n">
        <v>7512</v>
      </c>
    </row>
    <row r="141" spans="1:3">
      <c s="4" r="A141" t="s">
        <v>562</v>
      </c>
    </row>
    <row r="142" spans="1:3">
      <c s="3" r="A142" t="s">
        <v>530</v>
      </c>
    </row>
    <row r="143" spans="1:3">
      <c s="4" r="A143" t="s">
        <v>531</v>
      </c>
      <c s="6" r="B143" t="n">
        <v>3993</v>
      </c>
      <c s="6" r="C143" t="n">
        <v>3726</v>
      </c>
    </row>
    <row r="144" spans="1:3">
      <c s="4" r="A144" t="s">
        <v>563</v>
      </c>
    </row>
    <row r="145" spans="1:3">
      <c s="3" r="A145" t="s">
        <v>530</v>
      </c>
    </row>
    <row r="146" spans="1:3">
      <c s="4" r="A146" t="s">
        <v>531</v>
      </c>
      <c s="7" r="B146" t="n">
        <v>41830</v>
      </c>
      <c s="7" r="C146" t="n">
        <v>501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64</v>
      </c>
      <c s="2" r="B1" t="s">
        <v>1</v>
      </c>
      <c s="2" r="D1" t="s">
        <v>565</v>
      </c>
    </row>
    <row r="2" spans="1:4">
      <c s="2" r="B2" t="s">
        <v>2</v>
      </c>
      <c s="2" r="C2" t="s">
        <v>72</v>
      </c>
      <c s="2" r="D2" t="s">
        <v>25</v>
      </c>
    </row>
    <row r="3" spans="1:4">
      <c s="3" r="A3" t="s">
        <v>566</v>
      </c>
    </row>
    <row r="4" spans="1:4">
      <c s="4" r="A4" t="s">
        <v>567</v>
      </c>
      <c s="7" r="B4" t="n">
        <v>549</v>
      </c>
      <c s="7" r="C4" t="n">
        <v>494</v>
      </c>
    </row>
    <row r="5" spans="1:4">
      <c s="4" r="A5" t="s">
        <v>568</v>
      </c>
    </row>
    <row r="6" spans="1:4">
      <c s="3" r="A6" t="s">
        <v>566</v>
      </c>
    </row>
    <row r="7" spans="1:4">
      <c s="4" r="A7" t="s">
        <v>569</v>
      </c>
      <c s="6" r="B7" t="n">
        <v>205</v>
      </c>
      <c s="7" r="D7" t="n">
        <v>121</v>
      </c>
    </row>
    <row r="8" spans="1:4">
      <c s="4" r="A8" t="s">
        <v>570</v>
      </c>
      <c s="6" r="B8" t="n">
        <v>205</v>
      </c>
      <c s="6" r="D8" t="n">
        <v>121</v>
      </c>
    </row>
    <row r="9" spans="1:4">
      <c s="4" r="A9" t="s">
        <v>571</v>
      </c>
      <c s="6" r="B9" t="n">
        <v>163</v>
      </c>
      <c s="6" r="D9" t="n">
        <v>29</v>
      </c>
    </row>
    <row r="10" spans="1:4">
      <c s="4" r="A10" t="s">
        <v>567</v>
      </c>
      <c s="6" r="B10" t="n">
        <v>3</v>
      </c>
      <c s="6" r="D10" t="n">
        <v>9</v>
      </c>
    </row>
    <row r="11" spans="1:4">
      <c s="4" r="A11" t="s">
        <v>572</v>
      </c>
    </row>
    <row r="12" spans="1:4">
      <c s="3" r="A12" t="s">
        <v>566</v>
      </c>
    </row>
    <row r="13" spans="1:4">
      <c s="4" r="A13" t="s">
        <v>569</v>
      </c>
      <c s="6" r="B13" t="n">
        <v>29</v>
      </c>
      <c s="6" r="D13" t="n">
        <v>29</v>
      </c>
    </row>
    <row r="14" spans="1:4">
      <c s="4" r="A14" t="s">
        <v>570</v>
      </c>
      <c s="6" r="B14" t="n">
        <v>29</v>
      </c>
      <c s="6" r="D14" t="n">
        <v>29</v>
      </c>
    </row>
    <row r="15" spans="1:4">
      <c s="4" r="A15" t="s">
        <v>571</v>
      </c>
      <c s="6" r="B15" t="n">
        <v>29</v>
      </c>
      <c s="6" r="D15" t="n">
        <v>6</v>
      </c>
    </row>
    <row r="16" spans="1:4">
      <c s="4" r="A16" t="s">
        <v>567</v>
      </c>
      <c s="6" r="D16" t="n">
        <v>2</v>
      </c>
    </row>
    <row r="17" spans="1:4">
      <c s="4" r="A17" t="s">
        <v>573</v>
      </c>
    </row>
    <row r="18" spans="1:4">
      <c s="3" r="A18" t="s">
        <v>566</v>
      </c>
    </row>
    <row r="19" spans="1:4">
      <c s="4" r="A19" t="s">
        <v>569</v>
      </c>
      <c s="6" r="B19" t="n">
        <v>80</v>
      </c>
      <c s="6" r="D19" t="n">
        <v>80</v>
      </c>
    </row>
    <row r="20" spans="1:4">
      <c s="4" r="A20" t="s">
        <v>570</v>
      </c>
      <c s="6" r="B20" t="n">
        <v>80</v>
      </c>
      <c s="6" r="D20" t="n">
        <v>80</v>
      </c>
    </row>
    <row r="21" spans="1:4">
      <c s="4" r="A21" t="s">
        <v>571</v>
      </c>
      <c s="6" r="B21" t="n">
        <v>80</v>
      </c>
      <c s="6" r="D21" t="n">
        <v>21</v>
      </c>
    </row>
    <row r="22" spans="1:4">
      <c s="4" r="A22" t="s">
        <v>567</v>
      </c>
      <c s="6" r="B22" t="n">
        <v>1</v>
      </c>
      <c s="6" r="D22" t="n">
        <v>6</v>
      </c>
    </row>
    <row r="23" spans="1:4">
      <c s="4" r="A23" t="s">
        <v>574</v>
      </c>
    </row>
    <row r="24" spans="1:4">
      <c s="3" r="A24" t="s">
        <v>566</v>
      </c>
    </row>
    <row r="25" spans="1:4">
      <c s="4" r="A25" t="s">
        <v>569</v>
      </c>
      <c s="6" r="B25" t="n">
        <v>155</v>
      </c>
      <c s="6" r="D25" t="n">
        <v>109</v>
      </c>
    </row>
    <row r="26" spans="1:4">
      <c s="4" r="A26" t="s">
        <v>570</v>
      </c>
      <c s="6" r="B26" t="n">
        <v>155</v>
      </c>
      <c s="6" r="D26" t="n">
        <v>109</v>
      </c>
    </row>
    <row r="27" spans="1:4">
      <c s="4" r="A27" t="s">
        <v>571</v>
      </c>
      <c s="6" r="B27" t="n">
        <v>132</v>
      </c>
      <c s="6" r="D27" t="n">
        <v>27</v>
      </c>
    </row>
    <row r="28" spans="1:4">
      <c s="4" r="A28" t="s">
        <v>567</v>
      </c>
      <c s="6" r="B28" t="n">
        <v>2</v>
      </c>
      <c s="6" r="D28" t="n">
        <v>8</v>
      </c>
    </row>
    <row r="29" spans="1:4">
      <c s="4" r="A29" t="s">
        <v>575</v>
      </c>
    </row>
    <row r="30" spans="1:4">
      <c s="3" r="A30" t="s">
        <v>566</v>
      </c>
    </row>
    <row r="31" spans="1:4">
      <c s="4" r="A31" t="s">
        <v>569</v>
      </c>
      <c s="6" r="B31" t="n">
        <v>50</v>
      </c>
      <c s="6" r="D31" t="n">
        <v>12</v>
      </c>
    </row>
    <row r="32" spans="1:4">
      <c s="4" r="A32" t="s">
        <v>570</v>
      </c>
      <c s="6" r="B32" t="n">
        <v>50</v>
      </c>
      <c s="6" r="D32" t="n">
        <v>12</v>
      </c>
    </row>
    <row r="33" spans="1:4">
      <c s="4" r="A33" t="s">
        <v>571</v>
      </c>
      <c s="6" r="B33" t="n">
        <v>31</v>
      </c>
      <c s="6" r="D33" t="n">
        <v>2</v>
      </c>
    </row>
    <row r="34" spans="1:4">
      <c s="4" r="A34" t="s">
        <v>567</v>
      </c>
      <c s="6" r="B34" t="n">
        <v>1</v>
      </c>
      <c s="6" r="D34" t="n">
        <v>1</v>
      </c>
    </row>
    <row r="35" spans="1:4">
      <c s="4" r="A35" t="s">
        <v>576</v>
      </c>
    </row>
    <row r="36" spans="1:4">
      <c s="3" r="A36" t="s">
        <v>566</v>
      </c>
    </row>
    <row r="37" spans="1:4">
      <c s="4" r="A37" t="s">
        <v>569</v>
      </c>
      <c s="6" r="B37" t="n">
        <v>100642</v>
      </c>
      <c s="6" r="D37" t="n">
        <v>99808</v>
      </c>
    </row>
    <row r="38" spans="1:4">
      <c s="4" r="A38" t="s">
        <v>570</v>
      </c>
      <c s="6" r="B38" t="n">
        <v>89047</v>
      </c>
      <c s="6" r="D38" t="n">
        <v>91472</v>
      </c>
    </row>
    <row r="39" spans="1:4">
      <c s="4" r="A39" t="s">
        <v>577</v>
      </c>
      <c s="6" r="B39" t="n">
        <v>4837</v>
      </c>
      <c s="6" r="D39" t="n">
        <v>4371</v>
      </c>
    </row>
    <row r="40" spans="1:4">
      <c s="4" r="A40" t="s">
        <v>571</v>
      </c>
      <c s="6" r="B40" t="n">
        <v>90259</v>
      </c>
      <c s="6" r="D40" t="n">
        <v>88033</v>
      </c>
    </row>
    <row r="41" spans="1:4">
      <c s="4" r="A41" t="s">
        <v>567</v>
      </c>
      <c s="6" r="B41" t="n">
        <v>546</v>
      </c>
      <c s="6" r="D41" t="n">
        <v>2068</v>
      </c>
    </row>
    <row r="42" spans="1:4">
      <c s="4" r="A42" t="s">
        <v>578</v>
      </c>
    </row>
    <row r="43" spans="1:4">
      <c s="3" r="A43" t="s">
        <v>566</v>
      </c>
    </row>
    <row r="44" spans="1:4">
      <c s="4" r="A44" t="s">
        <v>569</v>
      </c>
      <c s="6" r="B44" t="n">
        <v>45791</v>
      </c>
      <c s="6" r="D44" t="n">
        <v>47861</v>
      </c>
    </row>
    <row r="45" spans="1:4">
      <c s="4" r="A45" t="s">
        <v>570</v>
      </c>
      <c s="6" r="B45" t="n">
        <v>40975</v>
      </c>
      <c s="6" r="D45" t="n">
        <v>44858</v>
      </c>
    </row>
    <row r="46" spans="1:4">
      <c s="4" r="A46" t="s">
        <v>577</v>
      </c>
      <c s="6" r="B46" t="n">
        <v>2057</v>
      </c>
      <c s="6" r="D46" t="n">
        <v>2115</v>
      </c>
    </row>
    <row r="47" spans="1:4">
      <c s="4" r="A47" t="s">
        <v>571</v>
      </c>
      <c s="6" r="B47" t="n">
        <v>42917</v>
      </c>
      <c s="6" r="D47" t="n">
        <v>43900</v>
      </c>
    </row>
    <row r="48" spans="1:4">
      <c s="4" r="A48" t="s">
        <v>567</v>
      </c>
      <c s="6" r="B48" t="n">
        <v>315</v>
      </c>
      <c s="6" r="D48" t="n">
        <v>1139</v>
      </c>
    </row>
    <row r="49" spans="1:4">
      <c s="4" r="A49" t="s">
        <v>579</v>
      </c>
    </row>
    <row r="50" spans="1:4">
      <c s="3" r="A50" t="s">
        <v>566</v>
      </c>
    </row>
    <row r="51" spans="1:4">
      <c s="4" r="A51" t="s">
        <v>569</v>
      </c>
      <c s="6" r="B51" t="n">
        <v>17830</v>
      </c>
      <c s="6" r="D51" t="n">
        <v>17025</v>
      </c>
    </row>
    <row r="52" spans="1:4">
      <c s="4" r="A52" t="s">
        <v>570</v>
      </c>
      <c s="6" r="B52" t="n">
        <v>15408</v>
      </c>
      <c s="6" r="D52" t="n">
        <v>15077</v>
      </c>
    </row>
    <row r="53" spans="1:4">
      <c s="4" r="A53" t="s">
        <v>577</v>
      </c>
      <c s="6" r="B53" t="n">
        <v>1100</v>
      </c>
      <c s="6" r="D53" t="n">
        <v>1149</v>
      </c>
    </row>
    <row r="54" spans="1:4">
      <c s="4" r="A54" t="s">
        <v>571</v>
      </c>
      <c s="6" r="B54" t="n">
        <v>15242</v>
      </c>
      <c s="6" r="D54" t="n">
        <v>16026</v>
      </c>
    </row>
    <row r="55" spans="1:4">
      <c s="4" r="A55" t="s">
        <v>567</v>
      </c>
      <c s="6" r="B55" t="n">
        <v>75</v>
      </c>
      <c s="6" r="D55" t="n">
        <v>303</v>
      </c>
    </row>
    <row r="56" spans="1:4">
      <c s="4" r="A56" t="s">
        <v>580</v>
      </c>
    </row>
    <row r="57" spans="1:4">
      <c s="3" r="A57" t="s">
        <v>566</v>
      </c>
    </row>
    <row r="58" spans="1:4">
      <c s="4" r="A58" t="s">
        <v>569</v>
      </c>
      <c s="6" r="B58" t="n">
        <v>566</v>
      </c>
      <c s="6" r="D58" t="n">
        <v>583</v>
      </c>
    </row>
    <row r="59" spans="1:4">
      <c s="4" r="A59" t="s">
        <v>570</v>
      </c>
      <c s="6" r="B59" t="n">
        <v>544</v>
      </c>
      <c s="6" r="D59" t="n">
        <v>561</v>
      </c>
    </row>
    <row r="60" spans="1:4">
      <c s="4" r="A60" t="s">
        <v>571</v>
      </c>
      <c s="6" r="B60" t="n">
        <v>553</v>
      </c>
      <c s="6" r="D60" t="n">
        <v>153</v>
      </c>
    </row>
    <row r="61" spans="1:4">
      <c s="4" r="A61" t="s">
        <v>581</v>
      </c>
    </row>
    <row r="62" spans="1:4">
      <c s="3" r="A62" t="s">
        <v>566</v>
      </c>
    </row>
    <row r="63" spans="1:4">
      <c s="4" r="A63" t="s">
        <v>569</v>
      </c>
      <c s="6" r="B63" t="n">
        <v>15540</v>
      </c>
      <c s="6" r="D63" t="n">
        <v>18454</v>
      </c>
    </row>
    <row r="64" spans="1:4">
      <c s="4" r="A64" t="s">
        <v>570</v>
      </c>
      <c s="6" r="B64" t="n">
        <v>14060</v>
      </c>
      <c s="6" r="D64" t="n">
        <v>17333</v>
      </c>
    </row>
    <row r="65" spans="1:4">
      <c s="4" r="A65" t="s">
        <v>577</v>
      </c>
      <c s="6" r="B65" t="n">
        <v>59</v>
      </c>
      <c s="6" r="D65" t="n">
        <v>168</v>
      </c>
    </row>
    <row r="66" spans="1:4">
      <c s="4" r="A66" t="s">
        <v>571</v>
      </c>
      <c s="6" r="B66" t="n">
        <v>15696</v>
      </c>
      <c s="6" r="D66" t="n">
        <v>16947</v>
      </c>
    </row>
    <row r="67" spans="1:4">
      <c s="4" r="A67" t="s">
        <v>567</v>
      </c>
      <c s="6" r="B67" t="n">
        <v>48</v>
      </c>
      <c s="6" r="D67" t="n">
        <v>390</v>
      </c>
    </row>
    <row r="68" spans="1:4">
      <c s="4" r="A68" t="s">
        <v>582</v>
      </c>
    </row>
    <row r="69" spans="1:4">
      <c s="3" r="A69" t="s">
        <v>566</v>
      </c>
    </row>
    <row r="70" spans="1:4">
      <c s="4" r="A70" t="s">
        <v>569</v>
      </c>
      <c s="6" r="B70" t="n">
        <v>80913</v>
      </c>
      <c s="6" r="D70" t="n">
        <v>85083</v>
      </c>
    </row>
    <row r="71" spans="1:4">
      <c s="4" r="A71" t="s">
        <v>570</v>
      </c>
      <c s="6" r="B71" t="n">
        <v>72172</v>
      </c>
      <c s="6" r="D71" t="n">
        <v>78989</v>
      </c>
    </row>
    <row r="72" spans="1:4">
      <c s="4" r="A72" t="s">
        <v>577</v>
      </c>
      <c s="6" r="B72" t="n">
        <v>3234</v>
      </c>
      <c s="6" r="D72" t="n">
        <v>3450</v>
      </c>
    </row>
    <row r="73" spans="1:4">
      <c s="4" r="A73" t="s">
        <v>571</v>
      </c>
      <c s="6" r="B73" t="n">
        <v>75580</v>
      </c>
      <c s="6" r="D73" t="n">
        <v>80307</v>
      </c>
    </row>
    <row r="74" spans="1:4">
      <c s="4" r="A74" t="s">
        <v>567</v>
      </c>
      <c s="6" r="B74" t="n">
        <v>441</v>
      </c>
      <c s="6" r="D74" t="n">
        <v>1866</v>
      </c>
    </row>
    <row r="75" spans="1:4">
      <c s="4" r="A75" t="s">
        <v>583</v>
      </c>
    </row>
    <row r="76" spans="1:4">
      <c s="3" r="A76" t="s">
        <v>566</v>
      </c>
    </row>
    <row r="77" spans="1:4">
      <c s="4" r="A77" t="s">
        <v>569</v>
      </c>
      <c s="6" r="B77" t="n">
        <v>18429</v>
      </c>
      <c s="6" r="D77" t="n">
        <v>13385</v>
      </c>
    </row>
    <row r="78" spans="1:4">
      <c s="4" r="A78" t="s">
        <v>570</v>
      </c>
      <c s="6" r="B78" t="n">
        <v>15605</v>
      </c>
      <c s="6" r="D78" t="n">
        <v>11163</v>
      </c>
    </row>
    <row r="79" spans="1:4">
      <c s="4" r="A79" t="s">
        <v>577</v>
      </c>
      <c s="6" r="B79" t="n">
        <v>1603</v>
      </c>
      <c s="6" r="D79" t="n">
        <v>921</v>
      </c>
    </row>
    <row r="80" spans="1:4">
      <c s="4" r="A80" t="s">
        <v>571</v>
      </c>
      <c s="6" r="B80" t="n">
        <v>13384</v>
      </c>
      <c s="6" r="D80" t="n">
        <v>6542</v>
      </c>
    </row>
    <row r="81" spans="1:4">
      <c s="4" r="A81" t="s">
        <v>567</v>
      </c>
      <c s="6" r="B81" t="n">
        <v>104</v>
      </c>
      <c s="6" r="D81" t="n">
        <v>191</v>
      </c>
    </row>
    <row r="82" spans="1:4">
      <c s="4" r="A82" t="s">
        <v>584</v>
      </c>
    </row>
    <row r="83" spans="1:4">
      <c s="3" r="A83" t="s">
        <v>566</v>
      </c>
    </row>
    <row r="84" spans="1:4">
      <c s="4" r="A84" t="s">
        <v>569</v>
      </c>
      <c s="6" r="B84" t="n">
        <v>1048</v>
      </c>
      <c s="6" r="D84" t="n">
        <v>1034</v>
      </c>
    </row>
    <row r="85" spans="1:4">
      <c s="4" r="A85" t="s">
        <v>570</v>
      </c>
      <c s="6" r="B85" t="n">
        <v>1048</v>
      </c>
      <c s="6" r="D85" t="n">
        <v>1034</v>
      </c>
    </row>
    <row r="86" spans="1:4">
      <c s="4" r="A86" t="s">
        <v>571</v>
      </c>
      <c s="6" r="B86" t="n">
        <v>1041</v>
      </c>
      <c s="6" r="D86" t="n">
        <v>614</v>
      </c>
    </row>
    <row r="87" spans="1:4">
      <c s="4" r="A87" t="s">
        <v>567</v>
      </c>
      <c s="6" r="D87" t="n">
        <v>4</v>
      </c>
    </row>
    <row r="88" spans="1:4">
      <c s="4" r="A88" t="s">
        <v>585</v>
      </c>
    </row>
    <row r="89" spans="1:4">
      <c s="3" r="A89" t="s">
        <v>566</v>
      </c>
    </row>
    <row r="90" spans="1:4">
      <c s="4" r="A90" t="s">
        <v>569</v>
      </c>
      <c s="6" r="B90" t="n">
        <v>100847</v>
      </c>
      <c s="6" r="D90" t="n">
        <v>99929</v>
      </c>
    </row>
    <row r="91" spans="1:4">
      <c s="4" r="A91" t="s">
        <v>570</v>
      </c>
      <c s="6" r="B91" t="n">
        <v>89252</v>
      </c>
      <c s="6" r="D91" t="n">
        <v>91593</v>
      </c>
    </row>
    <row r="92" spans="1:4">
      <c s="4" r="A92" t="s">
        <v>577</v>
      </c>
      <c s="6" r="B92" t="n">
        <v>4837</v>
      </c>
      <c s="6" r="D92" t="n">
        <v>4371</v>
      </c>
    </row>
    <row r="93" spans="1:4">
      <c s="4" r="A93" t="s">
        <v>571</v>
      </c>
      <c s="6" r="B93" t="n">
        <v>90422</v>
      </c>
      <c s="6" r="D93" t="n">
        <v>88062</v>
      </c>
    </row>
    <row r="94" spans="1:4">
      <c s="4" r="A94" t="s">
        <v>567</v>
      </c>
      <c s="6" r="B94" t="n">
        <v>549</v>
      </c>
      <c s="6" r="D94" t="n">
        <v>2077</v>
      </c>
    </row>
    <row r="95" spans="1:4">
      <c s="4" r="A95" t="s">
        <v>586</v>
      </c>
    </row>
    <row r="96" spans="1:4">
      <c s="3" r="A96" t="s">
        <v>566</v>
      </c>
    </row>
    <row r="97" spans="1:4">
      <c s="4" r="A97" t="s">
        <v>569</v>
      </c>
      <c s="6" r="B97" t="n">
        <v>45820</v>
      </c>
      <c s="6" r="D97" t="n">
        <v>47890</v>
      </c>
    </row>
    <row r="98" spans="1:4">
      <c s="4" r="A98" t="s">
        <v>570</v>
      </c>
      <c s="6" r="B98" t="n">
        <v>41004</v>
      </c>
      <c s="6" r="D98" t="n">
        <v>44887</v>
      </c>
    </row>
    <row r="99" spans="1:4">
      <c s="4" r="A99" t="s">
        <v>577</v>
      </c>
      <c s="6" r="B99" t="n">
        <v>2057</v>
      </c>
      <c s="6" r="D99" t="n">
        <v>2115</v>
      </c>
    </row>
    <row r="100" spans="1:4">
      <c s="4" r="A100" t="s">
        <v>571</v>
      </c>
      <c s="6" r="B100" t="n">
        <v>42946</v>
      </c>
      <c s="6" r="D100" t="n">
        <v>43906</v>
      </c>
    </row>
    <row r="101" spans="1:4">
      <c s="4" r="A101" t="s">
        <v>567</v>
      </c>
      <c s="6" r="B101" t="n">
        <v>315</v>
      </c>
      <c s="6" r="D101" t="n">
        <v>1141</v>
      </c>
    </row>
    <row r="102" spans="1:4">
      <c s="4" r="A102" t="s">
        <v>587</v>
      </c>
    </row>
    <row r="103" spans="1:4">
      <c s="3" r="A103" t="s">
        <v>566</v>
      </c>
    </row>
    <row r="104" spans="1:4">
      <c s="4" r="A104" t="s">
        <v>569</v>
      </c>
      <c s="6" r="B104" t="n">
        <v>17830</v>
      </c>
      <c s="6" r="D104" t="n">
        <v>17025</v>
      </c>
    </row>
    <row r="105" spans="1:4">
      <c s="4" r="A105" t="s">
        <v>570</v>
      </c>
      <c s="6" r="B105" t="n">
        <v>15408</v>
      </c>
      <c s="6" r="D105" t="n">
        <v>15077</v>
      </c>
    </row>
    <row r="106" spans="1:4">
      <c s="4" r="A106" t="s">
        <v>577</v>
      </c>
      <c s="6" r="B106" t="n">
        <v>1100</v>
      </c>
      <c s="6" r="D106" t="n">
        <v>1149</v>
      </c>
    </row>
    <row r="107" spans="1:4">
      <c s="4" r="A107" t="s">
        <v>571</v>
      </c>
      <c s="6" r="B107" t="n">
        <v>15242</v>
      </c>
      <c s="6" r="D107" t="n">
        <v>16026</v>
      </c>
    </row>
    <row r="108" spans="1:4">
      <c s="4" r="A108" t="s">
        <v>567</v>
      </c>
      <c s="6" r="B108" t="n">
        <v>75</v>
      </c>
      <c s="6" r="D108" t="n">
        <v>303</v>
      </c>
    </row>
    <row r="109" spans="1:4">
      <c s="4" r="A109" t="s">
        <v>588</v>
      </c>
    </row>
    <row r="110" spans="1:4">
      <c s="3" r="A110" t="s">
        <v>566</v>
      </c>
    </row>
    <row r="111" spans="1:4">
      <c s="4" r="A111" t="s">
        <v>569</v>
      </c>
      <c s="6" r="B111" t="n">
        <v>566</v>
      </c>
      <c s="6" r="D111" t="n">
        <v>583</v>
      </c>
    </row>
    <row r="112" spans="1:4">
      <c s="4" r="A112" t="s">
        <v>570</v>
      </c>
      <c s="6" r="B112" t="n">
        <v>544</v>
      </c>
      <c s="6" r="D112" t="n">
        <v>561</v>
      </c>
    </row>
    <row r="113" spans="1:4">
      <c s="4" r="A113" t="s">
        <v>571</v>
      </c>
      <c s="6" r="B113" t="n">
        <v>553</v>
      </c>
      <c s="6" r="D113" t="n">
        <v>153</v>
      </c>
    </row>
    <row r="114" spans="1:4">
      <c s="4" r="A114" t="s">
        <v>589</v>
      </c>
    </row>
    <row r="115" spans="1:4">
      <c s="3" r="A115" t="s">
        <v>566</v>
      </c>
    </row>
    <row r="116" spans="1:4">
      <c s="4" r="A116" t="s">
        <v>569</v>
      </c>
      <c s="6" r="B116" t="n">
        <v>15620</v>
      </c>
      <c s="6" r="D116" t="n">
        <v>18534</v>
      </c>
    </row>
    <row r="117" spans="1:4">
      <c s="4" r="A117" t="s">
        <v>570</v>
      </c>
      <c s="6" r="B117" t="n">
        <v>14140</v>
      </c>
      <c s="6" r="D117" t="n">
        <v>17413</v>
      </c>
    </row>
    <row r="118" spans="1:4">
      <c s="4" r="A118" t="s">
        <v>577</v>
      </c>
      <c s="6" r="B118" t="n">
        <v>59</v>
      </c>
      <c s="6" r="D118" t="n">
        <v>168</v>
      </c>
    </row>
    <row r="119" spans="1:4">
      <c s="4" r="A119" t="s">
        <v>571</v>
      </c>
      <c s="6" r="B119" t="n">
        <v>15776</v>
      </c>
      <c s="6" r="D119" t="n">
        <v>16968</v>
      </c>
    </row>
    <row r="120" spans="1:4">
      <c s="4" r="A120" t="s">
        <v>567</v>
      </c>
      <c s="6" r="B120" t="n">
        <v>49</v>
      </c>
      <c s="6" r="D120" t="n">
        <v>396</v>
      </c>
    </row>
    <row r="121" spans="1:4">
      <c s="4" r="A121" t="s">
        <v>590</v>
      </c>
    </row>
    <row r="122" spans="1:4">
      <c s="3" r="A122" t="s">
        <v>566</v>
      </c>
    </row>
    <row r="123" spans="1:4">
      <c s="4" r="A123" t="s">
        <v>569</v>
      </c>
      <c s="6" r="B123" t="n">
        <v>81068</v>
      </c>
      <c s="6" r="D123" t="n">
        <v>85192</v>
      </c>
    </row>
    <row r="124" spans="1:4">
      <c s="4" r="A124" t="s">
        <v>570</v>
      </c>
      <c s="6" r="B124" t="n">
        <v>72327</v>
      </c>
      <c s="6" r="D124" t="n">
        <v>79098</v>
      </c>
    </row>
    <row r="125" spans="1:4">
      <c s="4" r="A125" t="s">
        <v>577</v>
      </c>
      <c s="6" r="B125" t="n">
        <v>3234</v>
      </c>
      <c s="6" r="D125" t="n">
        <v>3450</v>
      </c>
    </row>
    <row r="126" spans="1:4">
      <c s="4" r="A126" t="s">
        <v>571</v>
      </c>
      <c s="6" r="B126" t="n">
        <v>75712</v>
      </c>
      <c s="6" r="D126" t="n">
        <v>80334</v>
      </c>
    </row>
    <row r="127" spans="1:4">
      <c s="4" r="A127" t="s">
        <v>567</v>
      </c>
      <c s="6" r="B127" t="n">
        <v>443</v>
      </c>
      <c s="6" r="D127" t="n">
        <v>1874</v>
      </c>
    </row>
    <row r="128" spans="1:4">
      <c s="4" r="A128" t="s">
        <v>591</v>
      </c>
    </row>
    <row r="129" spans="1:4">
      <c s="3" r="A129" t="s">
        <v>566</v>
      </c>
    </row>
    <row r="130" spans="1:4">
      <c s="4" r="A130" t="s">
        <v>569</v>
      </c>
      <c s="6" r="B130" t="n">
        <v>18479</v>
      </c>
      <c s="6" r="D130" t="n">
        <v>13397</v>
      </c>
    </row>
    <row r="131" spans="1:4">
      <c s="4" r="A131" t="s">
        <v>570</v>
      </c>
      <c s="6" r="B131" t="n">
        <v>15655</v>
      </c>
      <c s="6" r="D131" t="n">
        <v>11175</v>
      </c>
    </row>
    <row r="132" spans="1:4">
      <c s="4" r="A132" t="s">
        <v>577</v>
      </c>
      <c s="6" r="B132" t="n">
        <v>1603</v>
      </c>
      <c s="6" r="D132" t="n">
        <v>921</v>
      </c>
    </row>
    <row r="133" spans="1:4">
      <c s="4" r="A133" t="s">
        <v>571</v>
      </c>
      <c s="6" r="B133" t="n">
        <v>13415</v>
      </c>
      <c s="6" r="D133" t="n">
        <v>6544</v>
      </c>
    </row>
    <row r="134" spans="1:4">
      <c s="4" r="A134" t="s">
        <v>567</v>
      </c>
      <c s="6" r="B134" t="n">
        <v>105</v>
      </c>
      <c s="6" r="D134" t="n">
        <v>192</v>
      </c>
    </row>
    <row r="135" spans="1:4">
      <c s="4" r="A135" t="s">
        <v>592</v>
      </c>
    </row>
    <row r="136" spans="1:4">
      <c s="3" r="A136" t="s">
        <v>566</v>
      </c>
    </row>
    <row r="137" spans="1:4">
      <c s="4" r="A137" t="s">
        <v>569</v>
      </c>
      <c s="6" r="B137" t="n">
        <v>1048</v>
      </c>
      <c s="6" r="D137" t="n">
        <v>1034</v>
      </c>
    </row>
    <row r="138" spans="1:4">
      <c s="4" r="A138" t="s">
        <v>570</v>
      </c>
      <c s="6" r="B138" t="n">
        <v>1048</v>
      </c>
      <c s="6" r="D138" t="n">
        <v>1034</v>
      </c>
    </row>
    <row r="139" spans="1:4">
      <c s="4" r="A139" t="s">
        <v>571</v>
      </c>
      <c s="6" r="B139" t="n">
        <v>1041</v>
      </c>
      <c s="6" r="D139" t="n">
        <v>614</v>
      </c>
    </row>
    <row r="140" spans="1:4">
      <c s="4" r="A140" t="s">
        <v>567</v>
      </c>
      <c s="6" r="D140" t="n">
        <v>4</v>
      </c>
    </row>
    <row r="141" spans="1:4">
      <c s="4" r="A141" t="s">
        <v>593</v>
      </c>
    </row>
    <row r="142" spans="1:4">
      <c s="3" r="A142" t="s">
        <v>566</v>
      </c>
    </row>
    <row r="143" spans="1:4">
      <c s="4" r="A143" t="s">
        <v>569</v>
      </c>
      <c s="6" r="B143" t="n">
        <v>252</v>
      </c>
      <c s="6" r="D143" t="n">
        <v>306</v>
      </c>
    </row>
    <row r="144" spans="1:4">
      <c s="4" r="A144" t="s">
        <v>570</v>
      </c>
      <c s="6" r="B144" t="n">
        <v>222</v>
      </c>
      <c s="6" r="D144" t="n">
        <v>286</v>
      </c>
    </row>
    <row r="145" spans="1:4">
      <c s="4" r="A145" t="s">
        <v>571</v>
      </c>
      <c s="6" r="B145" t="n">
        <v>254</v>
      </c>
      <c s="6" r="D145" t="n">
        <v>570</v>
      </c>
    </row>
    <row r="146" spans="1:4">
      <c s="4" r="A146" t="s">
        <v>567</v>
      </c>
      <c s="6" r="B146" t="n">
        <v>1</v>
      </c>
      <c s="6" r="D146" t="n">
        <v>7</v>
      </c>
    </row>
    <row r="147" spans="1:4">
      <c s="4" r="A147" t="s">
        <v>594</v>
      </c>
    </row>
    <row r="148" spans="1:4">
      <c s="3" r="A148" t="s">
        <v>566</v>
      </c>
    </row>
    <row r="149" spans="1:4">
      <c s="4" r="A149" t="s">
        <v>569</v>
      </c>
      <c s="6" r="B149" t="n">
        <v>252</v>
      </c>
      <c s="6" r="D149" t="n">
        <v>306</v>
      </c>
    </row>
    <row r="150" spans="1:4">
      <c s="4" r="A150" t="s">
        <v>570</v>
      </c>
      <c s="6" r="B150" t="n">
        <v>222</v>
      </c>
      <c s="6" r="D150" t="n">
        <v>286</v>
      </c>
    </row>
    <row r="151" spans="1:4">
      <c s="4" r="A151" t="s">
        <v>571</v>
      </c>
      <c s="6" r="B151" t="n">
        <v>254</v>
      </c>
      <c s="6" r="D151" t="n">
        <v>570</v>
      </c>
    </row>
    <row r="152" spans="1:4">
      <c s="4" r="A152" t="s">
        <v>567</v>
      </c>
      <c s="6" r="B152" t="n">
        <v>1</v>
      </c>
      <c s="6" r="D152" t="n">
        <v>7</v>
      </c>
    </row>
    <row r="153" spans="1:4">
      <c s="4" r="A153" t="s">
        <v>595</v>
      </c>
    </row>
    <row r="154" spans="1:4">
      <c s="3" r="A154" t="s">
        <v>566</v>
      </c>
    </row>
    <row r="155" spans="1:4">
      <c s="4" r="A155" t="s">
        <v>569</v>
      </c>
      <c s="6" r="B155" t="n">
        <v>46</v>
      </c>
    </row>
    <row r="156" spans="1:4">
      <c s="4" r="A156" t="s">
        <v>570</v>
      </c>
      <c s="6" r="B156" t="n">
        <v>46</v>
      </c>
    </row>
    <row r="157" spans="1:4">
      <c s="4" r="A157" t="s">
        <v>571</v>
      </c>
      <c s="6" r="B157" t="n">
        <v>23</v>
      </c>
    </row>
    <row r="158" spans="1:4">
      <c s="4" r="A158" t="s">
        <v>567</v>
      </c>
      <c s="6" r="B158" t="n">
        <v>1</v>
      </c>
    </row>
    <row r="159" spans="1:4">
      <c s="4" r="A159" t="s">
        <v>596</v>
      </c>
    </row>
    <row r="160" spans="1:4">
      <c s="3" r="A160" t="s">
        <v>566</v>
      </c>
    </row>
    <row r="161" spans="1:4">
      <c s="4" r="A161" t="s">
        <v>569</v>
      </c>
      <c s="6" r="B161" t="n">
        <v>1186</v>
      </c>
      <c s="6" r="D161" t="n">
        <v>1160</v>
      </c>
    </row>
    <row r="162" spans="1:4">
      <c s="4" r="A162" t="s">
        <v>570</v>
      </c>
      <c s="6" r="B162" t="n">
        <v>1185</v>
      </c>
      <c s="6" r="D162" t="n">
        <v>1160</v>
      </c>
    </row>
    <row r="163" spans="1:4">
      <c s="4" r="A163" t="s">
        <v>577</v>
      </c>
      <c s="6" r="B163" t="n">
        <v>18</v>
      </c>
      <c s="6" r="D163" t="n">
        <v>18</v>
      </c>
    </row>
    <row r="164" spans="1:4">
      <c s="4" r="A164" t="s">
        <v>571</v>
      </c>
      <c s="6" r="B164" t="n">
        <v>1172</v>
      </c>
      <c s="6" r="D164" t="n">
        <v>3281</v>
      </c>
    </row>
    <row r="165" spans="1:4">
      <c s="4" r="A165" t="s">
        <v>567</v>
      </c>
      <c s="6" r="B165" t="n">
        <v>3</v>
      </c>
      <c s="6" r="D165" t="n">
        <v>34</v>
      </c>
    </row>
    <row r="166" spans="1:4">
      <c s="4" r="A166" t="s">
        <v>597</v>
      </c>
    </row>
    <row r="167" spans="1:4">
      <c s="3" r="A167" t="s">
        <v>566</v>
      </c>
    </row>
    <row r="168" spans="1:4">
      <c s="4" r="A168" t="s">
        <v>569</v>
      </c>
      <c s="6" r="B168" t="n">
        <v>1232</v>
      </c>
      <c s="6" r="D168" t="n">
        <v>1160</v>
      </c>
    </row>
    <row r="169" spans="1:4">
      <c s="4" r="A169" t="s">
        <v>570</v>
      </c>
      <c s="6" r="B169" t="n">
        <v>1231</v>
      </c>
      <c s="6" r="D169" t="n">
        <v>1160</v>
      </c>
    </row>
    <row r="170" spans="1:4">
      <c s="4" r="A170" t="s">
        <v>577</v>
      </c>
      <c s="6" r="B170" t="n">
        <v>18</v>
      </c>
      <c s="6" r="D170" t="n">
        <v>18</v>
      </c>
    </row>
    <row r="171" spans="1:4">
      <c s="4" r="A171" t="s">
        <v>571</v>
      </c>
      <c s="6" r="B171" t="n">
        <v>1195</v>
      </c>
      <c s="6" r="D171" t="n">
        <v>3281</v>
      </c>
    </row>
    <row r="172" spans="1:4">
      <c s="4" r="A172" t="s">
        <v>567</v>
      </c>
      <c s="7" r="B172" t="n">
        <v>4</v>
      </c>
      <c s="7" r="D172" t="n">
        <v>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25</v>
      </c>
    </row>
    <row r="2" spans="1:3">
      <c s="3" r="A2" t="s">
        <v>599</v>
      </c>
    </row>
    <row r="3" spans="1:3">
      <c s="4" r="A3" t="s">
        <v>33</v>
      </c>
      <c s="7" r="B3" t="n">
        <v>6792170</v>
      </c>
      <c s="7" r="C3" t="n">
        <v>6579401</v>
      </c>
    </row>
    <row r="4" spans="1:3">
      <c s="4" r="A4" t="s">
        <v>464</v>
      </c>
    </row>
    <row r="5" spans="1:3">
      <c s="3" r="A5" t="s">
        <v>599</v>
      </c>
    </row>
    <row r="6" spans="1:3">
      <c s="4" r="A6" t="s">
        <v>33</v>
      </c>
      <c s="6" r="B6" t="n">
        <v>2889735</v>
      </c>
      <c s="6" r="C6" t="n">
        <v>2968147</v>
      </c>
    </row>
    <row r="7" spans="1:3">
      <c s="4" r="A7" t="s">
        <v>465</v>
      </c>
    </row>
    <row r="8" spans="1:3">
      <c s="3" r="A8" t="s">
        <v>599</v>
      </c>
    </row>
    <row r="9" spans="1:3">
      <c s="4" r="A9" t="s">
        <v>33</v>
      </c>
      <c s="6" r="B9" t="n">
        <v>976098</v>
      </c>
      <c s="6" r="C9" t="n">
        <v>943095</v>
      </c>
    </row>
    <row r="10" spans="1:3">
      <c s="4" r="A10" t="s">
        <v>466</v>
      </c>
    </row>
    <row r="11" spans="1:3">
      <c s="3" r="A11" t="s">
        <v>599</v>
      </c>
    </row>
    <row r="12" spans="1:3">
      <c s="4" r="A12" t="s">
        <v>33</v>
      </c>
      <c s="6" r="B12" t="n">
        <v>75763</v>
      </c>
      <c s="6" r="C12" t="n">
        <v>75027</v>
      </c>
    </row>
    <row r="13" spans="1:3">
      <c s="4" r="A13" t="s">
        <v>467</v>
      </c>
    </row>
    <row r="14" spans="1:3">
      <c s="3" r="A14" t="s">
        <v>599</v>
      </c>
    </row>
    <row r="15" spans="1:3">
      <c s="4" r="A15" t="s">
        <v>33</v>
      </c>
      <c s="6" r="B15" t="n">
        <v>1145080</v>
      </c>
      <c s="6" r="C15" t="n">
        <v>1130714</v>
      </c>
    </row>
    <row r="16" spans="1:3">
      <c s="4" r="A16" t="s">
        <v>468</v>
      </c>
    </row>
    <row r="17" spans="1:3">
      <c s="3" r="A17" t="s">
        <v>599</v>
      </c>
    </row>
    <row r="18" spans="1:3">
      <c s="4" r="A18" t="s">
        <v>33</v>
      </c>
      <c s="6" r="B18" t="n">
        <v>5524397</v>
      </c>
      <c s="6" r="C18" t="n">
        <v>5546855</v>
      </c>
    </row>
    <row r="19" spans="1:3">
      <c s="4" r="A19" t="s">
        <v>490</v>
      </c>
    </row>
    <row r="20" spans="1:3">
      <c s="3" r="A20" t="s">
        <v>599</v>
      </c>
    </row>
    <row r="21" spans="1:3">
      <c s="4" r="A21" t="s">
        <v>33</v>
      </c>
      <c s="6" r="B21" t="n">
        <v>6607023</v>
      </c>
      <c s="6" r="C21" t="n">
        <v>6387580</v>
      </c>
    </row>
    <row r="22" spans="1:3">
      <c s="4" r="A22" t="s">
        <v>509</v>
      </c>
      <c s="6" r="B22" t="n">
        <v>185147</v>
      </c>
      <c s="6" r="C22" t="n">
        <v>191821</v>
      </c>
    </row>
    <row r="23" spans="1:3">
      <c s="4" r="A23" t="s">
        <v>508</v>
      </c>
      <c s="6" r="B23" t="n">
        <v>6792170</v>
      </c>
      <c s="6" r="C23" t="n">
        <v>6579401</v>
      </c>
    </row>
    <row r="24" spans="1:3">
      <c s="4" r="A24" t="s">
        <v>600</v>
      </c>
    </row>
    <row r="25" spans="1:3">
      <c s="3" r="A25" t="s">
        <v>599</v>
      </c>
    </row>
    <row r="26" spans="1:3">
      <c s="4" r="A26" t="s">
        <v>33</v>
      </c>
      <c s="6" r="B26" t="n">
        <v>2791657</v>
      </c>
      <c s="6" r="C26" t="n">
        <v>2869050</v>
      </c>
    </row>
    <row r="27" spans="1:3">
      <c s="4" r="A27" t="s">
        <v>508</v>
      </c>
      <c s="6" r="B27" t="n">
        <v>2889735</v>
      </c>
      <c s="6" r="C27" t="n">
        <v>2968147</v>
      </c>
    </row>
    <row r="28" spans="1:3">
      <c s="4" r="A28" t="s">
        <v>601</v>
      </c>
    </row>
    <row r="29" spans="1:3">
      <c s="3" r="A29" t="s">
        <v>599</v>
      </c>
    </row>
    <row r="30" spans="1:3">
      <c s="4" r="A30" t="s">
        <v>33</v>
      </c>
      <c s="6" r="B30" t="n">
        <v>956619</v>
      </c>
      <c s="6" r="C30" t="n">
        <v>922362</v>
      </c>
    </row>
    <row r="31" spans="1:3">
      <c s="4" r="A31" t="s">
        <v>508</v>
      </c>
      <c s="6" r="B31" t="n">
        <v>976098</v>
      </c>
      <c s="6" r="C31" t="n">
        <v>943095</v>
      </c>
    </row>
    <row r="32" spans="1:3">
      <c s="4" r="A32" t="s">
        <v>602</v>
      </c>
    </row>
    <row r="33" spans="1:3">
      <c s="3" r="A33" t="s">
        <v>599</v>
      </c>
    </row>
    <row r="34" spans="1:3">
      <c s="4" r="A34" t="s">
        <v>33</v>
      </c>
      <c s="6" r="B34" t="n">
        <v>75708</v>
      </c>
      <c s="6" r="C34" t="n">
        <v>74688</v>
      </c>
    </row>
    <row r="35" spans="1:3">
      <c s="4" r="A35" t="s">
        <v>508</v>
      </c>
      <c s="6" r="B35" t="n">
        <v>75763</v>
      </c>
      <c s="6" r="C35" t="n">
        <v>75027</v>
      </c>
    </row>
    <row r="36" spans="1:3">
      <c s="4" r="A36" t="s">
        <v>603</v>
      </c>
    </row>
    <row r="37" spans="1:3">
      <c s="3" r="A37" t="s">
        <v>599</v>
      </c>
    </row>
    <row r="38" spans="1:3">
      <c s="4" r="A38" t="s">
        <v>33</v>
      </c>
      <c s="6" r="B38" t="n">
        <v>1102267</v>
      </c>
      <c s="6" r="C38" t="n">
        <v>1085867</v>
      </c>
    </row>
    <row r="39" spans="1:3">
      <c s="4" r="A39" t="s">
        <v>508</v>
      </c>
      <c s="6" r="B39" t="n">
        <v>1145080</v>
      </c>
      <c s="6" r="C39" t="n">
        <v>1130714</v>
      </c>
    </row>
    <row r="40" spans="1:3">
      <c s="4" r="A40" t="s">
        <v>604</v>
      </c>
    </row>
    <row r="41" spans="1:3">
      <c s="3" r="A41" t="s">
        <v>599</v>
      </c>
    </row>
    <row r="42" spans="1:3">
      <c s="4" r="A42" t="s">
        <v>33</v>
      </c>
      <c s="6" r="B42" t="n">
        <v>5357410</v>
      </c>
      <c s="6" r="C42" t="n">
        <v>5375206</v>
      </c>
    </row>
    <row r="43" spans="1:3">
      <c s="4" r="A43" t="s">
        <v>508</v>
      </c>
      <c s="6" r="B43" t="n">
        <v>5524397</v>
      </c>
      <c s="6" r="C43" t="n">
        <v>5546855</v>
      </c>
    </row>
    <row r="44" spans="1:3">
      <c s="4" r="A44" t="s">
        <v>605</v>
      </c>
    </row>
    <row r="45" spans="1:3">
      <c s="3" r="A45" t="s">
        <v>599</v>
      </c>
    </row>
    <row r="46" spans="1:3">
      <c s="4" r="A46" t="s">
        <v>33</v>
      </c>
      <c s="6" r="B46" t="n">
        <v>146767</v>
      </c>
      <c s="6" r="C46" t="n">
        <v>129278</v>
      </c>
    </row>
    <row r="47" spans="1:3">
      <c s="4" r="A47" t="s">
        <v>470</v>
      </c>
    </row>
    <row r="48" spans="1:3">
      <c s="3" r="A48" t="s">
        <v>599</v>
      </c>
    </row>
    <row r="49" spans="1:3">
      <c s="4" r="A49" t="s">
        <v>33</v>
      </c>
      <c s="6" r="B49" t="n">
        <v>50090</v>
      </c>
      <c s="6" r="C49" t="n">
        <v>52258</v>
      </c>
    </row>
    <row r="50" spans="1:3">
      <c s="4" r="A50" t="s">
        <v>606</v>
      </c>
    </row>
    <row r="51" spans="1:3">
      <c s="3" r="A51" t="s">
        <v>599</v>
      </c>
    </row>
    <row r="52" spans="1:3">
      <c s="4" r="A52" t="s">
        <v>33</v>
      </c>
      <c s="6" r="B52" t="n">
        <v>48942</v>
      </c>
      <c s="6" r="C52" t="n">
        <v>51166</v>
      </c>
    </row>
    <row r="53" spans="1:3">
      <c s="4" r="A53" t="s">
        <v>508</v>
      </c>
      <c s="6" r="B53" t="n">
        <v>50090</v>
      </c>
      <c s="6" r="C53" t="n">
        <v>52258</v>
      </c>
    </row>
    <row r="54" spans="1:3">
      <c s="4" r="A54" t="s">
        <v>471</v>
      </c>
    </row>
    <row r="55" spans="1:3">
      <c s="3" r="A55" t="s">
        <v>599</v>
      </c>
    </row>
    <row r="56" spans="1:3">
      <c s="4" r="A56" t="s">
        <v>33</v>
      </c>
      <c s="6" r="B56" t="n">
        <v>1070139</v>
      </c>
      <c s="6" r="C56" t="n">
        <v>850357</v>
      </c>
    </row>
    <row r="57" spans="1:3">
      <c s="4" r="A57" t="s">
        <v>607</v>
      </c>
    </row>
    <row r="58" spans="1:3">
      <c s="3" r="A58" t="s">
        <v>599</v>
      </c>
    </row>
    <row r="59" spans="1:3">
      <c s="4" r="A59" t="s">
        <v>33</v>
      </c>
      <c s="6" r="B59" t="n">
        <v>1053904</v>
      </c>
      <c s="6" r="C59" t="n">
        <v>831930</v>
      </c>
    </row>
    <row r="60" spans="1:3">
      <c s="4" r="A60" t="s">
        <v>508</v>
      </c>
      <c s="6" r="B60" t="n">
        <v>1070139</v>
      </c>
      <c s="6" r="C60" t="n">
        <v>850357</v>
      </c>
    </row>
    <row r="61" spans="1:3">
      <c s="4" r="A61" t="s">
        <v>608</v>
      </c>
    </row>
    <row r="62" spans="1:3">
      <c s="3" r="A62" t="s">
        <v>599</v>
      </c>
    </row>
    <row r="63" spans="1:3">
      <c s="4" r="A63" t="s">
        <v>508</v>
      </c>
      <c s="6" r="B63" t="n">
        <v>147544</v>
      </c>
      <c s="6" r="C63" t="n">
        <v>129931</v>
      </c>
    </row>
    <row r="64" spans="1:3">
      <c s="4" r="A64" t="s">
        <v>463</v>
      </c>
    </row>
    <row r="65" spans="1:3">
      <c s="3" r="A65" t="s">
        <v>599</v>
      </c>
    </row>
    <row r="66" spans="1:3">
      <c s="4" r="A66" t="s">
        <v>33</v>
      </c>
      <c s="6" r="B66" t="n">
        <v>437721</v>
      </c>
      <c s="6" r="C66" t="n">
        <v>429872</v>
      </c>
    </row>
    <row r="67" spans="1:3">
      <c s="4" r="A67" t="s">
        <v>609</v>
      </c>
    </row>
    <row r="68" spans="1:3">
      <c s="3" r="A68" t="s">
        <v>599</v>
      </c>
    </row>
    <row r="69" spans="1:3">
      <c s="4" r="A69" t="s">
        <v>33</v>
      </c>
      <c s="6" r="B69" t="n">
        <v>431159</v>
      </c>
      <c s="6" r="C69" t="n">
        <v>423239</v>
      </c>
    </row>
    <row r="70" spans="1:3">
      <c s="4" r="A70" t="s">
        <v>508</v>
      </c>
      <c s="6" r="B70" t="n">
        <v>437721</v>
      </c>
      <c s="6" r="C70" t="n">
        <v>429872</v>
      </c>
    </row>
    <row r="71" spans="1:3">
      <c s="4" r="A71" t="s">
        <v>610</v>
      </c>
    </row>
    <row r="72" spans="1:3">
      <c s="3" r="A72" t="s">
        <v>599</v>
      </c>
    </row>
    <row r="73" spans="1:3">
      <c s="4" r="A73" t="s">
        <v>33</v>
      </c>
      <c s="6" r="B73" t="n">
        <v>39452</v>
      </c>
      <c s="6" r="C73" t="n">
        <v>34142</v>
      </c>
    </row>
    <row r="74" spans="1:3">
      <c s="4" r="A74" t="s">
        <v>611</v>
      </c>
    </row>
    <row r="75" spans="1:3">
      <c s="3" r="A75" t="s">
        <v>599</v>
      </c>
    </row>
    <row r="76" spans="1:3">
      <c s="4" r="A76" t="s">
        <v>33</v>
      </c>
      <c s="6" r="B76" t="n">
        <v>973</v>
      </c>
      <c s="6" r="C76" t="n">
        <v>1064</v>
      </c>
    </row>
    <row r="77" spans="1:3">
      <c s="4" r="A77" t="s">
        <v>612</v>
      </c>
    </row>
    <row r="78" spans="1:3">
      <c s="3" r="A78" t="s">
        <v>599</v>
      </c>
    </row>
    <row r="79" spans="1:3">
      <c s="4" r="A79" t="s">
        <v>33</v>
      </c>
      <c s="6" r="B79" t="n">
        <v>117</v>
      </c>
      <c s="6" r="C79" t="n">
        <v>61</v>
      </c>
    </row>
    <row r="80" spans="1:3">
      <c s="4" r="A80" t="s">
        <v>613</v>
      </c>
    </row>
    <row r="81" spans="1:3">
      <c s="3" r="A81" t="s">
        <v>599</v>
      </c>
    </row>
    <row r="82" spans="1:3">
      <c s="4" r="A82" t="s">
        <v>33</v>
      </c>
      <c s="6" r="B82" t="n">
        <v>1324</v>
      </c>
      <c s="6" r="C82" t="n">
        <v>1193</v>
      </c>
    </row>
    <row r="83" spans="1:3">
      <c s="4" r="A83" t="s">
        <v>614</v>
      </c>
    </row>
    <row r="84" spans="1:3">
      <c s="3" r="A84" t="s">
        <v>599</v>
      </c>
    </row>
    <row r="85" spans="1:3">
      <c s="4" r="A85" t="s">
        <v>33</v>
      </c>
      <c s="6" r="B85" t="n">
        <v>2414</v>
      </c>
      <c s="6" r="C85" t="n">
        <v>2318</v>
      </c>
    </row>
    <row r="86" spans="1:3">
      <c s="4" r="A86" t="s">
        <v>615</v>
      </c>
    </row>
    <row r="87" spans="1:3">
      <c s="3" r="A87" t="s">
        <v>599</v>
      </c>
    </row>
    <row r="88" spans="1:3">
      <c s="4" r="A88" t="s">
        <v>33</v>
      </c>
      <c s="6" r="B88" t="n">
        <v>4375</v>
      </c>
      <c s="6" r="C88" t="n">
        <v>4572</v>
      </c>
    </row>
    <row r="89" spans="1:3">
      <c s="4" r="A89" t="s">
        <v>616</v>
      </c>
    </row>
    <row r="90" spans="1:3">
      <c s="3" r="A90" t="s">
        <v>599</v>
      </c>
    </row>
    <row r="91" spans="1:3">
      <c s="4" r="A91" t="s">
        <v>33</v>
      </c>
      <c s="6" r="B91" t="n">
        <v>15985</v>
      </c>
      <c s="6" r="C91" t="n">
        <v>16367</v>
      </c>
    </row>
    <row r="92" spans="1:3">
      <c s="4" r="A92" t="s">
        <v>617</v>
      </c>
    </row>
    <row r="93" spans="1:3">
      <c s="3" r="A93" t="s">
        <v>599</v>
      </c>
    </row>
    <row r="94" spans="1:3">
      <c s="4" r="A94" t="s">
        <v>33</v>
      </c>
      <c s="6" r="B94" t="n">
        <v>16678</v>
      </c>
      <c s="6" r="C94" t="n">
        <v>10885</v>
      </c>
    </row>
    <row r="95" spans="1:3">
      <c s="4" r="A95" t="s">
        <v>618</v>
      </c>
    </row>
    <row r="96" spans="1:3">
      <c s="3" r="A96" t="s">
        <v>599</v>
      </c>
    </row>
    <row r="97" spans="1:3">
      <c s="4" r="A97" t="s">
        <v>33</v>
      </c>
      <c s="6" r="B97" t="n">
        <v>20126</v>
      </c>
      <c s="6" r="C97" t="n">
        <v>16910</v>
      </c>
    </row>
    <row r="98" spans="1:3">
      <c s="4" r="A98" t="s">
        <v>619</v>
      </c>
    </row>
    <row r="99" spans="1:3">
      <c s="3" r="A99" t="s">
        <v>599</v>
      </c>
    </row>
    <row r="100" spans="1:3">
      <c s="4" r="A100" t="s">
        <v>33</v>
      </c>
      <c s="6" r="B100" t="n">
        <v>5185</v>
      </c>
      <c s="6" r="C100" t="n">
        <v>5950</v>
      </c>
    </row>
    <row r="101" spans="1:3">
      <c s="4" r="A101" t="s">
        <v>620</v>
      </c>
    </row>
    <row r="102" spans="1:3">
      <c s="3" r="A102" t="s">
        <v>599</v>
      </c>
    </row>
    <row r="103" spans="1:3">
      <c s="4" r="A103" t="s">
        <v>33</v>
      </c>
      <c s="6" r="B103" t="n">
        <v>1193</v>
      </c>
      <c s="6" r="C103" t="n">
        <v>696</v>
      </c>
    </row>
    <row r="104" spans="1:3">
      <c s="4" r="A104" t="s">
        <v>621</v>
      </c>
    </row>
    <row r="105" spans="1:3">
      <c s="3" r="A105" t="s">
        <v>599</v>
      </c>
    </row>
    <row r="106" spans="1:3">
      <c s="4" r="A106" t="s">
        <v>33</v>
      </c>
      <c s="6" r="B106" t="n">
        <v>265</v>
      </c>
      <c s="6" r="C106" t="n">
        <v>298</v>
      </c>
    </row>
    <row r="107" spans="1:3">
      <c s="4" r="A107" t="s">
        <v>622</v>
      </c>
    </row>
    <row r="108" spans="1:3">
      <c s="3" r="A108" t="s">
        <v>599</v>
      </c>
    </row>
    <row r="109" spans="1:3">
      <c s="4" r="A109" t="s">
        <v>33</v>
      </c>
      <c s="6" r="B109" t="n">
        <v>1812</v>
      </c>
      <c s="6" r="C109" t="n">
        <v>1838</v>
      </c>
    </row>
    <row r="110" spans="1:3">
      <c s="4" r="A110" t="s">
        <v>623</v>
      </c>
    </row>
    <row r="111" spans="1:3">
      <c s="3" r="A111" t="s">
        <v>599</v>
      </c>
    </row>
    <row r="112" spans="1:3">
      <c s="4" r="A112" t="s">
        <v>33</v>
      </c>
      <c s="6" r="B112" t="n">
        <v>8608</v>
      </c>
      <c s="6" r="C112" t="n">
        <v>8937</v>
      </c>
    </row>
    <row r="113" spans="1:3">
      <c s="4" r="A113" t="s">
        <v>624</v>
      </c>
    </row>
    <row r="114" spans="1:3">
      <c s="3" r="A114" t="s">
        <v>599</v>
      </c>
    </row>
    <row r="115" spans="1:3">
      <c s="4" r="A115" t="s">
        <v>33</v>
      </c>
      <c s="6" r="B115" t="n">
        <v>888</v>
      </c>
      <c s="6" r="C115" t="n">
        <v>926</v>
      </c>
    </row>
    <row r="116" spans="1:3">
      <c s="4" r="A116" t="s">
        <v>625</v>
      </c>
    </row>
    <row r="117" spans="1:3">
      <c s="3" r="A117" t="s">
        <v>599</v>
      </c>
    </row>
    <row r="118" spans="1:3">
      <c s="4" r="A118" t="s">
        <v>33</v>
      </c>
      <c s="6" r="B118" t="n">
        <v>268</v>
      </c>
      <c s="6" r="C118" t="n">
        <v>318</v>
      </c>
    </row>
    <row r="119" spans="1:3">
      <c s="4" r="A119" t="s">
        <v>626</v>
      </c>
    </row>
    <row r="120" spans="1:3">
      <c s="3" r="A120" t="s">
        <v>599</v>
      </c>
    </row>
    <row r="121" spans="1:3">
      <c s="4" r="A121" t="s">
        <v>33</v>
      </c>
      <c s="6" r="B121" t="n">
        <v>10362</v>
      </c>
      <c s="6" r="C121" t="n">
        <v>6729</v>
      </c>
    </row>
    <row r="122" spans="1:3">
      <c s="4" r="A122" t="s">
        <v>627</v>
      </c>
    </row>
    <row r="123" spans="1:3">
      <c s="3" r="A123" t="s">
        <v>599</v>
      </c>
    </row>
    <row r="124" spans="1:3">
      <c s="4" r="A124" t="s">
        <v>33</v>
      </c>
      <c s="6" r="B124" t="n">
        <v>153</v>
      </c>
      <c s="6" r="C124" t="n">
        <v>155</v>
      </c>
    </row>
    <row r="125" spans="1:3">
      <c s="4" r="A125" t="s">
        <v>628</v>
      </c>
    </row>
    <row r="126" spans="1:3">
      <c s="3" r="A126" t="s">
        <v>599</v>
      </c>
    </row>
    <row r="127" spans="1:3">
      <c s="4" r="A127" t="s">
        <v>33</v>
      </c>
      <c s="6" r="B127" t="n">
        <v>3661085</v>
      </c>
      <c s="6" r="C127" t="n">
        <v>3650406</v>
      </c>
    </row>
    <row r="128" spans="1:3">
      <c s="4" r="A128" t="s">
        <v>629</v>
      </c>
    </row>
    <row r="129" spans="1:3">
      <c s="3" r="A129" t="s">
        <v>599</v>
      </c>
    </row>
    <row r="130" spans="1:3">
      <c s="4" r="A130" t="s">
        <v>33</v>
      </c>
      <c s="6" r="B130" t="n">
        <v>1517003</v>
      </c>
      <c s="6" r="C130" t="n">
        <v>1603950</v>
      </c>
    </row>
    <row r="131" spans="1:3">
      <c s="4" r="A131" t="s">
        <v>630</v>
      </c>
    </row>
    <row r="132" spans="1:3">
      <c s="3" r="A132" t="s">
        <v>599</v>
      </c>
    </row>
    <row r="133" spans="1:3">
      <c s="4" r="A133" t="s">
        <v>33</v>
      </c>
      <c s="6" r="B133" t="n">
        <v>208936</v>
      </c>
      <c s="6" r="C133" t="n">
        <v>254907</v>
      </c>
    </row>
    <row r="134" spans="1:3">
      <c s="4" r="A134" t="s">
        <v>631</v>
      </c>
    </row>
    <row r="135" spans="1:3">
      <c s="3" r="A135" t="s">
        <v>599</v>
      </c>
    </row>
    <row r="136" spans="1:3">
      <c s="4" r="A136" t="s">
        <v>33</v>
      </c>
      <c s="6" r="B136" t="n">
        <v>50658</v>
      </c>
      <c s="6" r="C136" t="n">
        <v>47413</v>
      </c>
    </row>
    <row r="137" spans="1:3">
      <c s="4" r="A137" t="s">
        <v>632</v>
      </c>
    </row>
    <row r="138" spans="1:3">
      <c s="3" r="A138" t="s">
        <v>599</v>
      </c>
    </row>
    <row r="139" spans="1:3">
      <c s="4" r="A139" t="s">
        <v>33</v>
      </c>
      <c s="6" r="B139" t="n">
        <v>838602</v>
      </c>
      <c s="6" r="C139" t="n">
        <v>850744</v>
      </c>
    </row>
    <row r="140" spans="1:3">
      <c s="4" r="A140" t="s">
        <v>633</v>
      </c>
    </row>
    <row r="141" spans="1:3">
      <c s="3" r="A141" t="s">
        <v>599</v>
      </c>
    </row>
    <row r="142" spans="1:3">
      <c s="4" r="A142" t="s">
        <v>33</v>
      </c>
      <c s="6" r="B142" t="n">
        <v>2927877</v>
      </c>
      <c s="6" r="C142" t="n">
        <v>3058127</v>
      </c>
    </row>
    <row r="143" spans="1:3">
      <c s="4" r="A143" t="s">
        <v>634</v>
      </c>
    </row>
    <row r="144" spans="1:3">
      <c s="3" r="A144" t="s">
        <v>599</v>
      </c>
    </row>
    <row r="145" spans="1:3">
      <c s="4" r="A145" t="s">
        <v>33</v>
      </c>
      <c s="6" r="B145" t="n">
        <v>74692</v>
      </c>
      <c s="6" r="C145" t="n">
        <v>73447</v>
      </c>
    </row>
    <row r="146" spans="1:3">
      <c s="4" r="A146" t="s">
        <v>635</v>
      </c>
    </row>
    <row r="147" spans="1:3">
      <c s="3" r="A147" t="s">
        <v>599</v>
      </c>
    </row>
    <row r="148" spans="1:3">
      <c s="4" r="A148" t="s">
        <v>33</v>
      </c>
      <c s="6" r="B148" t="n">
        <v>22268</v>
      </c>
      <c s="6" r="C148" t="n">
        <v>23768</v>
      </c>
    </row>
    <row r="149" spans="1:3">
      <c s="4" r="A149" t="s">
        <v>636</v>
      </c>
    </row>
    <row r="150" spans="1:3">
      <c s="3" r="A150" t="s">
        <v>599</v>
      </c>
    </row>
    <row r="151" spans="1:3">
      <c s="4" r="A151" t="s">
        <v>33</v>
      </c>
      <c s="6" r="B151" t="n">
        <v>636248</v>
      </c>
      <c s="6" r="C151" t="n">
        <v>495064</v>
      </c>
    </row>
    <row r="152" spans="1:3">
      <c s="4" r="A152" t="s">
        <v>637</v>
      </c>
    </row>
    <row r="153" spans="1:3">
      <c s="3" r="A153" t="s">
        <v>599</v>
      </c>
    </row>
    <row r="154" spans="1:3">
      <c s="4" r="A154" t="s">
        <v>33</v>
      </c>
      <c s="6" r="B154" t="n">
        <v>312678</v>
      </c>
      <c s="6" r="C154" t="n">
        <v>301113</v>
      </c>
    </row>
    <row r="155" spans="1:3">
      <c s="4" r="A155" t="s">
        <v>638</v>
      </c>
    </row>
    <row r="156" spans="1:3">
      <c s="3" r="A156" t="s">
        <v>599</v>
      </c>
    </row>
    <row r="157" spans="1:3">
      <c s="4" r="A157" t="s">
        <v>33</v>
      </c>
      <c s="6" r="B157" t="n">
        <v>2661058</v>
      </c>
      <c s="6" r="C157" t="n">
        <v>2483823</v>
      </c>
    </row>
    <row r="158" spans="1:3">
      <c s="4" r="A158" t="s">
        <v>639</v>
      </c>
    </row>
    <row r="159" spans="1:3">
      <c s="3" r="A159" t="s">
        <v>599</v>
      </c>
    </row>
    <row r="160" spans="1:3">
      <c s="4" r="A160" t="s">
        <v>33</v>
      </c>
      <c s="6" r="B160" t="n">
        <v>1195142</v>
      </c>
      <c s="6" r="C160" t="n">
        <v>1183898</v>
      </c>
    </row>
    <row r="161" spans="1:3">
      <c s="4" r="A161" t="s">
        <v>640</v>
      </c>
    </row>
    <row r="162" spans="1:3">
      <c s="3" r="A162" t="s">
        <v>599</v>
      </c>
    </row>
    <row r="163" spans="1:3">
      <c s="4" r="A163" t="s">
        <v>33</v>
      </c>
      <c s="6" r="B163" t="n">
        <v>724189</v>
      </c>
      <c s="6" r="C163" t="n">
        <v>645249</v>
      </c>
    </row>
    <row r="164" spans="1:3">
      <c s="4" r="A164" t="s">
        <v>641</v>
      </c>
    </row>
    <row r="165" spans="1:3">
      <c s="3" r="A165" t="s">
        <v>599</v>
      </c>
    </row>
    <row r="166" spans="1:3">
      <c s="4" r="A166" t="s">
        <v>33</v>
      </c>
      <c s="6" r="B166" t="n">
        <v>24089</v>
      </c>
      <c s="6" r="C166" t="n">
        <v>26262</v>
      </c>
    </row>
    <row r="167" spans="1:3">
      <c s="4" r="A167" t="s">
        <v>642</v>
      </c>
    </row>
    <row r="168" spans="1:3">
      <c s="3" r="A168" t="s">
        <v>599</v>
      </c>
    </row>
    <row r="169" spans="1:3">
      <c s="4" r="A169" t="s">
        <v>33</v>
      </c>
      <c s="6" r="B169" t="n">
        <v>227872</v>
      </c>
      <c s="6" r="C169" t="n">
        <v>198304</v>
      </c>
    </row>
    <row r="170" spans="1:3">
      <c s="4" r="A170" t="s">
        <v>643</v>
      </c>
    </row>
    <row r="171" spans="1:3">
      <c s="3" r="A171" t="s">
        <v>599</v>
      </c>
    </row>
    <row r="172" spans="1:3">
      <c s="4" r="A172" t="s">
        <v>33</v>
      </c>
      <c s="6" r="B172" t="n">
        <v>2232044</v>
      </c>
      <c s="6" r="C172" t="n">
        <v>2117353</v>
      </c>
    </row>
    <row r="173" spans="1:3">
      <c s="4" r="A173" t="s">
        <v>644</v>
      </c>
    </row>
    <row r="174" spans="1:3">
      <c s="3" r="A174" t="s">
        <v>599</v>
      </c>
    </row>
    <row r="175" spans="1:3">
      <c s="4" r="A175" t="s">
        <v>33</v>
      </c>
      <c s="6" r="B175" t="n">
        <v>64906</v>
      </c>
      <c s="6" r="C175" t="n">
        <v>48386</v>
      </c>
    </row>
    <row r="176" spans="1:3">
      <c s="4" r="A176" t="s">
        <v>645</v>
      </c>
    </row>
    <row r="177" spans="1:3">
      <c s="3" r="A177" t="s">
        <v>599</v>
      </c>
    </row>
    <row r="178" spans="1:3">
      <c s="4" r="A178" t="s">
        <v>33</v>
      </c>
      <c s="6" r="B178" t="n">
        <v>10009</v>
      </c>
      <c s="6" r="C178" t="n">
        <v>10266</v>
      </c>
    </row>
    <row r="179" spans="1:3">
      <c s="4" r="A179" t="s">
        <v>646</v>
      </c>
    </row>
    <row r="180" spans="1:3">
      <c s="3" r="A180" t="s">
        <v>599</v>
      </c>
    </row>
    <row r="181" spans="1:3">
      <c s="4" r="A181" t="s">
        <v>33</v>
      </c>
      <c s="6" r="B181" t="n">
        <v>354099</v>
      </c>
      <c s="6" r="C181" t="n">
        <v>307818</v>
      </c>
    </row>
    <row r="182" spans="1:3">
      <c s="4" r="A182" t="s">
        <v>647</v>
      </c>
    </row>
    <row r="183" spans="1:3">
      <c s="3" r="A183" t="s">
        <v>599</v>
      </c>
    </row>
    <row r="184" spans="1:3">
      <c s="4" r="A184" t="s">
        <v>33</v>
      </c>
      <c s="6" r="B184" t="n">
        <v>60752</v>
      </c>
      <c s="6" r="C184" t="n">
        <v>63640</v>
      </c>
    </row>
    <row r="185" spans="1:3">
      <c s="4" r="A185" t="s">
        <v>648</v>
      </c>
    </row>
    <row r="186" spans="1:3">
      <c s="3" r="A186" t="s">
        <v>599</v>
      </c>
    </row>
    <row r="187" spans="1:3">
      <c s="4" r="A187" t="s">
        <v>33</v>
      </c>
      <c s="6" r="B187" t="n">
        <v>130693</v>
      </c>
      <c s="6" r="C187" t="n">
        <v>112374</v>
      </c>
    </row>
    <row r="188" spans="1:3">
      <c s="4" r="A188" t="s">
        <v>649</v>
      </c>
    </row>
    <row r="189" spans="1:3">
      <c s="3" r="A189" t="s">
        <v>599</v>
      </c>
    </row>
    <row r="190" spans="1:3">
      <c s="4" r="A190" t="s">
        <v>33</v>
      </c>
      <c s="6" r="B190" t="n">
        <v>32498</v>
      </c>
      <c s="6" r="C190" t="n">
        <v>31405</v>
      </c>
    </row>
    <row r="191" spans="1:3">
      <c s="4" r="A191" t="s">
        <v>650</v>
      </c>
    </row>
    <row r="192" spans="1:3">
      <c s="3" r="A192" t="s">
        <v>599</v>
      </c>
    </row>
    <row r="193" spans="1:3">
      <c s="4" r="A193" t="s">
        <v>33</v>
      </c>
      <c s="6" r="B193" t="n">
        <v>3133</v>
      </c>
      <c s="6" r="C193" t="n">
        <v>3627</v>
      </c>
    </row>
    <row r="194" spans="1:3">
      <c s="4" r="A194" t="s">
        <v>651</v>
      </c>
    </row>
    <row r="195" spans="1:3">
      <c s="3" r="A195" t="s">
        <v>599</v>
      </c>
    </row>
    <row r="196" spans="1:3">
      <c s="4" r="A196" t="s">
        <v>33</v>
      </c>
      <c s="6" r="B196" t="n">
        <v>179</v>
      </c>
      <c s="6" r="C196" t="n">
        <v>181</v>
      </c>
    </row>
    <row r="197" spans="1:3">
      <c s="4" r="A197" t="s">
        <v>652</v>
      </c>
    </row>
    <row r="198" spans="1:3">
      <c s="3" r="A198" t="s">
        <v>599</v>
      </c>
    </row>
    <row r="199" spans="1:3">
      <c s="4" r="A199" t="s">
        <v>33</v>
      </c>
      <c s="6" r="B199" t="n">
        <v>12574</v>
      </c>
      <c s="6" r="C199" t="n">
        <v>15015</v>
      </c>
    </row>
    <row r="200" spans="1:3">
      <c s="4" r="A200" t="s">
        <v>653</v>
      </c>
    </row>
    <row r="201" spans="1:3">
      <c s="3" r="A201" t="s">
        <v>599</v>
      </c>
    </row>
    <row r="202" spans="1:3">
      <c s="4" r="A202" t="s">
        <v>33</v>
      </c>
      <c s="6" r="B202" t="n">
        <v>103859</v>
      </c>
      <c s="6" r="C202" t="n">
        <v>106454</v>
      </c>
    </row>
    <row r="203" spans="1:3">
      <c s="4" r="A203" t="s">
        <v>654</v>
      </c>
    </row>
    <row r="204" spans="1:3">
      <c s="3" r="A204" t="s">
        <v>599</v>
      </c>
    </row>
    <row r="205" spans="1:3">
      <c s="4" r="A205" t="s">
        <v>33</v>
      </c>
      <c s="6" r="B205" t="n">
        <v>265</v>
      </c>
      <c s="6" r="C205" t="n">
        <v>275</v>
      </c>
    </row>
    <row r="206" spans="1:3">
      <c s="4" r="A206" t="s">
        <v>655</v>
      </c>
    </row>
    <row r="207" spans="1:3">
      <c s="3" r="A207" t="s">
        <v>599</v>
      </c>
    </row>
    <row r="208" spans="1:3">
      <c s="4" r="A208" t="s">
        <v>33</v>
      </c>
      <c s="6" r="B208" t="n">
        <v>104</v>
      </c>
      <c s="6" r="C208" t="n">
        <v>109</v>
      </c>
    </row>
    <row r="209" spans="1:3">
      <c s="4" r="A209" t="s">
        <v>656</v>
      </c>
    </row>
    <row r="210" spans="1:3">
      <c s="3" r="A210" t="s">
        <v>599</v>
      </c>
    </row>
    <row r="211" spans="1:3">
      <c s="4" r="A211" t="s">
        <v>33</v>
      </c>
      <c s="6" r="B211" t="n">
        <v>26465</v>
      </c>
      <c s="6" r="C211" t="n">
        <v>5536</v>
      </c>
    </row>
    <row r="212" spans="1:3">
      <c s="4" r="A212" t="s">
        <v>657</v>
      </c>
    </row>
    <row r="213" spans="1:3">
      <c s="3" r="A213" t="s">
        <v>599</v>
      </c>
    </row>
    <row r="214" spans="1:3">
      <c s="4" r="A214" t="s">
        <v>33</v>
      </c>
      <c s="6" r="B214" t="n">
        <v>55475</v>
      </c>
      <c s="6" r="C214" t="n">
        <v>56226</v>
      </c>
    </row>
    <row r="215" spans="1:3">
      <c s="4" r="A215" t="s">
        <v>658</v>
      </c>
    </row>
    <row r="216" spans="1:3">
      <c s="3" r="A216" t="s">
        <v>599</v>
      </c>
    </row>
    <row r="217" spans="1:3">
      <c s="4" r="A217" t="s">
        <v>33</v>
      </c>
      <c s="6" r="B217" t="n">
        <v>94609</v>
      </c>
      <c s="6" r="C217" t="n">
        <v>89925</v>
      </c>
    </row>
    <row r="218" spans="1:3">
      <c s="4" r="A218" t="s">
        <v>659</v>
      </c>
    </row>
    <row r="219" spans="1:3">
      <c s="3" r="A219" t="s">
        <v>599</v>
      </c>
    </row>
    <row r="220" spans="1:3">
      <c s="4" r="A220" t="s">
        <v>33</v>
      </c>
      <c s="6" r="B220" t="n">
        <v>40856</v>
      </c>
      <c s="6" r="C220" t="n">
        <v>42783</v>
      </c>
    </row>
    <row r="221" spans="1:3">
      <c s="4" r="A221" t="s">
        <v>660</v>
      </c>
    </row>
    <row r="222" spans="1:3">
      <c s="3" r="A222" t="s">
        <v>599</v>
      </c>
    </row>
    <row r="223" spans="1:3">
      <c s="4" r="A223" t="s">
        <v>33</v>
      </c>
      <c s="6" r="B223" t="n">
        <v>19051</v>
      </c>
      <c s="6" r="C223" t="n">
        <v>17822</v>
      </c>
    </row>
    <row r="224" spans="1:3">
      <c s="4" r="A224" t="s">
        <v>661</v>
      </c>
    </row>
    <row r="225" spans="1:3">
      <c s="3" r="A225" t="s">
        <v>599</v>
      </c>
    </row>
    <row r="226" spans="1:3">
      <c s="4" r="A226" t="s">
        <v>33</v>
      </c>
      <c s="6" r="B226" t="n">
        <v>517</v>
      </c>
      <c s="6" r="C226" t="n">
        <v>534</v>
      </c>
    </row>
    <row r="227" spans="1:3">
      <c s="4" r="A227" t="s">
        <v>662</v>
      </c>
    </row>
    <row r="228" spans="1:3">
      <c s="3" r="A228" t="s">
        <v>599</v>
      </c>
    </row>
    <row r="229" spans="1:3">
      <c s="4" r="A229" t="s">
        <v>33</v>
      </c>
      <c s="6" r="B229" t="n">
        <v>20083</v>
      </c>
      <c s="6" r="C229" t="n">
        <v>18773</v>
      </c>
    </row>
    <row r="230" spans="1:3">
      <c s="4" r="A230" t="s">
        <v>663</v>
      </c>
    </row>
    <row r="231" spans="1:3">
      <c s="3" r="A231" t="s">
        <v>599</v>
      </c>
    </row>
    <row r="232" spans="1:3">
      <c s="4" r="A232" t="s">
        <v>33</v>
      </c>
      <c s="6" r="B232" t="n">
        <v>82608</v>
      </c>
      <c s="6" r="C232" t="n">
        <v>82017</v>
      </c>
    </row>
    <row r="233" spans="1:3">
      <c s="4" r="A233" t="s">
        <v>664</v>
      </c>
    </row>
    <row r="234" spans="1:3">
      <c s="3" r="A234" t="s">
        <v>599</v>
      </c>
    </row>
    <row r="235" spans="1:3">
      <c s="4" r="A235" t="s">
        <v>33</v>
      </c>
      <c s="6" r="B235" t="n">
        <v>1641</v>
      </c>
      <c s="6" r="C235" t="n">
        <v>1672</v>
      </c>
    </row>
    <row r="236" spans="1:3">
      <c s="4" r="A236" t="s">
        <v>665</v>
      </c>
    </row>
    <row r="237" spans="1:3">
      <c s="3" r="A237" t="s">
        <v>599</v>
      </c>
    </row>
    <row r="238" spans="1:3">
      <c s="4" r="A238" t="s">
        <v>33</v>
      </c>
      <c s="6" r="B238" t="n">
        <v>308</v>
      </c>
      <c s="6" r="C238" t="n">
        <v>338</v>
      </c>
    </row>
    <row r="239" spans="1:3">
      <c s="4" r="A239" t="s">
        <v>666</v>
      </c>
    </row>
    <row r="240" spans="1:3">
      <c s="3" r="A240" t="s">
        <v>599</v>
      </c>
    </row>
    <row r="241" spans="1:3">
      <c s="4" r="A241" t="s">
        <v>33</v>
      </c>
      <c s="6" r="B241" t="n">
        <v>10052</v>
      </c>
      <c s="6" r="C241" t="n">
        <v>5898</v>
      </c>
    </row>
    <row r="242" spans="1:3">
      <c s="4" r="A242" t="s">
        <v>667</v>
      </c>
    </row>
    <row r="243" spans="1:3">
      <c s="3" r="A243" t="s">
        <v>599</v>
      </c>
    </row>
    <row r="244" spans="1:3">
      <c s="4" r="A244" t="s">
        <v>33</v>
      </c>
      <c s="6" r="B244" t="n">
        <v>1641</v>
      </c>
      <c s="6" r="C244" t="n">
        <v>1672</v>
      </c>
    </row>
    <row r="245" spans="1:3">
      <c s="4" r="A245" t="s">
        <v>668</v>
      </c>
    </row>
    <row r="246" spans="1:3">
      <c s="3" r="A246" t="s">
        <v>599</v>
      </c>
    </row>
    <row r="247" spans="1:3">
      <c s="4" r="A247" t="s">
        <v>33</v>
      </c>
      <c s="6" r="B247" t="n">
        <v>2101</v>
      </c>
      <c s="6" r="C247" t="n">
        <v>2105</v>
      </c>
    </row>
    <row r="248" spans="1:3">
      <c s="4" r="A248" t="s">
        <v>669</v>
      </c>
    </row>
    <row r="249" spans="1:3">
      <c s="3" r="A249" t="s">
        <v>599</v>
      </c>
    </row>
    <row r="250" spans="1:3">
      <c s="4" r="A250" t="s">
        <v>33</v>
      </c>
      <c s="6" r="B250" t="n">
        <v>93639</v>
      </c>
      <c s="6" r="C250" t="n">
        <v>88775</v>
      </c>
    </row>
    <row r="251" spans="1:3">
      <c s="4" r="A251" t="s">
        <v>670</v>
      </c>
    </row>
    <row r="252" spans="1:3">
      <c s="3" r="A252" t="s">
        <v>599</v>
      </c>
    </row>
    <row r="253" spans="1:3">
      <c s="4" r="A253" t="s">
        <v>33</v>
      </c>
      <c s="6" r="B253" t="n">
        <v>40235</v>
      </c>
      <c s="6" r="C253" t="n">
        <v>42077</v>
      </c>
    </row>
    <row r="254" spans="1:3">
      <c s="4" r="A254" t="s">
        <v>671</v>
      </c>
    </row>
    <row r="255" spans="1:3">
      <c s="3" r="A255" t="s">
        <v>599</v>
      </c>
    </row>
    <row r="256" spans="1:3">
      <c s="4" r="A256" t="s">
        <v>33</v>
      </c>
      <c s="6" r="B256" t="n">
        <v>19051</v>
      </c>
      <c s="6" r="C256" t="n">
        <v>17821</v>
      </c>
    </row>
    <row r="257" spans="1:3">
      <c s="4" r="A257" t="s">
        <v>672</v>
      </c>
    </row>
    <row r="258" spans="1:3">
      <c s="3" r="A258" t="s">
        <v>599</v>
      </c>
    </row>
    <row r="259" spans="1:3">
      <c s="4" r="A259" t="s">
        <v>33</v>
      </c>
      <c s="6" r="B259" t="n">
        <v>517</v>
      </c>
      <c s="6" r="C259" t="n">
        <v>534</v>
      </c>
    </row>
    <row r="260" spans="1:3">
      <c s="4" r="A260" t="s">
        <v>673</v>
      </c>
    </row>
    <row r="261" spans="1:3">
      <c s="3" r="A261" t="s">
        <v>599</v>
      </c>
    </row>
    <row r="262" spans="1:3">
      <c s="4" r="A262" t="s">
        <v>33</v>
      </c>
      <c s="6" r="B262" t="n">
        <v>19910</v>
      </c>
      <c s="6" r="C262" t="n">
        <v>18497</v>
      </c>
    </row>
    <row r="263" spans="1:3">
      <c s="4" r="A263" t="s">
        <v>674</v>
      </c>
    </row>
    <row r="264" spans="1:3">
      <c s="3" r="A264" t="s">
        <v>599</v>
      </c>
    </row>
    <row r="265" spans="1:3">
      <c s="4" r="A265" t="s">
        <v>33</v>
      </c>
      <c s="6" r="B265" t="n">
        <v>81814</v>
      </c>
      <c s="6" r="C265" t="n">
        <v>81004</v>
      </c>
    </row>
    <row r="266" spans="1:3">
      <c s="4" r="A266" t="s">
        <v>675</v>
      </c>
    </row>
    <row r="267" spans="1:3">
      <c s="3" r="A267" t="s">
        <v>599</v>
      </c>
    </row>
    <row r="268" spans="1:3">
      <c s="4" r="A268" t="s">
        <v>33</v>
      </c>
      <c s="6" r="B268" t="n">
        <v>292</v>
      </c>
      <c s="6" r="C268" t="n">
        <v>320</v>
      </c>
    </row>
    <row r="269" spans="1:3">
      <c s="4" r="A269" t="s">
        <v>676</v>
      </c>
    </row>
    <row r="270" spans="1:3">
      <c s="3" r="A270" t="s">
        <v>599</v>
      </c>
    </row>
    <row r="271" spans="1:3">
      <c s="4" r="A271" t="s">
        <v>33</v>
      </c>
      <c s="6" r="B271" t="n">
        <v>9982</v>
      </c>
      <c s="6" r="C271" t="n">
        <v>5869</v>
      </c>
    </row>
    <row r="272" spans="1:3">
      <c s="4" r="A272" t="s">
        <v>677</v>
      </c>
    </row>
    <row r="273" spans="1:3">
      <c s="3" r="A273" t="s">
        <v>599</v>
      </c>
    </row>
    <row r="274" spans="1:3">
      <c s="4" r="A274" t="s">
        <v>33</v>
      </c>
      <c s="6" r="B274" t="n">
        <v>1551</v>
      </c>
      <c s="6" r="C274" t="n">
        <v>1582</v>
      </c>
    </row>
    <row r="275" spans="1:3">
      <c s="4" r="A275" t="s">
        <v>678</v>
      </c>
    </row>
    <row r="276" spans="1:3">
      <c s="3" r="A276" t="s">
        <v>599</v>
      </c>
    </row>
    <row r="277" spans="1:3">
      <c s="4" r="A277" t="s">
        <v>33</v>
      </c>
      <c s="6" r="B277" t="n">
        <v>2101</v>
      </c>
      <c s="6" r="C277" t="n">
        <v>2075</v>
      </c>
    </row>
    <row r="278" spans="1:3">
      <c s="4" r="A278" t="s">
        <v>679</v>
      </c>
    </row>
    <row r="279" spans="1:3">
      <c s="3" r="A279" t="s">
        <v>599</v>
      </c>
    </row>
    <row r="280" spans="1:3">
      <c s="4" r="A280" t="s">
        <v>33</v>
      </c>
      <c s="6" r="B280" t="n">
        <v>970</v>
      </c>
      <c s="6" r="C280" t="n">
        <v>1150</v>
      </c>
    </row>
    <row r="281" spans="1:3">
      <c s="4" r="A281" t="s">
        <v>680</v>
      </c>
    </row>
    <row r="282" spans="1:3">
      <c s="3" r="A282" t="s">
        <v>599</v>
      </c>
    </row>
    <row r="283" spans="1:3">
      <c s="4" r="A283" t="s">
        <v>33</v>
      </c>
      <c s="6" r="B283" t="n">
        <v>621</v>
      </c>
      <c s="6" r="C283" t="n">
        <v>706</v>
      </c>
    </row>
    <row r="284" spans="1:3">
      <c s="4" r="A284" t="s">
        <v>681</v>
      </c>
    </row>
    <row r="285" spans="1:3">
      <c s="3" r="A285" t="s">
        <v>599</v>
      </c>
    </row>
    <row r="286" spans="1:3">
      <c s="4" r="A286" t="s">
        <v>33</v>
      </c>
      <c s="6" r="C286" t="n">
        <v>1</v>
      </c>
    </row>
    <row r="287" spans="1:3">
      <c s="4" r="A287" t="s">
        <v>682</v>
      </c>
    </row>
    <row r="288" spans="1:3">
      <c s="3" r="A288" t="s">
        <v>599</v>
      </c>
    </row>
    <row r="289" spans="1:3">
      <c s="4" r="A289" t="s">
        <v>33</v>
      </c>
      <c s="6" r="B289" t="n">
        <v>173</v>
      </c>
      <c s="6" r="C289" t="n">
        <v>276</v>
      </c>
    </row>
    <row r="290" spans="1:3">
      <c s="4" r="A290" t="s">
        <v>683</v>
      </c>
    </row>
    <row r="291" spans="1:3">
      <c s="3" r="A291" t="s">
        <v>599</v>
      </c>
    </row>
    <row r="292" spans="1:3">
      <c s="4" r="A292" t="s">
        <v>33</v>
      </c>
      <c s="6" r="B292" t="n">
        <v>794</v>
      </c>
      <c s="6" r="C292" t="n">
        <v>1013</v>
      </c>
    </row>
    <row r="293" spans="1:3">
      <c s="4" r="A293" t="s">
        <v>684</v>
      </c>
    </row>
    <row r="294" spans="1:3">
      <c s="3" r="A294" t="s">
        <v>599</v>
      </c>
    </row>
    <row r="295" spans="1:3">
      <c s="4" r="A295" t="s">
        <v>33</v>
      </c>
      <c s="6" r="B295" t="n">
        <v>16</v>
      </c>
      <c s="6" r="C295" t="n">
        <v>18</v>
      </c>
    </row>
    <row r="296" spans="1:3">
      <c s="4" r="A296" t="s">
        <v>685</v>
      </c>
    </row>
    <row r="297" spans="1:3">
      <c s="3" r="A297" t="s">
        <v>599</v>
      </c>
    </row>
    <row r="298" spans="1:3">
      <c s="4" r="A298" t="s">
        <v>33</v>
      </c>
      <c s="6" r="B298" t="n">
        <v>70</v>
      </c>
      <c s="6" r="C298" t="n">
        <v>29</v>
      </c>
    </row>
    <row r="299" spans="1:3">
      <c s="4" r="A299" t="s">
        <v>686</v>
      </c>
    </row>
    <row r="300" spans="1:3">
      <c s="3" r="A300" t="s">
        <v>599</v>
      </c>
    </row>
    <row r="301" spans="1:3">
      <c s="4" r="A301" t="s">
        <v>33</v>
      </c>
      <c s="7" r="B301" t="n">
        <v>90</v>
      </c>
      <c s="6" r="C301" t="n">
        <v>90</v>
      </c>
    </row>
    <row r="302" spans="1:3">
      <c s="4" r="A302" t="s">
        <v>687</v>
      </c>
    </row>
    <row r="303" spans="1:3">
      <c s="3" r="A303" t="s">
        <v>599</v>
      </c>
    </row>
    <row r="304" spans="1:3">
      <c s="4" r="A304" t="s">
        <v>33</v>
      </c>
      <c s="7" r="C304" t="n">
        <v>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688</v>
      </c>
      <c s="2" r="B1" t="s">
        <v>689</v>
      </c>
      <c s="2" r="C1" t="s">
        <v>690</v>
      </c>
    </row>
    <row r="2" spans="1:3">
      <c s="3" r="A2" t="s">
        <v>691</v>
      </c>
    </row>
    <row r="3" spans="1:3">
      <c s="4" r="A3" t="s">
        <v>692</v>
      </c>
      <c s="7" r="B3" t="n">
        <v>78000</v>
      </c>
      <c s="7" r="C3" t="n">
        <v>3400000</v>
      </c>
    </row>
    <row r="4" spans="1:3">
      <c s="4" r="A4" t="s">
        <v>490</v>
      </c>
    </row>
    <row r="5" spans="1:3">
      <c s="3" r="A5" t="s">
        <v>691</v>
      </c>
    </row>
    <row r="6" spans="1:3">
      <c s="4" r="A6" t="s">
        <v>693</v>
      </c>
      <c s="6" r="B6" t="n">
        <v>28</v>
      </c>
      <c s="6" r="C6" t="n">
        <v>26</v>
      </c>
    </row>
    <row r="7" spans="1:3">
      <c s="4" r="A7" t="s">
        <v>692</v>
      </c>
      <c s="7" r="B7" t="n">
        <v>16748000</v>
      </c>
      <c s="7" r="C7" t="n">
        <v>18625000</v>
      </c>
    </row>
    <row r="8" spans="1:3">
      <c s="4" r="A8" t="s">
        <v>694</v>
      </c>
      <c s="6" r="B8" t="n">
        <v>9724000</v>
      </c>
      <c s="6" r="C8" t="n">
        <v>11018000</v>
      </c>
    </row>
    <row r="9" spans="1:3">
      <c s="4" r="A9" t="s">
        <v>695</v>
      </c>
      <c s="6" r="B9" t="n">
        <v>500000</v>
      </c>
      <c s="6" r="C9" t="n">
        <v>2267000</v>
      </c>
    </row>
    <row r="10" spans="1:3">
      <c s="4" r="A10" t="s">
        <v>696</v>
      </c>
      <c s="6" r="B10" t="n">
        <v>6069000</v>
      </c>
      <c s="6" r="C10" t="n">
        <v>4916000</v>
      </c>
    </row>
    <row r="11" spans="1:3">
      <c s="4" r="A11" t="s">
        <v>697</v>
      </c>
      <c s="7" r="B11" t="n">
        <v>16293000</v>
      </c>
      <c s="7" r="C11" t="n">
        <v>18201000</v>
      </c>
    </row>
    <row r="12" spans="1:3">
      <c s="4" r="A12" t="s">
        <v>607</v>
      </c>
    </row>
    <row r="13" spans="1:3">
      <c s="3" r="A13" t="s">
        <v>691</v>
      </c>
    </row>
    <row r="14" spans="1:3">
      <c s="4" r="A14" t="s">
        <v>693</v>
      </c>
      <c s="6" r="B14" t="n">
        <v>4</v>
      </c>
      <c s="6" r="C14" t="n">
        <v>2</v>
      </c>
    </row>
    <row r="15" spans="1:3">
      <c s="4" r="A15" t="s">
        <v>692</v>
      </c>
      <c s="7" r="B15" t="n">
        <v>112000</v>
      </c>
      <c s="7" r="C15" t="n">
        <v>69000</v>
      </c>
    </row>
    <row r="16" spans="1:3">
      <c s="4" r="A16" t="s">
        <v>695</v>
      </c>
      <c s="6" r="B16" t="n">
        <v>91000</v>
      </c>
      <c s="6" r="C16" t="n">
        <v>69000</v>
      </c>
    </row>
    <row r="17" spans="1:3">
      <c s="4" r="A17" t="s">
        <v>696</v>
      </c>
      <c s="6" r="B17" t="n">
        <v>15000</v>
      </c>
    </row>
    <row r="18" spans="1:3">
      <c s="4" r="A18" t="s">
        <v>697</v>
      </c>
      <c s="7" r="B18" t="n">
        <v>106000</v>
      </c>
      <c s="7" r="C18" t="n">
        <v>69000</v>
      </c>
    </row>
    <row r="19" spans="1:3">
      <c s="4" r="A19" t="s">
        <v>698</v>
      </c>
    </row>
    <row r="20" spans="1:3">
      <c s="3" r="A20" t="s">
        <v>691</v>
      </c>
    </row>
    <row r="21" spans="1:3">
      <c s="4" r="A21" t="s">
        <v>693</v>
      </c>
      <c s="6" r="B21" t="n">
        <v>13</v>
      </c>
      <c s="6" r="C21" t="n">
        <v>13</v>
      </c>
    </row>
    <row r="22" spans="1:3">
      <c s="4" r="A22" t="s">
        <v>692</v>
      </c>
      <c s="7" r="B22" t="n">
        <v>14649000</v>
      </c>
      <c s="7" r="C22" t="n">
        <v>14422000</v>
      </c>
    </row>
    <row r="23" spans="1:3">
      <c s="4" r="A23" t="s">
        <v>694</v>
      </c>
      <c s="6" r="B23" t="n">
        <v>8311000</v>
      </c>
      <c s="6" r="C23" t="n">
        <v>9189000</v>
      </c>
    </row>
    <row r="24" spans="1:3">
      <c s="4" r="A24" t="s">
        <v>695</v>
      </c>
      <c s="6" r="B24" t="n">
        <v>272000</v>
      </c>
      <c s="6" r="C24" t="n">
        <v>273000</v>
      </c>
    </row>
    <row r="25" spans="1:3">
      <c s="4" r="A25" t="s">
        <v>696</v>
      </c>
      <c s="6" r="B25" t="n">
        <v>5664000</v>
      </c>
      <c s="6" r="C25" t="n">
        <v>4626000</v>
      </c>
    </row>
    <row r="26" spans="1:3">
      <c s="4" r="A26" t="s">
        <v>697</v>
      </c>
      <c s="7" r="B26" t="n">
        <v>14247000</v>
      </c>
      <c s="7" r="C26" t="n">
        <v>14088000</v>
      </c>
    </row>
    <row r="27" spans="1:3">
      <c s="4" r="A27" t="s">
        <v>699</v>
      </c>
    </row>
    <row r="28" spans="1:3">
      <c s="3" r="A28" t="s">
        <v>691</v>
      </c>
    </row>
    <row r="29" spans="1:3">
      <c s="4" r="A29" t="s">
        <v>693</v>
      </c>
      <c s="6" r="B29" t="n">
        <v>1</v>
      </c>
      <c s="6" r="C29" t="n">
        <v>2</v>
      </c>
    </row>
    <row r="30" spans="1:3">
      <c s="4" r="A30" t="s">
        <v>692</v>
      </c>
      <c s="7" r="B30" t="n">
        <v>560000</v>
      </c>
      <c s="7" r="C30" t="n">
        <v>1026000</v>
      </c>
    </row>
    <row r="31" spans="1:3">
      <c s="4" r="A31" t="s">
        <v>694</v>
      </c>
      <c s="6" r="B31" t="n">
        <v>556000</v>
      </c>
      <c s="6" r="C31" t="n">
        <v>1018000</v>
      </c>
    </row>
    <row r="32" spans="1:3">
      <c s="4" r="A32" t="s">
        <v>697</v>
      </c>
      <c s="7" r="B32" t="n">
        <v>556000</v>
      </c>
      <c s="7" r="C32" t="n">
        <v>1018000</v>
      </c>
    </row>
    <row r="33" spans="1:3">
      <c s="4" r="A33" t="s">
        <v>700</v>
      </c>
    </row>
    <row r="34" spans="1:3">
      <c s="3" r="A34" t="s">
        <v>691</v>
      </c>
    </row>
    <row r="35" spans="1:3">
      <c s="4" r="A35" t="s">
        <v>693</v>
      </c>
      <c s="6" r="B35" t="n">
        <v>8</v>
      </c>
      <c s="6" r="C35" t="n">
        <v>8</v>
      </c>
    </row>
    <row r="36" spans="1:3">
      <c s="4" r="A36" t="s">
        <v>692</v>
      </c>
      <c s="7" r="B36" t="n">
        <v>1086000</v>
      </c>
      <c s="7" r="C36" t="n">
        <v>2813000</v>
      </c>
    </row>
    <row r="37" spans="1:3">
      <c s="4" r="A37" t="s">
        <v>694</v>
      </c>
      <c s="6" r="B37" t="n">
        <v>811000</v>
      </c>
      <c s="6" r="C37" t="n">
        <v>811000</v>
      </c>
    </row>
    <row r="38" spans="1:3">
      <c s="4" r="A38" t="s">
        <v>695</v>
      </c>
      <c s="6" r="B38" t="n">
        <v>137000</v>
      </c>
      <c s="6" r="C38" t="n">
        <v>1925000</v>
      </c>
    </row>
    <row r="39" spans="1:3">
      <c s="4" r="A39" t="s">
        <v>696</v>
      </c>
      <c s="6" r="B39" t="n">
        <v>101000</v>
      </c>
    </row>
    <row r="40" spans="1:3">
      <c s="4" r="A40" t="s">
        <v>697</v>
      </c>
      <c s="7" r="B40" t="n">
        <v>1049000</v>
      </c>
      <c s="7" r="C40" t="n">
        <v>2736000</v>
      </c>
    </row>
    <row r="41" spans="1:3">
      <c s="4" r="A41" t="s">
        <v>701</v>
      </c>
    </row>
    <row r="42" spans="1:3">
      <c s="3" r="A42" t="s">
        <v>691</v>
      </c>
    </row>
    <row r="43" spans="1:3">
      <c s="4" r="A43" t="s">
        <v>693</v>
      </c>
      <c s="6" r="B43" t="n">
        <v>24</v>
      </c>
      <c s="6" r="C43" t="n">
        <v>24</v>
      </c>
    </row>
    <row r="44" spans="1:3">
      <c s="4" r="A44" t="s">
        <v>692</v>
      </c>
      <c s="7" r="B44" t="n">
        <v>16636000</v>
      </c>
      <c s="7" r="C44" t="n">
        <v>18556000</v>
      </c>
    </row>
    <row r="45" spans="1:3">
      <c s="4" r="A45" t="s">
        <v>694</v>
      </c>
      <c s="6" r="B45" t="n">
        <v>9724000</v>
      </c>
      <c s="6" r="C45" t="n">
        <v>11018000</v>
      </c>
    </row>
    <row r="46" spans="1:3">
      <c s="4" r="A46" t="s">
        <v>695</v>
      </c>
      <c s="6" r="B46" t="n">
        <v>409000</v>
      </c>
      <c s="6" r="C46" t="n">
        <v>2198000</v>
      </c>
    </row>
    <row r="47" spans="1:3">
      <c s="4" r="A47" t="s">
        <v>696</v>
      </c>
      <c s="6" r="B47" t="n">
        <v>6054000</v>
      </c>
      <c s="6" r="C47" t="n">
        <v>4916000</v>
      </c>
    </row>
    <row r="48" spans="1:3">
      <c s="4" r="A48" t="s">
        <v>697</v>
      </c>
      <c s="7" r="B48" t="n">
        <v>16187000</v>
      </c>
      <c s="7" r="C48" t="n">
        <v>18132000</v>
      </c>
    </row>
    <row r="49" spans="1:3">
      <c s="4" r="A49" t="s">
        <v>609</v>
      </c>
    </row>
    <row r="50" spans="1:3">
      <c s="3" r="A50" t="s">
        <v>691</v>
      </c>
    </row>
    <row r="51" spans="1:3">
      <c s="4" r="A51" t="s">
        <v>693</v>
      </c>
      <c s="6" r="B51" t="n">
        <v>2</v>
      </c>
      <c s="6" r="C51" t="n">
        <v>1</v>
      </c>
    </row>
    <row r="52" spans="1:3">
      <c s="4" r="A52" t="s">
        <v>692</v>
      </c>
      <c s="7" r="B52" t="n">
        <v>341000</v>
      </c>
      <c s="7" r="C52" t="n">
        <v>295000</v>
      </c>
    </row>
    <row r="53" spans="1:3">
      <c s="4" r="A53" t="s">
        <v>694</v>
      </c>
      <c s="6" r="B53" t="n">
        <v>46000</v>
      </c>
    </row>
    <row r="54" spans="1:3">
      <c s="4" r="A54" t="s">
        <v>696</v>
      </c>
      <c s="6" r="B54" t="n">
        <v>289000</v>
      </c>
      <c s="6" r="C54" t="n">
        <v>290000</v>
      </c>
    </row>
    <row r="55" spans="1:3">
      <c s="4" r="A55" t="s">
        <v>697</v>
      </c>
      <c s="7" r="B55" t="n">
        <v>335000</v>
      </c>
      <c s="7" r="C55" t="n">
        <v>29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702</v>
      </c>
      <c s="2" r="B1" t="s">
        <v>689</v>
      </c>
      <c s="2" r="C1" t="s">
        <v>690</v>
      </c>
    </row>
    <row r="2" spans="1:3">
      <c s="3" r="A2" t="s">
        <v>691</v>
      </c>
    </row>
    <row r="3" spans="1:3">
      <c s="4" r="A3" t="s">
        <v>693</v>
      </c>
      <c s="6" r="B3" t="n">
        <v>2</v>
      </c>
      <c s="6" r="C3" t="n">
        <v>5</v>
      </c>
    </row>
    <row r="4" spans="1:3">
      <c s="4" r="A4" t="s">
        <v>703</v>
      </c>
      <c s="7" r="B4" t="n">
        <v>40</v>
      </c>
      <c s="7" r="C4" t="n">
        <v>3416</v>
      </c>
    </row>
    <row r="5" spans="1:3">
      <c s="4" r="A5" t="s">
        <v>471</v>
      </c>
    </row>
    <row r="6" spans="1:3">
      <c s="3" r="A6" t="s">
        <v>691</v>
      </c>
    </row>
    <row r="7" spans="1:3">
      <c s="4" r="A7" t="s">
        <v>693</v>
      </c>
      <c s="6" r="B7" t="n">
        <v>1</v>
      </c>
    </row>
    <row r="8" spans="1:3">
      <c s="4" r="A8" t="s">
        <v>703</v>
      </c>
      <c s="7" r="B8" t="n">
        <v>15</v>
      </c>
    </row>
    <row r="9" spans="1:3">
      <c s="4" r="A9" t="s">
        <v>464</v>
      </c>
    </row>
    <row r="10" spans="1:3">
      <c s="3" r="A10" t="s">
        <v>691</v>
      </c>
    </row>
    <row r="11" spans="1:3">
      <c s="4" r="A11" t="s">
        <v>693</v>
      </c>
      <c s="6" r="C11" t="n">
        <v>3</v>
      </c>
    </row>
    <row r="12" spans="1:3">
      <c s="4" r="A12" t="s">
        <v>703</v>
      </c>
      <c s="7" r="C12" t="n">
        <v>1604</v>
      </c>
    </row>
    <row r="13" spans="1:3">
      <c s="4" r="A13" t="s">
        <v>467</v>
      </c>
    </row>
    <row r="14" spans="1:3">
      <c s="3" r="A14" t="s">
        <v>691</v>
      </c>
    </row>
    <row r="15" spans="1:3">
      <c s="4" r="A15" t="s">
        <v>693</v>
      </c>
      <c s="6" r="B15" t="n">
        <v>1</v>
      </c>
      <c s="6" r="C15" t="n">
        <v>2</v>
      </c>
    </row>
    <row r="16" spans="1:3">
      <c s="4" r="A16" t="s">
        <v>703</v>
      </c>
      <c s="7" r="B16" t="n">
        <v>25</v>
      </c>
      <c s="7" r="C16" t="n">
        <v>1812</v>
      </c>
    </row>
    <row r="17" spans="1:3">
      <c s="4" r="A17" t="s">
        <v>468</v>
      </c>
    </row>
    <row r="18" spans="1:3">
      <c s="3" r="A18" t="s">
        <v>691</v>
      </c>
    </row>
    <row r="19" spans="1:3">
      <c s="4" r="A19" t="s">
        <v>693</v>
      </c>
      <c s="6" r="B19" t="n">
        <v>1</v>
      </c>
      <c s="6" r="C19" t="n">
        <v>5</v>
      </c>
    </row>
    <row r="20" spans="1:3">
      <c s="4" r="A20" t="s">
        <v>703</v>
      </c>
      <c s="7" r="B20" t="n">
        <v>25</v>
      </c>
      <c s="7" r="C20" t="n">
        <v>34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144</v>
      </c>
      <c s="2" r="B1" t="s">
        <v>1</v>
      </c>
      <c s="2" r="D1" t="s">
        <v>145</v>
      </c>
    </row>
    <row r="2" spans="1:4">
      <c s="2" r="B2" t="s">
        <v>2</v>
      </c>
      <c s="2" r="C2" t="s">
        <v>72</v>
      </c>
      <c s="2" r="D2" t="s">
        <v>25</v>
      </c>
    </row>
    <row r="3" spans="1:4">
      <c s="4" r="A3" t="s">
        <v>134</v>
      </c>
      <c s="6" r="B3" t="n">
        <v>216908</v>
      </c>
      <c s="6" r="C3" t="n">
        <v>1464</v>
      </c>
      <c s="6" r="D3" t="n">
        <v>203072</v>
      </c>
    </row>
    <row r="4" spans="1:4">
      <c s="4" r="A4" t="s">
        <v>146</v>
      </c>
      <c s="6" r="B4" t="n">
        <v>5000</v>
      </c>
    </row>
    <row r="5" spans="1:4">
      <c s="4" r="A5" t="s">
        <v>147</v>
      </c>
      <c s="6" r="B5" t="n">
        <v>230900</v>
      </c>
      <c s="6" r="C5" t="n">
        <v>67332</v>
      </c>
    </row>
    <row r="6" spans="1:4">
      <c s="4" r="A6" t="s">
        <v>148</v>
      </c>
      <c s="6" r="B6" t="n">
        <v>78367</v>
      </c>
      <c s="6" r="C6" t="n">
        <v>71992</v>
      </c>
      <c s="6" r="D6" t="n">
        <v>260842</v>
      </c>
    </row>
    <row r="7" spans="1:4">
      <c s="4" r="A7" t="s">
        <v>149</v>
      </c>
      <c s="8" r="B7" t="n">
        <v>0.15</v>
      </c>
      <c s="9" r="C7" t="n">
        <v>0.125</v>
      </c>
      <c s="9" r="D7" t="n">
        <v>0.425</v>
      </c>
    </row>
    <row r="8" spans="1:4">
      <c s="4" r="A8" t="s">
        <v>124</v>
      </c>
    </row>
    <row r="9" spans="1:4">
      <c s="4" r="A9" t="s">
        <v>150</v>
      </c>
      <c s="6" r="D9" t="n">
        <v>2079854</v>
      </c>
    </row>
    <row r="10" spans="1:4">
      <c s="4" r="A10" t="s">
        <v>151</v>
      </c>
      <c s="7" r="D10" t="n">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25</v>
      </c>
    </row>
    <row r="2" spans="1:3">
      <c s="3" r="A2" t="s">
        <v>705</v>
      </c>
    </row>
    <row r="3" spans="1:3">
      <c s="4" r="A3" t="s">
        <v>706</v>
      </c>
      <c s="7" r="B3" t="n">
        <v>19657</v>
      </c>
      <c s="7" r="C3" t="n">
        <v>18526</v>
      </c>
    </row>
    <row r="4" spans="1:3">
      <c s="4" r="A4" t="s">
        <v>464</v>
      </c>
    </row>
    <row r="5" spans="1:3">
      <c s="3" r="A5" t="s">
        <v>705</v>
      </c>
    </row>
    <row r="6" spans="1:3">
      <c s="4" r="A6" t="s">
        <v>706</v>
      </c>
      <c s="6" r="B6" t="n">
        <v>11430</v>
      </c>
      <c s="6" r="C6" t="n">
        <v>9787</v>
      </c>
    </row>
    <row r="7" spans="1:3">
      <c s="4" r="A7" t="s">
        <v>465</v>
      </c>
    </row>
    <row r="8" spans="1:3">
      <c s="3" r="A8" t="s">
        <v>705</v>
      </c>
    </row>
    <row r="9" spans="1:3">
      <c s="4" r="A9" t="s">
        <v>706</v>
      </c>
      <c s="6" r="B9" t="n">
        <v>4649</v>
      </c>
      <c s="6" r="C9" t="n">
        <v>5286</v>
      </c>
    </row>
    <row r="10" spans="1:3">
      <c s="4" r="A10" t="s">
        <v>467</v>
      </c>
    </row>
    <row r="11" spans="1:3">
      <c s="3" r="A11" t="s">
        <v>705</v>
      </c>
    </row>
    <row r="12" spans="1:3">
      <c s="4" r="A12" t="s">
        <v>706</v>
      </c>
      <c s="6" r="B12" t="n">
        <v>3386</v>
      </c>
      <c s="6" r="C12" t="n">
        <v>3233</v>
      </c>
    </row>
    <row r="13" spans="1:3">
      <c s="4" r="A13" t="s">
        <v>463</v>
      </c>
    </row>
    <row r="14" spans="1:3">
      <c s="3" r="A14" t="s">
        <v>705</v>
      </c>
    </row>
    <row r="15" spans="1:3">
      <c s="4" r="A15" t="s">
        <v>706</v>
      </c>
      <c s="7" r="B15" t="n">
        <v>192</v>
      </c>
      <c s="7" r="C15" t="n">
        <v>2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707</v>
      </c>
      <c s="2" r="B1" t="s">
        <v>1</v>
      </c>
      <c s="2" r="D1" t="s">
        <v>145</v>
      </c>
    </row>
    <row r="2" spans="1:4">
      <c s="2" r="B2" t="s">
        <v>2</v>
      </c>
      <c s="2" r="C2" t="s">
        <v>72</v>
      </c>
      <c s="2" r="D2" t="s">
        <v>25</v>
      </c>
    </row>
    <row r="3" spans="1:4">
      <c s="3" r="A3" t="s">
        <v>462</v>
      </c>
    </row>
    <row r="4" spans="1:4">
      <c s="4" r="A4" t="s">
        <v>483</v>
      </c>
      <c s="7" r="B4" t="n">
        <v>69224</v>
      </c>
    </row>
    <row r="5" spans="1:4">
      <c s="4" r="A5" t="s">
        <v>484</v>
      </c>
      <c s="6" r="B5" t="n">
        <v>-3947</v>
      </c>
    </row>
    <row r="6" spans="1:4">
      <c s="4" r="A6" t="s">
        <v>485</v>
      </c>
      <c s="6" r="B6" t="n">
        <v>1352</v>
      </c>
    </row>
    <row r="7" spans="1:4">
      <c s="4" r="A7" t="s">
        <v>486</v>
      </c>
      <c s="6" r="B7" t="n">
        <v>-2595</v>
      </c>
    </row>
    <row r="8" spans="1:4">
      <c s="4" r="A8" t="s">
        <v>708</v>
      </c>
      <c s="6" r="B8" t="n">
        <v>0</v>
      </c>
    </row>
    <row r="9" spans="1:4">
      <c s="4" r="A9" t="s">
        <v>489</v>
      </c>
      <c s="6" r="B9" t="n">
        <v>72306</v>
      </c>
      <c s="7" r="D9" t="n">
        <v>69224</v>
      </c>
    </row>
    <row r="10" spans="1:4">
      <c s="4" r="A10" t="s">
        <v>489</v>
      </c>
      <c s="6" r="B10" t="n">
        <v>60042</v>
      </c>
      <c s="6" r="D10" t="n">
        <v>62170</v>
      </c>
    </row>
    <row r="11" spans="1:4">
      <c s="4" r="A11" t="s">
        <v>471</v>
      </c>
    </row>
    <row r="12" spans="1:4">
      <c s="3" r="A12" t="s">
        <v>462</v>
      </c>
    </row>
    <row r="13" spans="1:4">
      <c s="4" r="A13" t="s">
        <v>489</v>
      </c>
      <c s="6" r="B13" t="n">
        <v>414</v>
      </c>
      <c s="6" r="D13" t="n">
        <v>230</v>
      </c>
    </row>
    <row r="14" spans="1:4">
      <c s="4" r="A14" t="s">
        <v>312</v>
      </c>
    </row>
    <row r="15" spans="1:4">
      <c s="3" r="A15" t="s">
        <v>462</v>
      </c>
    </row>
    <row r="16" spans="1:4">
      <c s="4" r="A16" t="s">
        <v>483</v>
      </c>
      <c s="6" r="B16" t="n">
        <v>2588</v>
      </c>
      <c s="7" r="C16" t="n">
        <v>2540</v>
      </c>
      <c s="6" r="D16" t="n">
        <v>3795</v>
      </c>
    </row>
    <row r="17" spans="1:4">
      <c s="4" r="A17" t="s">
        <v>484</v>
      </c>
      <c s="6" r="B17" t="n">
        <v>-71</v>
      </c>
      <c s="6" r="C17" t="n">
        <v>-772</v>
      </c>
      <c s="6" r="D17" t="n">
        <v>-409</v>
      </c>
    </row>
    <row r="18" spans="1:4">
      <c s="4" r="A18" t="s">
        <v>485</v>
      </c>
      <c s="6" r="B18" t="n">
        <v>9</v>
      </c>
      <c s="6" r="C18" t="n">
        <v>265</v>
      </c>
      <c s="6" r="D18" t="n">
        <v>-171</v>
      </c>
    </row>
    <row r="19" spans="1:4">
      <c s="4" r="A19" t="s">
        <v>486</v>
      </c>
      <c s="6" r="B19" t="n">
        <v>-62</v>
      </c>
      <c s="6" r="C19" t="n">
        <v>-507</v>
      </c>
      <c s="6" r="D19" t="n">
        <v>-580</v>
      </c>
    </row>
    <row r="20" spans="1:4">
      <c s="4" r="A20" t="s">
        <v>709</v>
      </c>
      <c s="6" r="C20" t="n">
        <v>-295</v>
      </c>
      <c s="6" r="D20" t="n">
        <v>295</v>
      </c>
    </row>
    <row r="21" spans="1:4">
      <c s="4" r="A21" t="s">
        <v>710</v>
      </c>
      <c s="6" r="D21" t="n">
        <v>400</v>
      </c>
    </row>
    <row r="22" spans="1:4">
      <c s="4" r="A22" t="s">
        <v>711</v>
      </c>
      <c s="6" r="C22" t="n">
        <v>2057</v>
      </c>
    </row>
    <row r="23" spans="1:4">
      <c s="4" r="A23" t="s">
        <v>712</v>
      </c>
      <c s="6" r="C23" t="n">
        <v>-844</v>
      </c>
      <c s="6" r="D23" t="n">
        <v>-615</v>
      </c>
    </row>
    <row r="24" spans="1:4">
      <c s="4" r="A24" t="s">
        <v>708</v>
      </c>
      <c s="6" r="B24" t="n">
        <v>0</v>
      </c>
      <c s="6" r="C24" t="n">
        <v>918</v>
      </c>
      <c s="6" r="D24" t="n">
        <v>80</v>
      </c>
    </row>
    <row r="25" spans="1:4">
      <c s="4" r="A25" t="s">
        <v>511</v>
      </c>
      <c s="6" r="D25" t="n">
        <v>-1322</v>
      </c>
    </row>
    <row r="26" spans="1:4">
      <c s="4" r="A26" t="s">
        <v>713</v>
      </c>
      <c s="6" r="C26" t="n">
        <v>844</v>
      </c>
      <c s="6" r="D26" t="n">
        <v>615</v>
      </c>
    </row>
    <row r="27" spans="1:4">
      <c s="4" r="A27" t="s">
        <v>489</v>
      </c>
      <c s="6" r="B27" t="n">
        <v>2526</v>
      </c>
      <c s="6" r="C27" t="n">
        <v>3795</v>
      </c>
      <c s="6" r="D27" t="n">
        <v>2588</v>
      </c>
    </row>
    <row r="28" spans="1:4">
      <c s="4" r="A28" t="s">
        <v>512</v>
      </c>
      <c s="6" r="B28" t="n">
        <v>0</v>
      </c>
      <c s="6" r="D28" t="n">
        <v>0</v>
      </c>
    </row>
    <row r="29" spans="1:4">
      <c s="4" r="A29" t="s">
        <v>513</v>
      </c>
      <c s="6" r="B29" t="n">
        <v>0</v>
      </c>
      <c s="6" r="D29" t="n">
        <v>0</v>
      </c>
    </row>
    <row r="30" spans="1:4">
      <c s="4" r="A30" t="s">
        <v>516</v>
      </c>
      <c s="6" r="B30" t="n">
        <v>0</v>
      </c>
      <c s="6" r="D30" t="n">
        <v>0</v>
      </c>
    </row>
    <row r="31" spans="1:4">
      <c s="4" r="A31" t="s">
        <v>509</v>
      </c>
      <c s="6" r="B31" t="n">
        <v>2526</v>
      </c>
      <c s="6" r="D31" t="n">
        <v>2588</v>
      </c>
    </row>
    <row r="32" spans="1:4">
      <c s="4" r="A32" t="s">
        <v>512</v>
      </c>
      <c s="6" r="B32" t="n">
        <v>0</v>
      </c>
      <c s="6" r="D32" t="n">
        <v>0</v>
      </c>
    </row>
    <row r="33" spans="1:4">
      <c s="4" r="A33" t="s">
        <v>513</v>
      </c>
      <c s="6" r="B33" t="n">
        <v>0</v>
      </c>
      <c s="6" r="D33" t="n">
        <v>0</v>
      </c>
    </row>
    <row r="34" spans="1:4">
      <c s="4" r="A34" t="s">
        <v>516</v>
      </c>
      <c s="6" r="B34" t="n">
        <v>0</v>
      </c>
      <c s="6" r="D34" t="n">
        <v>0</v>
      </c>
    </row>
    <row r="35" spans="1:4">
      <c s="4" r="A35" t="s">
        <v>509</v>
      </c>
      <c s="6" r="B35" t="n">
        <v>60042</v>
      </c>
      <c s="6" r="D35" t="n">
        <v>62170</v>
      </c>
    </row>
    <row r="36" spans="1:4">
      <c s="4" r="A36" t="s">
        <v>489</v>
      </c>
      <c s="6" r="B36" t="n">
        <v>60042</v>
      </c>
      <c s="6" r="D36" t="n">
        <v>62170</v>
      </c>
    </row>
    <row r="37" spans="1:4">
      <c s="4" r="A37" t="s">
        <v>714</v>
      </c>
    </row>
    <row r="38" spans="1:4">
      <c s="3" r="A38" t="s">
        <v>462</v>
      </c>
    </row>
    <row r="39" spans="1:4">
      <c s="4" r="A39" t="s">
        <v>483</v>
      </c>
      <c s="6" r="B39" t="n">
        <v>4</v>
      </c>
      <c s="6" r="C39" t="n">
        <v>930</v>
      </c>
      <c s="6" r="D39" t="n">
        <v>887</v>
      </c>
    </row>
    <row r="40" spans="1:4">
      <c s="4" r="A40" t="s">
        <v>484</v>
      </c>
      <c s="6" r="B40" t="n">
        <v>-25</v>
      </c>
      <c s="6" r="C40" t="n">
        <v>-691</v>
      </c>
      <c s="6" r="D40" t="n">
        <v>-264</v>
      </c>
    </row>
    <row r="41" spans="1:4">
      <c s="4" r="A41" t="s">
        <v>485</v>
      </c>
      <c s="6" r="C41" t="n">
        <v>62</v>
      </c>
      <c s="6" r="D41" t="n">
        <v>-39</v>
      </c>
    </row>
    <row r="42" spans="1:4">
      <c s="4" r="A42" t="s">
        <v>486</v>
      </c>
      <c s="6" r="B42" t="n">
        <v>-25</v>
      </c>
      <c s="6" r="C42" t="n">
        <v>-629</v>
      </c>
      <c s="6" r="D42" t="n">
        <v>-303</v>
      </c>
    </row>
    <row r="43" spans="1:4">
      <c s="4" r="A43" t="s">
        <v>709</v>
      </c>
      <c s="6" r="C43" t="n">
        <v>-302</v>
      </c>
      <c s="6" r="D43" t="n">
        <v>302</v>
      </c>
    </row>
    <row r="44" spans="1:4">
      <c s="4" r="A44" t="s">
        <v>710</v>
      </c>
      <c s="6" r="B44" t="n">
        <v>25</v>
      </c>
      <c s="6" r="D44" t="n">
        <v>395</v>
      </c>
    </row>
    <row r="45" spans="1:4">
      <c s="4" r="A45" t="s">
        <v>711</v>
      </c>
      <c s="6" r="C45" t="n">
        <v>888</v>
      </c>
    </row>
    <row r="46" spans="1:4">
      <c s="4" r="A46" t="s">
        <v>712</v>
      </c>
      <c s="6" r="B46" t="n">
        <v>-25</v>
      </c>
      <c s="6" r="C46" t="n">
        <v>-220</v>
      </c>
      <c s="6" r="D46" t="n">
        <v>-675</v>
      </c>
    </row>
    <row r="47" spans="1:4">
      <c s="4" r="A47" t="s">
        <v>708</v>
      </c>
      <c s="6" r="C47" t="n">
        <v>366</v>
      </c>
      <c s="6" r="D47" t="n">
        <v>22</v>
      </c>
    </row>
    <row r="48" spans="1:4">
      <c s="4" r="A48" t="s">
        <v>511</v>
      </c>
      <c s="6" r="D48" t="n">
        <v>-1277</v>
      </c>
    </row>
    <row r="49" spans="1:4">
      <c s="4" r="A49" t="s">
        <v>713</v>
      </c>
      <c s="6" r="B49" t="n">
        <v>25</v>
      </c>
      <c s="6" r="C49" t="n">
        <v>220</v>
      </c>
      <c s="6" r="D49" t="n">
        <v>675</v>
      </c>
    </row>
    <row r="50" spans="1:4">
      <c s="4" r="A50" t="s">
        <v>489</v>
      </c>
      <c s="6" r="B50" t="n">
        <v>4</v>
      </c>
      <c s="6" r="C50" t="n">
        <v>887</v>
      </c>
      <c s="6" r="D50" t="n">
        <v>4</v>
      </c>
    </row>
    <row r="51" spans="1:4">
      <c s="4" r="A51" t="s">
        <v>512</v>
      </c>
      <c s="6" r="B51" t="n">
        <v>0</v>
      </c>
      <c s="6" r="D51" t="n">
        <v>0</v>
      </c>
    </row>
    <row r="52" spans="1:4">
      <c s="4" r="A52" t="s">
        <v>513</v>
      </c>
      <c s="6" r="B52" t="n">
        <v>0</v>
      </c>
      <c s="6" r="D52" t="n">
        <v>0</v>
      </c>
    </row>
    <row r="53" spans="1:4">
      <c s="4" r="A53" t="s">
        <v>516</v>
      </c>
      <c s="6" r="B53" t="n">
        <v>0</v>
      </c>
      <c s="6" r="D53" t="n">
        <v>0</v>
      </c>
    </row>
    <row r="54" spans="1:4">
      <c s="4" r="A54" t="s">
        <v>509</v>
      </c>
      <c s="6" r="B54" t="n">
        <v>4</v>
      </c>
      <c s="6" r="D54" t="n">
        <v>4</v>
      </c>
    </row>
    <row r="55" spans="1:4">
      <c s="4" r="A55" t="s">
        <v>512</v>
      </c>
      <c s="6" r="B55" t="n">
        <v>0</v>
      </c>
      <c s="6" r="D55" t="n">
        <v>0</v>
      </c>
    </row>
    <row r="56" spans="1:4">
      <c s="4" r="A56" t="s">
        <v>513</v>
      </c>
      <c s="6" r="B56" t="n">
        <v>0</v>
      </c>
      <c s="6" r="D56" t="n">
        <v>0</v>
      </c>
    </row>
    <row r="57" spans="1:4">
      <c s="4" r="A57" t="s">
        <v>516</v>
      </c>
      <c s="6" r="B57" t="n">
        <v>0</v>
      </c>
      <c s="6" r="D57" t="n">
        <v>0</v>
      </c>
    </row>
    <row r="58" spans="1:4">
      <c s="4" r="A58" t="s">
        <v>509</v>
      </c>
      <c s="6" r="B58" t="n">
        <v>192</v>
      </c>
      <c s="6" r="D58" t="n">
        <v>188</v>
      </c>
    </row>
    <row r="59" spans="1:4">
      <c s="4" r="A59" t="s">
        <v>489</v>
      </c>
      <c s="6" r="B59" t="n">
        <v>192</v>
      </c>
      <c s="6" r="D59" t="n">
        <v>188</v>
      </c>
    </row>
    <row r="60" spans="1:4">
      <c s="4" r="A60" t="s">
        <v>715</v>
      </c>
    </row>
    <row r="61" spans="1:4">
      <c s="3" r="A61" t="s">
        <v>462</v>
      </c>
    </row>
    <row r="62" spans="1:4">
      <c s="4" r="A62" t="s">
        <v>483</v>
      </c>
      <c s="6" r="B62" t="n">
        <v>2430</v>
      </c>
      <c s="6" r="C62" t="n">
        <v>1161</v>
      </c>
      <c s="6" r="D62" t="n">
        <v>1753</v>
      </c>
    </row>
    <row r="63" spans="1:4">
      <c s="4" r="A63" t="s">
        <v>484</v>
      </c>
      <c s="6" r="C63" t="n">
        <v>-81</v>
      </c>
      <c s="6" r="D63" t="n">
        <v>-83</v>
      </c>
    </row>
    <row r="64" spans="1:4">
      <c s="4" r="A64" t="s">
        <v>485</v>
      </c>
      <c s="6" r="B64" t="n">
        <v>9</v>
      </c>
      <c s="6" r="C64" t="n">
        <v>96</v>
      </c>
      <c s="6" r="D64" t="n">
        <v>-63</v>
      </c>
    </row>
    <row r="65" spans="1:4">
      <c s="4" r="A65" t="s">
        <v>486</v>
      </c>
      <c s="6" r="B65" t="n">
        <v>9</v>
      </c>
      <c s="6" r="C65" t="n">
        <v>15</v>
      </c>
      <c s="6" r="D65" t="n">
        <v>-146</v>
      </c>
    </row>
    <row r="66" spans="1:4">
      <c s="4" r="A66" t="s">
        <v>709</v>
      </c>
      <c s="6" r="C66" t="n">
        <v>233</v>
      </c>
      <c s="6" r="D66" t="n">
        <v>-233</v>
      </c>
    </row>
    <row r="67" spans="1:4">
      <c s="4" r="A67" t="s">
        <v>710</v>
      </c>
      <c s="6" r="B67" t="n">
        <v>-88</v>
      </c>
      <c s="6" r="D67" t="n">
        <v>318</v>
      </c>
    </row>
    <row r="68" spans="1:4">
      <c s="4" r="A68" t="s">
        <v>711</v>
      </c>
      <c s="6" r="C68" t="n">
        <v>344</v>
      </c>
    </row>
    <row r="69" spans="1:4">
      <c s="4" r="A69" t="s">
        <v>712</v>
      </c>
      <c s="6" r="B69" t="n">
        <v>88</v>
      </c>
      <c s="6" r="C69" t="n">
        <v>-117</v>
      </c>
      <c s="6" r="D69" t="n">
        <v>-78</v>
      </c>
    </row>
    <row r="70" spans="1:4">
      <c s="4" r="A70" t="s">
        <v>708</v>
      </c>
      <c s="6" r="C70" t="n">
        <v>460</v>
      </c>
      <c s="6" r="D70" t="n">
        <v>7</v>
      </c>
    </row>
    <row r="71" spans="1:4">
      <c s="4" r="A71" t="s">
        <v>511</v>
      </c>
      <c s="6" r="D71" t="n">
        <v>738</v>
      </c>
    </row>
    <row r="72" spans="1:4">
      <c s="4" r="A72" t="s">
        <v>713</v>
      </c>
      <c s="6" r="B72" t="n">
        <v>-88</v>
      </c>
      <c s="6" r="C72" t="n">
        <v>117</v>
      </c>
      <c s="6" r="D72" t="n">
        <v>78</v>
      </c>
    </row>
    <row r="73" spans="1:4">
      <c s="4" r="A73" t="s">
        <v>489</v>
      </c>
      <c s="6" r="B73" t="n">
        <v>2351</v>
      </c>
      <c s="6" r="C73" t="n">
        <v>1753</v>
      </c>
      <c s="6" r="D73" t="n">
        <v>2430</v>
      </c>
    </row>
    <row r="74" spans="1:4">
      <c s="4" r="A74" t="s">
        <v>512</v>
      </c>
      <c s="6" r="B74" t="n">
        <v>0</v>
      </c>
      <c s="6" r="D74" t="n">
        <v>0</v>
      </c>
    </row>
    <row r="75" spans="1:4">
      <c s="4" r="A75" t="s">
        <v>513</v>
      </c>
      <c s="6" r="B75" t="n">
        <v>0</v>
      </c>
      <c s="6" r="D75" t="n">
        <v>0</v>
      </c>
    </row>
    <row r="76" spans="1:4">
      <c s="4" r="A76" t="s">
        <v>516</v>
      </c>
      <c s="6" r="B76" t="n">
        <v>0</v>
      </c>
      <c s="6" r="D76" t="n">
        <v>0</v>
      </c>
    </row>
    <row r="77" spans="1:4">
      <c s="4" r="A77" t="s">
        <v>509</v>
      </c>
      <c s="6" r="B77" t="n">
        <v>2351</v>
      </c>
      <c s="6" r="D77" t="n">
        <v>2430</v>
      </c>
    </row>
    <row r="78" spans="1:4">
      <c s="4" r="A78" t="s">
        <v>512</v>
      </c>
      <c s="6" r="B78" t="n">
        <v>0</v>
      </c>
      <c s="6" r="D78" t="n">
        <v>0</v>
      </c>
    </row>
    <row r="79" spans="1:4">
      <c s="4" r="A79" t="s">
        <v>513</v>
      </c>
      <c s="6" r="B79" t="n">
        <v>0</v>
      </c>
      <c s="6" r="D79" t="n">
        <v>0</v>
      </c>
    </row>
    <row r="80" spans="1:4">
      <c s="4" r="A80" t="s">
        <v>516</v>
      </c>
      <c s="6" r="B80" t="n">
        <v>0</v>
      </c>
      <c s="6" r="D80" t="n">
        <v>0</v>
      </c>
    </row>
    <row r="81" spans="1:4">
      <c s="4" r="A81" t="s">
        <v>509</v>
      </c>
      <c s="6" r="B81" t="n">
        <v>57622</v>
      </c>
      <c s="6" r="D81" t="n">
        <v>59949</v>
      </c>
    </row>
    <row r="82" spans="1:4">
      <c s="4" r="A82" t="s">
        <v>489</v>
      </c>
      <c s="6" r="B82" t="n">
        <v>57622</v>
      </c>
      <c s="6" r="D82" t="n">
        <v>59949</v>
      </c>
    </row>
    <row r="83" spans="1:4">
      <c s="4" r="A83" t="s">
        <v>716</v>
      </c>
    </row>
    <row r="84" spans="1:4">
      <c s="3" r="A84" t="s">
        <v>462</v>
      </c>
    </row>
    <row r="85" spans="1:4">
      <c s="4" r="A85" t="s">
        <v>483</v>
      </c>
      <c s="6" r="B85" t="n">
        <v>19</v>
      </c>
      <c s="6" r="C85" t="n">
        <v>16</v>
      </c>
      <c s="6" r="D85" t="n">
        <v>89</v>
      </c>
    </row>
    <row r="86" spans="1:4">
      <c s="4" r="A86" t="s">
        <v>709</v>
      </c>
      <c s="6" r="C86" t="n">
        <v>3</v>
      </c>
      <c s="6" r="D86" t="n">
        <v>-3</v>
      </c>
    </row>
    <row r="87" spans="1:4">
      <c s="4" r="A87" t="s">
        <v>710</v>
      </c>
      <c s="6" r="B87" t="n">
        <v>14</v>
      </c>
      <c s="6" r="D87" t="n">
        <v>-35</v>
      </c>
    </row>
    <row r="88" spans="1:4">
      <c s="4" r="A88" t="s">
        <v>711</v>
      </c>
      <c s="6" r="C88" t="n">
        <v>70</v>
      </c>
    </row>
    <row r="89" spans="1:4">
      <c s="4" r="A89" t="s">
        <v>712</v>
      </c>
      <c s="6" r="B89" t="n">
        <v>-14</v>
      </c>
      <c s="6" r="C89" t="n">
        <v>-57</v>
      </c>
      <c s="6" r="D89" t="n">
        <v>67</v>
      </c>
    </row>
    <row r="90" spans="1:4">
      <c s="4" r="A90" t="s">
        <v>708</v>
      </c>
      <c s="6" r="C90" t="n">
        <v>16</v>
      </c>
      <c s="6" r="D90" t="n">
        <v>29</v>
      </c>
    </row>
    <row r="91" spans="1:4">
      <c s="4" r="A91" t="s">
        <v>511</v>
      </c>
      <c s="6" r="D91" t="n">
        <v>-32</v>
      </c>
    </row>
    <row r="92" spans="1:4">
      <c s="4" r="A92" t="s">
        <v>713</v>
      </c>
      <c s="6" r="B92" t="n">
        <v>14</v>
      </c>
      <c s="6" r="C92" t="n">
        <v>57</v>
      </c>
      <c s="6" r="D92" t="n">
        <v>-67</v>
      </c>
    </row>
    <row r="93" spans="1:4">
      <c s="4" r="A93" t="s">
        <v>489</v>
      </c>
      <c s="6" r="B93" t="n">
        <v>33</v>
      </c>
      <c s="6" r="C93" t="n">
        <v>89</v>
      </c>
      <c s="6" r="D93" t="n">
        <v>19</v>
      </c>
    </row>
    <row r="94" spans="1:4">
      <c s="4" r="A94" t="s">
        <v>512</v>
      </c>
      <c s="6" r="B94" t="n">
        <v>0</v>
      </c>
      <c s="6" r="D94" t="n">
        <v>0</v>
      </c>
    </row>
    <row r="95" spans="1:4">
      <c s="4" r="A95" t="s">
        <v>513</v>
      </c>
      <c s="6" r="B95" t="n">
        <v>0</v>
      </c>
      <c s="6" r="D95" t="n">
        <v>0</v>
      </c>
    </row>
    <row r="96" spans="1:4">
      <c s="4" r="A96" t="s">
        <v>516</v>
      </c>
      <c s="6" r="B96" t="n">
        <v>0</v>
      </c>
      <c s="6" r="D96" t="n">
        <v>0</v>
      </c>
    </row>
    <row r="97" spans="1:4">
      <c s="4" r="A97" t="s">
        <v>509</v>
      </c>
      <c s="6" r="B97" t="n">
        <v>33</v>
      </c>
      <c s="6" r="D97" t="n">
        <v>19</v>
      </c>
    </row>
    <row r="98" spans="1:4">
      <c s="4" r="A98" t="s">
        <v>512</v>
      </c>
      <c s="6" r="B98" t="n">
        <v>0</v>
      </c>
      <c s="6" r="D98" t="n">
        <v>0</v>
      </c>
    </row>
    <row r="99" spans="1:4">
      <c s="4" r="A99" t="s">
        <v>513</v>
      </c>
      <c s="6" r="B99" t="n">
        <v>0</v>
      </c>
      <c s="6" r="D99" t="n">
        <v>0</v>
      </c>
    </row>
    <row r="100" spans="1:4">
      <c s="4" r="A100" t="s">
        <v>516</v>
      </c>
      <c s="6" r="B100" t="n">
        <v>0</v>
      </c>
      <c s="6" r="D100" t="n">
        <v>0</v>
      </c>
    </row>
    <row r="101" spans="1:4">
      <c s="4" r="A101" t="s">
        <v>509</v>
      </c>
      <c s="6" r="B101" t="n">
        <v>414</v>
      </c>
      <c s="6" r="D101" t="n">
        <v>230</v>
      </c>
    </row>
    <row r="102" spans="1:4">
      <c s="4" r="A102" t="s">
        <v>489</v>
      </c>
      <c s="6" r="B102" t="n">
        <v>414</v>
      </c>
      <c s="6" r="D102" t="n">
        <v>230</v>
      </c>
    </row>
    <row r="103" spans="1:4">
      <c s="4" r="A103" t="s">
        <v>717</v>
      </c>
    </row>
    <row r="104" spans="1:4">
      <c s="3" r="A104" t="s">
        <v>462</v>
      </c>
    </row>
    <row r="105" spans="1:4">
      <c s="4" r="A105" t="s">
        <v>512</v>
      </c>
      <c s="6" r="B105" t="n">
        <v>0</v>
      </c>
      <c s="6" r="D105" t="n">
        <v>0</v>
      </c>
    </row>
    <row r="106" spans="1:4">
      <c s="4" r="A106" t="s">
        <v>513</v>
      </c>
      <c s="6" r="B106" t="n">
        <v>0</v>
      </c>
      <c s="6" r="D106" t="n">
        <v>0</v>
      </c>
    </row>
    <row r="107" spans="1:4">
      <c s="4" r="A107" t="s">
        <v>516</v>
      </c>
      <c s="6" r="B107" t="n">
        <v>0</v>
      </c>
      <c s="6" r="D107" t="n">
        <v>0</v>
      </c>
    </row>
    <row r="108" spans="1:4">
      <c s="4" r="A108" t="s">
        <v>512</v>
      </c>
      <c s="6" r="B108" t="n">
        <v>0</v>
      </c>
      <c s="6" r="D108" t="n">
        <v>0</v>
      </c>
    </row>
    <row r="109" spans="1:4">
      <c s="4" r="A109" t="s">
        <v>513</v>
      </c>
      <c s="6" r="B109" t="n">
        <v>0</v>
      </c>
      <c s="6" r="D109" t="n">
        <v>0</v>
      </c>
    </row>
    <row r="110" spans="1:4">
      <c s="4" r="A110" t="s">
        <v>516</v>
      </c>
      <c s="6" r="B110" t="n">
        <v>0</v>
      </c>
      <c s="6" r="D110" t="n">
        <v>0</v>
      </c>
    </row>
    <row r="111" spans="1:4">
      <c s="4" r="A111" t="s">
        <v>718</v>
      </c>
    </row>
    <row r="112" spans="1:4">
      <c s="3" r="A112" t="s">
        <v>462</v>
      </c>
    </row>
    <row r="113" spans="1:4">
      <c s="4" r="A113" t="s">
        <v>483</v>
      </c>
      <c s="6" r="B113" t="n">
        <v>126</v>
      </c>
      <c s="6" r="C113" t="n">
        <v>432</v>
      </c>
      <c s="6" r="D113" t="n">
        <v>675</v>
      </c>
    </row>
    <row r="114" spans="1:4">
      <c s="4" r="A114" t="s">
        <v>484</v>
      </c>
      <c s="6" r="B114" t="n">
        <v>-46</v>
      </c>
      <c s="6" r="D114" t="n">
        <v>-62</v>
      </c>
    </row>
    <row r="115" spans="1:4">
      <c s="4" r="A115" t="s">
        <v>485</v>
      </c>
      <c s="6" r="C115" t="n">
        <v>107</v>
      </c>
      <c s="6" r="D115" t="n">
        <v>-69</v>
      </c>
    </row>
    <row r="116" spans="1:4">
      <c s="4" r="A116" t="s">
        <v>486</v>
      </c>
      <c s="6" r="B116" t="n">
        <v>-46</v>
      </c>
      <c s="6" r="C116" t="n">
        <v>107</v>
      </c>
      <c s="6" r="D116" t="n">
        <v>-131</v>
      </c>
    </row>
    <row r="117" spans="1:4">
      <c s="4" r="A117" t="s">
        <v>709</v>
      </c>
      <c s="6" r="C117" t="n">
        <v>-229</v>
      </c>
      <c s="6" r="D117" t="n">
        <v>229</v>
      </c>
    </row>
    <row r="118" spans="1:4">
      <c s="4" r="A118" t="s">
        <v>710</v>
      </c>
      <c s="6" r="B118" t="n">
        <v>49</v>
      </c>
      <c s="6" r="D118" t="n">
        <v>98</v>
      </c>
    </row>
    <row r="119" spans="1:4">
      <c s="4" r="A119" t="s">
        <v>711</v>
      </c>
      <c s="6" r="C119" t="n">
        <v>365</v>
      </c>
    </row>
    <row r="120" spans="1:4">
      <c s="4" r="A120" t="s">
        <v>712</v>
      </c>
      <c s="6" r="B120" t="n">
        <v>-49</v>
      </c>
      <c s="6" r="C120" t="n">
        <v>-63</v>
      </c>
      <c s="6" r="D120" t="n">
        <v>-306</v>
      </c>
    </row>
    <row r="121" spans="1:4">
      <c s="4" r="A121" t="s">
        <v>708</v>
      </c>
      <c s="6" r="C121" t="n">
        <v>73</v>
      </c>
      <c s="6" r="D121" t="n">
        <v>21</v>
      </c>
    </row>
    <row r="122" spans="1:4">
      <c s="4" r="A122" t="s">
        <v>511</v>
      </c>
      <c s="6" r="D122" t="n">
        <v>-745</v>
      </c>
    </row>
    <row r="123" spans="1:4">
      <c s="4" r="A123" t="s">
        <v>713</v>
      </c>
      <c s="6" r="B123" t="n">
        <v>49</v>
      </c>
      <c s="6" r="C123" t="n">
        <v>63</v>
      </c>
      <c s="6" r="D123" t="n">
        <v>306</v>
      </c>
    </row>
    <row r="124" spans="1:4">
      <c s="4" r="A124" t="s">
        <v>489</v>
      </c>
      <c s="6" r="B124" t="n">
        <v>129</v>
      </c>
      <c s="6" r="C124" t="n">
        <v>675</v>
      </c>
      <c s="6" r="D124" t="n">
        <v>126</v>
      </c>
    </row>
    <row r="125" spans="1:4">
      <c s="4" r="A125" t="s">
        <v>512</v>
      </c>
      <c s="6" r="B125" t="n">
        <v>0</v>
      </c>
      <c s="6" r="D125" t="n">
        <v>0</v>
      </c>
    </row>
    <row r="126" spans="1:4">
      <c s="4" r="A126" t="s">
        <v>513</v>
      </c>
      <c s="6" r="B126" t="n">
        <v>0</v>
      </c>
      <c s="6" r="D126" t="n">
        <v>0</v>
      </c>
    </row>
    <row r="127" spans="1:4">
      <c s="4" r="A127" t="s">
        <v>516</v>
      </c>
      <c s="6" r="B127" t="n">
        <v>0</v>
      </c>
      <c s="6" r="D127" t="n">
        <v>0</v>
      </c>
    </row>
    <row r="128" spans="1:4">
      <c s="4" r="A128" t="s">
        <v>509</v>
      </c>
      <c s="6" r="B128" t="n">
        <v>129</v>
      </c>
      <c s="6" r="D128" t="n">
        <v>126</v>
      </c>
    </row>
    <row r="129" spans="1:4">
      <c s="4" r="A129" t="s">
        <v>512</v>
      </c>
      <c s="6" r="B129" t="n">
        <v>0</v>
      </c>
      <c s="6" r="D129" t="n">
        <v>0</v>
      </c>
    </row>
    <row r="130" spans="1:4">
      <c s="4" r="A130" t="s">
        <v>513</v>
      </c>
      <c s="6" r="B130" t="n">
        <v>0</v>
      </c>
      <c s="6" r="D130" t="n">
        <v>0</v>
      </c>
    </row>
    <row r="131" spans="1:4">
      <c s="4" r="A131" t="s">
        <v>516</v>
      </c>
      <c s="6" r="B131" t="n">
        <v>0</v>
      </c>
      <c s="6" r="D131" t="n">
        <v>0</v>
      </c>
    </row>
    <row r="132" spans="1:4">
      <c s="4" r="A132" t="s">
        <v>509</v>
      </c>
      <c s="6" r="B132" t="n">
        <v>1702</v>
      </c>
      <c s="6" r="D132" t="n">
        <v>1692</v>
      </c>
    </row>
    <row r="133" spans="1:4">
      <c s="4" r="A133" t="s">
        <v>489</v>
      </c>
      <c s="6" r="B133" t="n">
        <v>1702</v>
      </c>
      <c s="6" r="D133" t="n">
        <v>1692</v>
      </c>
    </row>
    <row r="134" spans="1:4">
      <c s="4" r="A134" t="s">
        <v>719</v>
      </c>
    </row>
    <row r="135" spans="1:4">
      <c s="3" r="A135" t="s">
        <v>462</v>
      </c>
    </row>
    <row r="136" spans="1:4">
      <c s="4" r="A136" t="s">
        <v>483</v>
      </c>
      <c s="6" r="B136" t="n">
        <v>9</v>
      </c>
      <c s="6" r="C136" t="n">
        <v>1</v>
      </c>
      <c s="6" r="D136" t="n">
        <v>391</v>
      </c>
    </row>
    <row r="137" spans="1:4">
      <c s="4" r="A137" t="s">
        <v>710</v>
      </c>
      <c s="6" r="D137" t="n">
        <v>-376</v>
      </c>
    </row>
    <row r="138" spans="1:4">
      <c s="4" r="A138" t="s">
        <v>711</v>
      </c>
      <c s="6" r="C138" t="n">
        <v>390</v>
      </c>
    </row>
    <row r="139" spans="1:4">
      <c s="4" r="A139" t="s">
        <v>712</v>
      </c>
      <c s="6" r="C139" t="n">
        <v>-387</v>
      </c>
      <c s="6" r="D139" t="n">
        <v>377</v>
      </c>
    </row>
    <row r="140" spans="1:4">
      <c s="4" r="A140" t="s">
        <v>708</v>
      </c>
      <c s="6" r="C140" t="n">
        <v>3</v>
      </c>
      <c s="6" r="D140" t="n">
        <v>1</v>
      </c>
    </row>
    <row r="141" spans="1:4">
      <c s="4" r="A141" t="s">
        <v>511</v>
      </c>
      <c s="6" r="D141" t="n">
        <v>-6</v>
      </c>
    </row>
    <row r="142" spans="1:4">
      <c s="4" r="A142" t="s">
        <v>713</v>
      </c>
      <c s="6" r="C142" t="n">
        <v>387</v>
      </c>
      <c s="6" r="D142" t="n">
        <v>-377</v>
      </c>
    </row>
    <row r="143" spans="1:4">
      <c s="4" r="A143" t="s">
        <v>489</v>
      </c>
      <c s="6" r="B143" t="n">
        <v>9</v>
      </c>
      <c s="7" r="C143" t="n">
        <v>391</v>
      </c>
      <c s="6" r="D143" t="n">
        <v>9</v>
      </c>
    </row>
    <row r="144" spans="1:4">
      <c s="4" r="A144" t="s">
        <v>512</v>
      </c>
      <c s="6" r="B144" t="n">
        <v>0</v>
      </c>
      <c s="6" r="D144" t="n">
        <v>0</v>
      </c>
    </row>
    <row r="145" spans="1:4">
      <c s="4" r="A145" t="s">
        <v>513</v>
      </c>
      <c s="6" r="B145" t="n">
        <v>0</v>
      </c>
      <c s="6" r="D145" t="n">
        <v>0</v>
      </c>
    </row>
    <row r="146" spans="1:4">
      <c s="4" r="A146" t="s">
        <v>516</v>
      </c>
      <c s="6" r="B146" t="n">
        <v>0</v>
      </c>
      <c s="6" r="D146" t="n">
        <v>0</v>
      </c>
    </row>
    <row r="147" spans="1:4">
      <c s="4" r="A147" t="s">
        <v>509</v>
      </c>
      <c s="6" r="B147" t="n">
        <v>9</v>
      </c>
      <c s="6" r="D147" t="n">
        <v>9</v>
      </c>
    </row>
    <row r="148" spans="1:4">
      <c s="4" r="A148" t="s">
        <v>512</v>
      </c>
      <c s="6" r="B148" t="n">
        <v>0</v>
      </c>
      <c s="6" r="D148" t="n">
        <v>0</v>
      </c>
    </row>
    <row r="149" spans="1:4">
      <c s="4" r="A149" t="s">
        <v>513</v>
      </c>
      <c s="6" r="B149" t="n">
        <v>0</v>
      </c>
      <c s="6" r="D149" t="n">
        <v>0</v>
      </c>
    </row>
    <row r="150" spans="1:4">
      <c s="4" r="A150" t="s">
        <v>516</v>
      </c>
      <c s="6" r="B150" t="n">
        <v>0</v>
      </c>
      <c s="6" r="D150" t="n">
        <v>0</v>
      </c>
    </row>
    <row r="151" spans="1:4">
      <c s="4" r="A151" t="s">
        <v>509</v>
      </c>
      <c s="6" r="B151" t="n">
        <v>112</v>
      </c>
      <c s="6" r="D151" t="n">
        <v>111</v>
      </c>
    </row>
    <row r="152" spans="1:4">
      <c s="4" r="A152" t="s">
        <v>489</v>
      </c>
      <c s="7" r="B152" t="n">
        <v>112</v>
      </c>
      <c s="7" r="D152" t="n">
        <v>1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720</v>
      </c>
      <c s="2" r="B1" t="s">
        <v>1</v>
      </c>
    </row>
    <row r="2" spans="1:2">
      <c s="2" r="B2" t="s">
        <v>721</v>
      </c>
    </row>
    <row r="3" spans="1:2">
      <c s="3" r="A3" t="s">
        <v>722</v>
      </c>
    </row>
    <row r="4" spans="1:2">
      <c s="4" r="A4" t="s">
        <v>723</v>
      </c>
      <c s="7" r="B4" t="n">
        <v>43900</v>
      </c>
    </row>
    <row r="5" spans="1:2">
      <c s="4" r="A5" t="s">
        <v>724</v>
      </c>
      <c s="6" r="B5" t="n">
        <v>4429</v>
      </c>
    </row>
    <row r="6" spans="1:2">
      <c s="4" r="A6" t="s">
        <v>725</v>
      </c>
      <c s="6" r="B6" t="n">
        <v>-7453</v>
      </c>
    </row>
    <row r="7" spans="1:2">
      <c s="4" r="A7" t="s">
        <v>726</v>
      </c>
      <c s="6" r="B7" t="n">
        <v>4319</v>
      </c>
    </row>
    <row r="8" spans="1:2">
      <c s="4" r="A8" t="s">
        <v>727</v>
      </c>
      <c s="6" r="B8" t="n">
        <v>0</v>
      </c>
    </row>
    <row r="9" spans="1:2">
      <c s="4" r="A9" t="s">
        <v>728</v>
      </c>
      <c s="6" r="B9" t="n">
        <v>0</v>
      </c>
    </row>
    <row r="10" spans="1:2">
      <c s="4" r="A10" t="s">
        <v>729</v>
      </c>
      <c s="6" r="B10" t="n">
        <v>45195</v>
      </c>
    </row>
    <row r="11" spans="1:2">
      <c s="4" r="A11" t="s">
        <v>730</v>
      </c>
      <c s="6" r="B11" t="n">
        <v>253991</v>
      </c>
    </row>
    <row r="12" spans="1:2">
      <c s="4" r="A12" t="s">
        <v>731</v>
      </c>
      <c s="6" r="B12" t="n">
        <v>0</v>
      </c>
    </row>
    <row r="13" spans="1:2">
      <c s="4" r="A13" t="s">
        <v>732</v>
      </c>
      <c s="6" r="B13" t="n">
        <v>7453</v>
      </c>
    </row>
    <row r="14" spans="1:2">
      <c s="4" r="A14" t="s">
        <v>733</v>
      </c>
      <c s="6" r="B14" t="n">
        <v>0</v>
      </c>
    </row>
    <row r="15" spans="1:2">
      <c s="4" r="A15" t="s">
        <v>727</v>
      </c>
      <c s="6" r="B15" t="n">
        <v>-846</v>
      </c>
    </row>
    <row r="16" spans="1:2">
      <c s="4" r="A16" t="s">
        <v>728</v>
      </c>
      <c s="6" r="B16" t="n">
        <v>-15409</v>
      </c>
    </row>
    <row r="17" spans="1:2">
      <c s="4" r="A17" t="s">
        <v>734</v>
      </c>
      <c s="7" r="B17" t="n">
        <v>2451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35</v>
      </c>
      <c s="2" r="B1" t="s">
        <v>1</v>
      </c>
      <c s="2" r="D1" t="s">
        <v>565</v>
      </c>
    </row>
    <row r="2" spans="1:4">
      <c s="2" r="B2" t="s">
        <v>2</v>
      </c>
      <c s="2" r="C2" t="s">
        <v>72</v>
      </c>
      <c s="2" r="D2" t="s">
        <v>25</v>
      </c>
    </row>
    <row r="3" spans="1:4">
      <c s="3" r="A3" t="s">
        <v>44</v>
      </c>
    </row>
    <row r="4" spans="1:4">
      <c s="4" r="A4" t="s">
        <v>736</v>
      </c>
      <c s="7" r="B4" t="n">
        <v>377983</v>
      </c>
      <c s="7" r="C4" t="n">
        <v>325423</v>
      </c>
      <c s="7" r="D4" t="n">
        <v>325423</v>
      </c>
    </row>
    <row r="5" spans="1:4">
      <c s="4" r="A5" t="s">
        <v>737</v>
      </c>
      <c s="6" r="D5" t="n">
        <v>55255</v>
      </c>
    </row>
    <row r="6" spans="1:4">
      <c s="4" r="A6" t="s">
        <v>738</v>
      </c>
      <c s="6" r="D6" t="n">
        <v>-2695</v>
      </c>
    </row>
    <row r="7" spans="1:4">
      <c s="4" r="A7" t="s">
        <v>739</v>
      </c>
      <c s="6" r="B7" t="n">
        <v>377983</v>
      </c>
      <c s="6" r="D7" t="n">
        <v>377983</v>
      </c>
    </row>
    <row r="8" spans="1:4">
      <c s="3" r="A8" t="s">
        <v>740</v>
      </c>
    </row>
    <row r="9" spans="1:4">
      <c s="4" r="A9" t="s">
        <v>736</v>
      </c>
      <c s="6" r="B9" t="n">
        <v>21443</v>
      </c>
      <c s="6" r="C9" t="n">
        <v>20925</v>
      </c>
      <c s="6" r="D9" t="n">
        <v>20925</v>
      </c>
    </row>
    <row r="10" spans="1:4">
      <c s="4" r="A10" t="s">
        <v>737</v>
      </c>
      <c s="6" r="C10" t="n">
        <v>1363</v>
      </c>
      <c s="6" r="D10" t="n">
        <v>3477</v>
      </c>
    </row>
    <row r="11" spans="1:4">
      <c s="4" r="A11" t="s">
        <v>738</v>
      </c>
      <c s="6" r="C11" t="n">
        <v>-243</v>
      </c>
    </row>
    <row r="12" spans="1:4">
      <c s="4" r="A12" t="s">
        <v>741</v>
      </c>
      <c s="6" r="B12" t="n">
        <v>-845</v>
      </c>
      <c s="6" r="C12" t="n">
        <v>-1129</v>
      </c>
      <c s="6" r="D12" t="n">
        <v>-2950</v>
      </c>
    </row>
    <row r="13" spans="1:4">
      <c s="4" r="A13" t="s">
        <v>742</v>
      </c>
      <c s="7" r="B13" t="n">
        <v>20598</v>
      </c>
      <c s="7" r="C13" t="n">
        <v>20916</v>
      </c>
      <c s="7" r="D13" t="n">
        <v>214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43</v>
      </c>
      <c s="2" r="B1" t="s">
        <v>2</v>
      </c>
      <c s="2" r="C1" t="s">
        <v>25</v>
      </c>
      <c s="2" r="D1" t="s">
        <v>72</v>
      </c>
      <c s="2" r="E1" t="s">
        <v>744</v>
      </c>
    </row>
    <row r="2" spans="1:5">
      <c s="3" r="A2" t="s">
        <v>207</v>
      </c>
    </row>
    <row r="3" spans="1:5">
      <c s="4" r="A3" t="s">
        <v>745</v>
      </c>
      <c s="7" r="B3" t="n">
        <v>51378</v>
      </c>
      <c s="7" r="C3" t="n">
        <v>51378</v>
      </c>
    </row>
    <row r="4" spans="1:5">
      <c s="4" r="A4" t="s">
        <v>746</v>
      </c>
      <c s="6" r="B4" t="n">
        <v>-30780</v>
      </c>
      <c s="6" r="C4" t="n">
        <v>-29935</v>
      </c>
    </row>
    <row r="5" spans="1:5">
      <c s="4" r="A5" t="s">
        <v>747</v>
      </c>
      <c s="7" r="B5" t="n">
        <v>20598</v>
      </c>
      <c s="7" r="C5" t="n">
        <v>21443</v>
      </c>
      <c s="7" r="D5" t="n">
        <v>20916</v>
      </c>
      <c s="7" r="E5" t="n">
        <v>209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48</v>
      </c>
      <c s="2" r="B1" t="s">
        <v>1</v>
      </c>
      <c s="2" r="D1" t="s">
        <v>565</v>
      </c>
    </row>
    <row r="2" spans="1:5">
      <c s="2" r="B2" t="s">
        <v>2</v>
      </c>
      <c s="2" r="C2" t="s">
        <v>72</v>
      </c>
      <c s="2" r="D2" t="s">
        <v>25</v>
      </c>
      <c s="2" r="E2" t="s">
        <v>744</v>
      </c>
    </row>
    <row r="3" spans="1:5">
      <c s="3" r="A3" t="s">
        <v>207</v>
      </c>
    </row>
    <row r="4" spans="1:5">
      <c s="4" r="A4" t="s">
        <v>749</v>
      </c>
      <c s="7" r="B4" t="n">
        <v>845</v>
      </c>
      <c s="7" r="C4" t="n">
        <v>1129</v>
      </c>
      <c s="7" r="D4" t="n">
        <v>2950</v>
      </c>
    </row>
    <row r="5" spans="1:5">
      <c s="4" r="A5" t="s">
        <v>750</v>
      </c>
      <c s="6" r="B5" t="n">
        <v>3100</v>
      </c>
    </row>
    <row r="6" spans="1:5">
      <c s="4" r="A6" t="s">
        <v>751</v>
      </c>
      <c s="6" r="B6" t="n">
        <v>3000</v>
      </c>
    </row>
    <row r="7" spans="1:5">
      <c s="4" r="A7" t="s">
        <v>752</v>
      </c>
      <c s="6" r="B7" t="n">
        <v>2900</v>
      </c>
    </row>
    <row r="8" spans="1:5">
      <c s="4" r="A8" t="s">
        <v>753</v>
      </c>
      <c s="6" r="B8" t="n">
        <v>2800</v>
      </c>
    </row>
    <row r="9" spans="1:5">
      <c s="4" r="A9" t="s">
        <v>754</v>
      </c>
      <c s="6" r="B9" t="n">
        <v>2300</v>
      </c>
    </row>
    <row r="10" spans="1:5">
      <c s="4" r="A10" t="s">
        <v>755</v>
      </c>
      <c s="7" r="B10" t="n">
        <v>377983</v>
      </c>
      <c s="7" r="D10" t="n">
        <v>377983</v>
      </c>
      <c s="7" r="E10" t="n">
        <v>3254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756</v>
      </c>
      <c s="2" r="B1" t="s">
        <v>1</v>
      </c>
      <c s="2" r="C1" t="s">
        <v>565</v>
      </c>
    </row>
    <row r="2" spans="1:3">
      <c s="2" r="B2" t="s">
        <v>2</v>
      </c>
      <c s="2" r="C2" t="s">
        <v>25</v>
      </c>
    </row>
    <row r="3" spans="1:3">
      <c s="3" r="A3" t="s">
        <v>757</v>
      </c>
    </row>
    <row r="4" spans="1:3">
      <c s="4" r="A4" t="s">
        <v>46</v>
      </c>
      <c s="7" r="B4" t="n">
        <v>123462</v>
      </c>
      <c s="7" r="C4" t="n">
        <v>117924</v>
      </c>
    </row>
    <row r="5" spans="1:3">
      <c s="4" r="A5" t="s">
        <v>758</v>
      </c>
      <c s="6" r="B5" t="n">
        <v>1600</v>
      </c>
      <c s="6" r="C5" t="n">
        <v>3200</v>
      </c>
    </row>
    <row r="6" spans="1:3">
      <c s="4" r="A6" t="s">
        <v>759</v>
      </c>
      <c s="7" r="B6" t="n">
        <v>101600</v>
      </c>
      <c s="7" r="C6" t="n">
        <v>97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760</v>
      </c>
      <c s="2" r="B1" t="s">
        <v>1</v>
      </c>
      <c s="2" r="C1" t="s">
        <v>565</v>
      </c>
    </row>
    <row r="2" spans="1:3">
      <c s="2" r="B2" t="s">
        <v>2</v>
      </c>
      <c s="2" r="C2" t="s">
        <v>25</v>
      </c>
    </row>
    <row r="3" spans="1:3">
      <c s="3" r="A3" t="s">
        <v>761</v>
      </c>
    </row>
    <row r="4" spans="1:3">
      <c s="4" r="A4" t="s">
        <v>762</v>
      </c>
      <c s="7" r="B4" t="n">
        <v>874900</v>
      </c>
      <c s="7" r="C4" t="n">
        <v>885300</v>
      </c>
    </row>
    <row r="5" spans="1:3">
      <c s="4" r="A5" t="s">
        <v>763</v>
      </c>
      <c s="6" r="B5" t="n">
        <v>549300</v>
      </c>
      <c s="6" r="C5" t="n">
        <v>503300</v>
      </c>
    </row>
    <row r="6" spans="1:3">
      <c s="4" r="A6" t="s">
        <v>764</v>
      </c>
      <c s="6" r="B6" t="n">
        <v>1400</v>
      </c>
      <c s="6" r="C6" t="n">
        <v>1300</v>
      </c>
    </row>
    <row r="7" spans="1:3">
      <c s="4" r="A7" t="s">
        <v>765</v>
      </c>
      <c s="6" r="B7" t="n">
        <v>335900</v>
      </c>
      <c s="6" r="C7" t="n">
        <v>199300</v>
      </c>
    </row>
    <row r="8" spans="1:3">
      <c s="4" r="A8" t="s">
        <v>52</v>
      </c>
      <c s="6" r="B8" t="n">
        <v>6577519</v>
      </c>
      <c s="6" r="C8" t="n">
        <v>6438509</v>
      </c>
    </row>
    <row r="9" spans="1:3">
      <c s="4" r="A9" t="s">
        <v>401</v>
      </c>
    </row>
    <row r="10" spans="1:3">
      <c s="3" r="A10" t="s">
        <v>761</v>
      </c>
    </row>
    <row r="11" spans="1:3">
      <c s="4" r="A11" t="s">
        <v>52</v>
      </c>
      <c s="7" r="B11" t="n">
        <v>1130000</v>
      </c>
      <c s="7" r="C11" t="n">
        <v>12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66</v>
      </c>
      <c s="2" r="B1" t="s">
        <v>1</v>
      </c>
      <c s="2" r="C1" t="s">
        <v>565</v>
      </c>
    </row>
    <row r="2" spans="1:3">
      <c s="2" r="B2" t="s">
        <v>2</v>
      </c>
      <c s="2" r="C2" t="s">
        <v>25</v>
      </c>
    </row>
    <row r="3" spans="1:3">
      <c s="3" r="A3" t="s">
        <v>767</v>
      </c>
    </row>
    <row r="4" spans="1:3">
      <c s="4" r="A4" t="s">
        <v>53</v>
      </c>
      <c s="7" r="B4" t="n">
        <v>121906</v>
      </c>
      <c s="7" r="C4" t="n">
        <v>128389</v>
      </c>
    </row>
    <row r="5" spans="1:3">
      <c s="4" r="A5" t="s">
        <v>768</v>
      </c>
      <c s="6" r="B5" t="n">
        <v>128900</v>
      </c>
      <c s="6" r="C5" t="n">
        <v>179600</v>
      </c>
    </row>
    <row r="6" spans="1:3">
      <c s="4" r="A6" t="s">
        <v>769</v>
      </c>
      <c s="7" r="B6" t="n">
        <v>121900</v>
      </c>
      <c s="7" r="C6" t="n">
        <v>128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0</v>
      </c>
      <c s="2" r="B1" t="s">
        <v>2</v>
      </c>
      <c s="2" r="C1" t="s">
        <v>25</v>
      </c>
    </row>
    <row r="2" spans="1:3">
      <c s="3" r="A2" t="s">
        <v>771</v>
      </c>
    </row>
    <row r="3" spans="1:3">
      <c s="4" r="A3" t="s">
        <v>772</v>
      </c>
      <c s="7" r="B3" t="n">
        <v>121906</v>
      </c>
      <c s="7" r="C3" t="n">
        <v>128389</v>
      </c>
    </row>
    <row r="4" spans="1:3">
      <c s="4" r="A4" t="s">
        <v>398</v>
      </c>
    </row>
    <row r="5" spans="1:3">
      <c s="3" r="A5" t="s">
        <v>771</v>
      </c>
    </row>
    <row r="6" spans="1:3">
      <c s="4" r="A6" t="s">
        <v>772</v>
      </c>
      <c s="6" r="B6" t="n">
        <v>4825</v>
      </c>
      <c s="6" r="C6" t="n">
        <v>7216</v>
      </c>
    </row>
    <row r="7" spans="1:3">
      <c s="4" r="A7" t="s">
        <v>773</v>
      </c>
    </row>
    <row r="8" spans="1:3">
      <c s="3" r="A8" t="s">
        <v>771</v>
      </c>
    </row>
    <row r="9" spans="1:3">
      <c s="4" r="A9" t="s">
        <v>772</v>
      </c>
      <c s="6" r="B9" t="n">
        <v>51123</v>
      </c>
      <c s="6" r="C9" t="n">
        <v>54512</v>
      </c>
    </row>
    <row r="10" spans="1:3">
      <c s="4" r="A10" t="s">
        <v>401</v>
      </c>
    </row>
    <row r="11" spans="1:3">
      <c s="3" r="A11" t="s">
        <v>771</v>
      </c>
    </row>
    <row r="12" spans="1:3">
      <c s="4" r="A12" t="s">
        <v>772</v>
      </c>
      <c s="6" r="B12" t="n">
        <v>65128</v>
      </c>
      <c s="6" r="C12" t="n">
        <v>65294</v>
      </c>
    </row>
    <row r="13" spans="1:3">
      <c s="4" r="A13" t="s">
        <v>402</v>
      </c>
    </row>
    <row r="14" spans="1:3">
      <c s="3" r="A14" t="s">
        <v>771</v>
      </c>
    </row>
    <row r="15" spans="1:3">
      <c s="4" r="A15" t="s">
        <v>772</v>
      </c>
      <c s="6" r="B15" t="n">
        <v>830</v>
      </c>
      <c s="6" r="C15" t="n">
        <v>1367</v>
      </c>
    </row>
    <row r="16" spans="1:3">
      <c s="4" r="A16" t="s">
        <v>774</v>
      </c>
    </row>
    <row r="17" spans="1:3">
      <c s="3" r="A17" t="s">
        <v>771</v>
      </c>
    </row>
    <row r="18" spans="1:3">
      <c s="4" r="A18" t="s">
        <v>772</v>
      </c>
      <c s="6" r="B18" t="n">
        <v>121906</v>
      </c>
      <c s="6" r="C18" t="n">
        <v>128389</v>
      </c>
    </row>
    <row r="19" spans="1:3">
      <c s="4" r="A19" t="s">
        <v>775</v>
      </c>
    </row>
    <row r="20" spans="1:3">
      <c s="3" r="A20" t="s">
        <v>771</v>
      </c>
    </row>
    <row r="21" spans="1:3">
      <c s="4" r="A21" t="s">
        <v>772</v>
      </c>
      <c s="6" r="B21" t="n">
        <v>4825</v>
      </c>
      <c s="6" r="C21" t="n">
        <v>7216</v>
      </c>
    </row>
    <row r="22" spans="1:3">
      <c s="4" r="A22" t="s">
        <v>776</v>
      </c>
    </row>
    <row r="23" spans="1:3">
      <c s="3" r="A23" t="s">
        <v>771</v>
      </c>
    </row>
    <row r="24" spans="1:3">
      <c s="4" r="A24" t="s">
        <v>772</v>
      </c>
      <c s="6" r="B24" t="n">
        <v>51123</v>
      </c>
      <c s="6" r="C24" t="n">
        <v>54512</v>
      </c>
    </row>
    <row r="25" spans="1:3">
      <c s="4" r="A25" t="s">
        <v>777</v>
      </c>
    </row>
    <row r="26" spans="1:3">
      <c s="3" r="A26" t="s">
        <v>771</v>
      </c>
    </row>
    <row r="27" spans="1:3">
      <c s="4" r="A27" t="s">
        <v>772</v>
      </c>
      <c s="6" r="B27" t="n">
        <v>65128</v>
      </c>
      <c s="6" r="C27" t="n">
        <v>65294</v>
      </c>
    </row>
    <row r="28" spans="1:3">
      <c s="4" r="A28" t="s">
        <v>778</v>
      </c>
    </row>
    <row r="29" spans="1:3">
      <c s="3" r="A29" t="s">
        <v>771</v>
      </c>
    </row>
    <row r="30" spans="1:3">
      <c s="4" r="A30" t="s">
        <v>772</v>
      </c>
      <c s="7" r="B30" t="n">
        <v>830</v>
      </c>
      <c s="7" r="C30" t="n">
        <v>13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2</v>
      </c>
    </row>
    <row r="3" spans="1:3">
      <c s="3" r="A3" t="s">
        <v>153</v>
      </c>
    </row>
    <row r="4" spans="1:3">
      <c s="4" r="A4" t="s">
        <v>111</v>
      </c>
      <c s="7" r="B4" t="n">
        <v>41427</v>
      </c>
      <c s="7" r="C4" t="n">
        <v>31119</v>
      </c>
    </row>
    <row r="5" spans="1:3">
      <c s="3" r="A5" t="s">
        <v>154</v>
      </c>
    </row>
    <row r="6" spans="1:3">
      <c s="4" r="A6" t="s">
        <v>155</v>
      </c>
      <c s="6" r="B6" t="n">
        <v>2722</v>
      </c>
      <c s="6" r="C6" t="n">
        <v>2635</v>
      </c>
    </row>
    <row r="7" spans="1:3">
      <c s="4" r="A7" t="s">
        <v>156</v>
      </c>
      <c s="6" r="B7" t="n">
        <v>3954</v>
      </c>
      <c s="6" r="C7" t="n">
        <v>6742</v>
      </c>
    </row>
    <row r="8" spans="1:3">
      <c s="4" r="A8" t="s">
        <v>157</v>
      </c>
      <c s="6" r="B8" t="n">
        <v>1427</v>
      </c>
      <c s="6" r="C8" t="n">
        <v>521</v>
      </c>
    </row>
    <row r="9" spans="1:3">
      <c s="4" r="A9" t="s">
        <v>158</v>
      </c>
      <c s="6" r="B9" t="n">
        <v>-1119</v>
      </c>
      <c s="6" r="C9" t="n">
        <v>-15</v>
      </c>
    </row>
    <row r="10" spans="1:3">
      <c s="4" r="A10" t="s">
        <v>159</v>
      </c>
      <c s="6" r="B10" t="n">
        <v>-53</v>
      </c>
      <c s="6" r="C10" t="n">
        <v>-501</v>
      </c>
    </row>
    <row r="11" spans="1:3">
      <c s="4" r="A11" t="s">
        <v>96</v>
      </c>
      <c s="6" r="C11" t="n">
        <v>-1635</v>
      </c>
    </row>
    <row r="12" spans="1:3">
      <c s="4" r="A12" t="s">
        <v>85</v>
      </c>
      <c s="6" r="B12" t="n">
        <v>5677</v>
      </c>
      <c s="6" r="C12" t="n">
        <v>3787</v>
      </c>
    </row>
    <row r="13" spans="1:3">
      <c s="4" r="A13" t="s">
        <v>160</v>
      </c>
      <c s="6" r="B13" t="n">
        <v>524</v>
      </c>
      <c s="6" r="C13" t="n">
        <v>3650</v>
      </c>
    </row>
    <row r="14" spans="1:3">
      <c s="4" r="A14" t="s">
        <v>94</v>
      </c>
      <c s="6" r="B14" t="n">
        <v>-395</v>
      </c>
      <c s="6" r="C14" t="n">
        <v>-308</v>
      </c>
    </row>
    <row r="15" spans="1:3">
      <c s="4" r="A15" t="s">
        <v>161</v>
      </c>
      <c s="6" r="B15" t="n">
        <v>-68932</v>
      </c>
      <c s="6" r="C15" t="n">
        <v>-49603</v>
      </c>
    </row>
    <row r="16" spans="1:3">
      <c s="4" r="A16" t="s">
        <v>162</v>
      </c>
      <c s="6" r="B16" t="n">
        <v>77188</v>
      </c>
      <c s="6" r="C16" t="n">
        <v>51145</v>
      </c>
    </row>
    <row r="17" spans="1:3">
      <c s="3" r="A17" t="s">
        <v>163</v>
      </c>
    </row>
    <row r="18" spans="1:3">
      <c s="4" r="A18" t="s">
        <v>42</v>
      </c>
      <c s="6" r="B18" t="n">
        <v>299</v>
      </c>
      <c s="6" r="C18" t="n">
        <v>533</v>
      </c>
    </row>
    <row r="19" spans="1:3">
      <c s="4" r="A19" t="s">
        <v>164</v>
      </c>
      <c s="6" r="B19" t="n">
        <v>-5269</v>
      </c>
      <c s="6" r="C19" t="n">
        <v>-433</v>
      </c>
    </row>
    <row r="20" spans="1:3">
      <c s="4" r="A20" t="s">
        <v>55</v>
      </c>
      <c s="6" r="B20" t="n">
        <v>18608</v>
      </c>
      <c s="6" r="C20" t="n">
        <v>26522</v>
      </c>
    </row>
    <row r="21" spans="1:3">
      <c s="4" r="A21" t="s">
        <v>165</v>
      </c>
      <c s="6" r="B21" t="n">
        <v>76058</v>
      </c>
      <c s="6" r="C21" t="n">
        <v>74159</v>
      </c>
    </row>
    <row r="22" spans="1:3">
      <c s="3" r="A22" t="s">
        <v>166</v>
      </c>
    </row>
    <row r="23" spans="1:3">
      <c s="4" r="A23" t="s">
        <v>167</v>
      </c>
      <c s="6" r="B23" t="n">
        <v>-5500</v>
      </c>
      <c s="6" r="C23" t="n">
        <v>-5850</v>
      </c>
    </row>
    <row r="24" spans="1:3">
      <c s="4" r="A24" t="s">
        <v>168</v>
      </c>
      <c s="6" r="B24" t="n">
        <v>-225784</v>
      </c>
      <c s="6" r="C24" t="n">
        <v>-14456</v>
      </c>
    </row>
    <row r="25" spans="1:3">
      <c s="4" r="A25" t="s">
        <v>169</v>
      </c>
      <c s="6" r="B25" t="n">
        <v>-67837</v>
      </c>
      <c s="6" r="C25" t="n">
        <v>-53416</v>
      </c>
    </row>
    <row r="26" spans="1:3">
      <c s="4" r="A26" t="s">
        <v>170</v>
      </c>
      <c s="6" r="B26" t="n">
        <v>66706</v>
      </c>
      <c s="6" r="C26" t="n">
        <v>54958</v>
      </c>
    </row>
    <row r="27" spans="1:3">
      <c s="4" r="A27" t="s">
        <v>171</v>
      </c>
      <c s="6" r="B27" t="n">
        <v>1377</v>
      </c>
      <c s="6" r="C27" t="n">
        <v>4</v>
      </c>
    </row>
    <row r="28" spans="1:3">
      <c s="4" r="A28" t="s">
        <v>172</v>
      </c>
      <c s="6" r="C28" t="n">
        <v>-2540</v>
      </c>
    </row>
    <row r="29" spans="1:3">
      <c s="4" r="A29" t="s">
        <v>173</v>
      </c>
      <c s="6" r="B29" t="n">
        <v>9581</v>
      </c>
      <c s="6" r="C29" t="n">
        <v>14205</v>
      </c>
    </row>
    <row r="30" spans="1:3">
      <c s="4" r="A30" t="s">
        <v>174</v>
      </c>
      <c s="6" r="B30" t="n">
        <v>3326</v>
      </c>
      <c s="6" r="C30" t="n">
        <v>8243</v>
      </c>
    </row>
    <row r="31" spans="1:3">
      <c s="4" r="A31" t="s">
        <v>175</v>
      </c>
      <c s="6" r="C31" t="n">
        <v>2938</v>
      </c>
    </row>
    <row r="32" spans="1:3">
      <c s="4" r="A32" t="s">
        <v>176</v>
      </c>
      <c s="6" r="B32" t="n">
        <v>-1376</v>
      </c>
      <c s="6" r="C32" t="n">
        <v>-5041</v>
      </c>
    </row>
    <row r="33" spans="1:3">
      <c s="4" r="A33" t="s">
        <v>177</v>
      </c>
      <c s="6" r="C33" t="n">
        <v>27</v>
      </c>
    </row>
    <row r="34" spans="1:3">
      <c s="4" r="A34" t="s">
        <v>178</v>
      </c>
      <c s="6" r="C34" t="n">
        <v>429902</v>
      </c>
    </row>
    <row r="35" spans="1:3">
      <c s="4" r="A35" t="s">
        <v>179</v>
      </c>
      <c s="6" r="B35" t="n">
        <v>-219507</v>
      </c>
      <c s="6" r="C35" t="n">
        <v>428974</v>
      </c>
    </row>
    <row r="36" spans="1:3">
      <c s="3" r="A36" t="s">
        <v>180</v>
      </c>
    </row>
    <row r="37" spans="1:3">
      <c s="4" r="A37" t="s">
        <v>181</v>
      </c>
      <c s="6" r="B37" t="n">
        <v>139010</v>
      </c>
      <c s="6" r="C37" t="n">
        <v>10680</v>
      </c>
    </row>
    <row r="38" spans="1:3">
      <c s="4" r="A38" t="s">
        <v>182</v>
      </c>
      <c s="6" r="B38" t="n">
        <v>-6483</v>
      </c>
      <c s="6" r="C38" t="n">
        <v>2150</v>
      </c>
    </row>
    <row r="39" spans="1:3">
      <c s="4" r="A39" t="s">
        <v>183</v>
      </c>
      <c s="6" r="B39" t="n">
        <v>-69712</v>
      </c>
      <c s="6" r="C39" t="n">
        <v>-420480</v>
      </c>
    </row>
    <row r="40" spans="1:3">
      <c s="4" r="A40" t="s">
        <v>184</v>
      </c>
      <c s="6" r="B40" t="n">
        <v>1143</v>
      </c>
      <c s="6" r="C40" t="n">
        <v>7</v>
      </c>
    </row>
    <row r="41" spans="1:3">
      <c s="4" r="A41" t="s">
        <v>185</v>
      </c>
      <c s="6" r="B41" t="n">
        <v>-8842</v>
      </c>
      <c s="6" r="C41" t="n">
        <v>-2015</v>
      </c>
    </row>
    <row r="42" spans="1:3">
      <c s="4" r="A42" t="s">
        <v>158</v>
      </c>
      <c s="6" r="B42" t="n">
        <v>1119</v>
      </c>
      <c s="6" r="C42" t="n">
        <v>15</v>
      </c>
    </row>
    <row r="43" spans="1:3">
      <c s="4" r="A43" t="s">
        <v>186</v>
      </c>
      <c s="6" r="B43" t="n">
        <v>-10537</v>
      </c>
      <c s="6" r="C43" t="n">
        <v>-8447</v>
      </c>
    </row>
    <row r="44" spans="1:3">
      <c s="4" r="A44" t="s">
        <v>187</v>
      </c>
      <c s="6" r="B44" t="n">
        <v>45698</v>
      </c>
      <c s="6" r="C44" t="n">
        <v>-418090</v>
      </c>
    </row>
    <row r="45" spans="1:3">
      <c s="4" r="A45" t="s">
        <v>188</v>
      </c>
      <c s="6" r="B45" t="n">
        <v>-97751</v>
      </c>
      <c s="6" r="C45" t="n">
        <v>85043</v>
      </c>
    </row>
    <row r="46" spans="1:3">
      <c s="4" r="A46" t="s">
        <v>189</v>
      </c>
      <c s="6" r="B46" t="n">
        <v>255823</v>
      </c>
      <c s="6" r="C46" t="n">
        <v>112528</v>
      </c>
    </row>
    <row r="47" spans="1:3">
      <c s="4" r="A47" t="s">
        <v>190</v>
      </c>
      <c s="7" r="B47" t="n">
        <v>158072</v>
      </c>
      <c s="7" r="C47" t="n">
        <v>1975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79</v>
      </c>
      <c s="2" r="B1" t="s">
        <v>2</v>
      </c>
      <c s="2" r="C1" t="s">
        <v>25</v>
      </c>
    </row>
    <row r="2" spans="1:3">
      <c s="3" r="A2" t="s">
        <v>780</v>
      </c>
    </row>
    <row r="3" spans="1:3">
      <c s="4" r="A3" t="s">
        <v>781</v>
      </c>
      <c s="7" r="B3" t="n">
        <v>1336233</v>
      </c>
      <c s="7" r="C3" t="n">
        <v>1405945</v>
      </c>
    </row>
    <row r="4" spans="1:3">
      <c s="4" r="A4" t="s">
        <v>782</v>
      </c>
      <c s="6" r="B4" t="n">
        <v>2025</v>
      </c>
    </row>
    <row r="5" spans="1:3">
      <c s="4" r="A5" t="s">
        <v>783</v>
      </c>
      <c s="7" r="B5" t="n">
        <v>1330000</v>
      </c>
      <c s="7" r="C5" t="n">
        <v>1410000</v>
      </c>
    </row>
    <row r="6" spans="1:3">
      <c s="4" r="A6" t="s">
        <v>784</v>
      </c>
      <c s="4" r="C6" t="s">
        <v>785</v>
      </c>
    </row>
    <row r="7" spans="1:3">
      <c s="4" r="A7" t="s">
        <v>786</v>
      </c>
      <c s="4" r="C7" t="s">
        <v>787</v>
      </c>
    </row>
    <row r="8" spans="1:3">
      <c s="4" r="A8" t="s">
        <v>788</v>
      </c>
      <c s="6" r="B8" t="n">
        <v>15900</v>
      </c>
    </row>
    <row r="9" spans="1:3">
      <c s="4" r="A9" t="s">
        <v>789</v>
      </c>
      <c s="6" r="B9" t="n">
        <v>735500</v>
      </c>
    </row>
    <row r="10" spans="1:3">
      <c s="4" r="A10" t="s">
        <v>790</v>
      </c>
      <c s="6" r="B10" t="n">
        <v>319300</v>
      </c>
    </row>
    <row r="11" spans="1:3">
      <c s="4" r="A11" t="s">
        <v>791</v>
      </c>
      <c s="6" r="B11" t="n">
        <v>128200</v>
      </c>
    </row>
    <row r="12" spans="1:3">
      <c s="4" r="A12" t="s">
        <v>792</v>
      </c>
      <c s="6" r="B12" t="n">
        <v>131400</v>
      </c>
    </row>
    <row r="13" spans="1:3">
      <c s="4" r="A13" t="s">
        <v>793</v>
      </c>
      <c s="6" r="B13" t="n">
        <v>484000</v>
      </c>
    </row>
    <row r="14" spans="1:3">
      <c s="4" r="A14" t="s">
        <v>794</v>
      </c>
      <c s="7" r="B14" t="n">
        <v>261200</v>
      </c>
      <c s="7" r="C14" t="n">
        <v>261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95</v>
      </c>
      <c s="2" r="B1" t="s">
        <v>2</v>
      </c>
      <c s="2" r="C1" t="s">
        <v>25</v>
      </c>
    </row>
    <row r="2" spans="1:3">
      <c s="3" r="A2" t="s">
        <v>796</v>
      </c>
    </row>
    <row r="3" spans="1:3">
      <c s="4" r="A3" t="s">
        <v>797</v>
      </c>
      <c s="7" r="B3" t="n">
        <v>261200000</v>
      </c>
      <c s="7" r="C3" t="n">
        <v>261100000</v>
      </c>
    </row>
    <row r="4" spans="1:3">
      <c s="4" r="A4" t="s">
        <v>798</v>
      </c>
      <c s="6" r="B4" t="n">
        <v>5500000</v>
      </c>
    </row>
    <row r="5" spans="1:3">
      <c s="4" r="A5" t="s">
        <v>799</v>
      </c>
    </row>
    <row r="6" spans="1:3">
      <c s="3" r="A6" t="s">
        <v>796</v>
      </c>
    </row>
    <row r="7" spans="1:3">
      <c s="4" r="A7" t="s">
        <v>800</v>
      </c>
      <c s="6" r="B7" t="n">
        <v>20000000</v>
      </c>
    </row>
    <row r="8" spans="1:3">
      <c s="4" r="A8" t="s">
        <v>797</v>
      </c>
      <c s="7" r="B8" t="n">
        <v>0</v>
      </c>
      <c s="7" r="C8"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1</v>
      </c>
      <c s="2" r="B1" t="s">
        <v>2</v>
      </c>
      <c s="2" r="C1" t="s">
        <v>25</v>
      </c>
    </row>
    <row r="2" spans="1:3">
      <c s="3" r="A2" t="s">
        <v>802</v>
      </c>
    </row>
    <row r="3" spans="1:3">
      <c s="4" r="A3" t="s">
        <v>803</v>
      </c>
      <c s="7" r="B3" t="n">
        <v>60826</v>
      </c>
      <c s="7" r="C3" t="n">
        <v>60826</v>
      </c>
    </row>
    <row r="4" spans="1:3">
      <c s="4" r="A4" t="s">
        <v>804</v>
      </c>
    </row>
    <row r="5" spans="1:3">
      <c s="3" r="A5" t="s">
        <v>802</v>
      </c>
    </row>
    <row r="6" spans="1:3">
      <c s="4" r="A6" t="s">
        <v>803</v>
      </c>
      <c s="6" r="B6" t="n">
        <v>3093</v>
      </c>
      <c s="6" r="C6" t="n">
        <v>3093</v>
      </c>
    </row>
    <row r="7" spans="1:3">
      <c s="4" r="A7" t="s">
        <v>805</v>
      </c>
    </row>
    <row r="8" spans="1:3">
      <c s="3" r="A8" t="s">
        <v>802</v>
      </c>
    </row>
    <row r="9" spans="1:3">
      <c s="4" r="A9" t="s">
        <v>803</v>
      </c>
      <c s="6" r="B9" t="n">
        <v>15464</v>
      </c>
      <c s="6" r="C9" t="n">
        <v>15464</v>
      </c>
    </row>
    <row r="10" spans="1:3">
      <c s="4" r="A10" t="s">
        <v>806</v>
      </c>
    </row>
    <row r="11" spans="1:3">
      <c s="3" r="A11" t="s">
        <v>802</v>
      </c>
    </row>
    <row r="12" spans="1:3">
      <c s="4" r="A12" t="s">
        <v>803</v>
      </c>
      <c s="6" r="B12" t="n">
        <v>25774</v>
      </c>
      <c s="6" r="C12" t="n">
        <v>25774</v>
      </c>
    </row>
    <row r="13" spans="1:3">
      <c s="4" r="A13" t="s">
        <v>807</v>
      </c>
    </row>
    <row r="14" spans="1:3">
      <c s="3" r="A14" t="s">
        <v>802</v>
      </c>
    </row>
    <row r="15" spans="1:3">
      <c s="4" r="A15" t="s">
        <v>803</v>
      </c>
      <c s="7" r="B15" t="n">
        <v>16495</v>
      </c>
      <c s="7" r="C15" t="n">
        <v>164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s="1" r="A1" t="s">
        <v>808</v>
      </c>
      <c s="2" r="B1" t="s">
        <v>1</v>
      </c>
    </row>
    <row r="2" spans="1:2">
      <c s="2" r="B2" t="s">
        <v>2</v>
      </c>
    </row>
    <row r="3" spans="1:2">
      <c s="4" r="A3" t="s">
        <v>804</v>
      </c>
    </row>
    <row r="4" spans="1:2">
      <c s="3" r="A4" t="s">
        <v>802</v>
      </c>
    </row>
    <row r="5" spans="1:2">
      <c s="4" r="A5" t="s">
        <v>809</v>
      </c>
      <c s="6" r="B5" t="n">
        <v>2006</v>
      </c>
    </row>
    <row r="6" spans="1:2">
      <c s="4" r="A6" t="s">
        <v>810</v>
      </c>
      <c s="6" r="B6" t="n">
        <v>2036</v>
      </c>
    </row>
    <row r="7" spans="1:2">
      <c s="4" r="A7" t="s">
        <v>811</v>
      </c>
      <c s="4" r="B7" t="s">
        <v>812</v>
      </c>
    </row>
    <row r="8" spans="1:2">
      <c s="4" r="A8" t="s">
        <v>813</v>
      </c>
      <c s="4" r="B8" t="s">
        <v>814</v>
      </c>
    </row>
    <row r="9" spans="1:2">
      <c s="4" r="A9" t="s">
        <v>805</v>
      </c>
    </row>
    <row r="10" spans="1:2">
      <c s="3" r="A10" t="s">
        <v>802</v>
      </c>
    </row>
    <row r="11" spans="1:2">
      <c s="4" r="A11" t="s">
        <v>809</v>
      </c>
      <c s="6" r="B11" t="n">
        <v>2004</v>
      </c>
    </row>
    <row r="12" spans="1:2">
      <c s="4" r="A12" t="s">
        <v>810</v>
      </c>
      <c s="6" r="B12" t="n">
        <v>2034</v>
      </c>
    </row>
    <row r="13" spans="1:2">
      <c s="4" r="A13" t="s">
        <v>811</v>
      </c>
      <c s="4" r="B13" t="s">
        <v>815</v>
      </c>
    </row>
    <row r="14" spans="1:2">
      <c s="4" r="A14" t="s">
        <v>813</v>
      </c>
      <c s="4" r="B14" t="s">
        <v>816</v>
      </c>
    </row>
    <row r="15" spans="1:2">
      <c s="4" r="A15" t="s">
        <v>806</v>
      </c>
    </row>
    <row r="16" spans="1:2">
      <c s="3" r="A16" t="s">
        <v>802</v>
      </c>
    </row>
    <row r="17" spans="1:2">
      <c s="4" r="A17" t="s">
        <v>809</v>
      </c>
      <c s="6" r="B17" t="n">
        <v>2005</v>
      </c>
    </row>
    <row r="18" spans="1:2">
      <c s="4" r="A18" t="s">
        <v>810</v>
      </c>
      <c s="6" r="B18" t="n">
        <v>2035</v>
      </c>
    </row>
    <row r="19" spans="1:2">
      <c s="4" r="A19" t="s">
        <v>811</v>
      </c>
      <c s="4" r="B19" t="s">
        <v>817</v>
      </c>
    </row>
    <row r="20" spans="1:2">
      <c s="4" r="A20" t="s">
        <v>813</v>
      </c>
      <c s="4" r="B20" t="s">
        <v>818</v>
      </c>
    </row>
    <row r="21" spans="1:2">
      <c s="4" r="A21" t="s">
        <v>807</v>
      </c>
    </row>
    <row r="22" spans="1:2">
      <c s="3" r="A22" t="s">
        <v>802</v>
      </c>
    </row>
    <row r="23" spans="1:2">
      <c s="4" r="A23" t="s">
        <v>809</v>
      </c>
      <c s="6" r="B23" t="n">
        <v>2004</v>
      </c>
    </row>
    <row r="24" spans="1:2">
      <c s="4" r="A24" t="s">
        <v>810</v>
      </c>
      <c s="6" r="B24" t="n">
        <v>2034</v>
      </c>
    </row>
    <row r="25" spans="1:2">
      <c s="4" r="A25" t="s">
        <v>811</v>
      </c>
      <c s="4" r="B25" t="s">
        <v>819</v>
      </c>
    </row>
    <row r="26" spans="1:2">
      <c s="4" r="A26" t="s">
        <v>813</v>
      </c>
      <c s="4" r="B26" t="s">
        <v>8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s="1" r="A1" t="s">
        <v>821</v>
      </c>
      <c s="2" r="B1" t="s">
        <v>721</v>
      </c>
    </row>
    <row r="2" spans="1:2">
      <c s="3" r="A2" t="s">
        <v>822</v>
      </c>
    </row>
    <row r="3" spans="1:2">
      <c s="4" r="A3" t="s">
        <v>823</v>
      </c>
      <c s="10" r="B3" t="n">
        <v>6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4</v>
      </c>
      <c s="2" r="B1" t="s">
        <v>1</v>
      </c>
    </row>
    <row r="2" spans="1:3">
      <c s="2" r="B2" t="s">
        <v>2</v>
      </c>
      <c s="2" r="C2" t="s">
        <v>72</v>
      </c>
    </row>
    <row r="3" spans="1:3">
      <c s="3" r="A3" t="s">
        <v>825</v>
      </c>
    </row>
    <row r="4" spans="1:3">
      <c s="4" r="A4" t="s">
        <v>826</v>
      </c>
      <c s="7" r="B4" t="n">
        <v>20205</v>
      </c>
      <c s="7" r="C4" t="n">
        <v>12074</v>
      </c>
    </row>
    <row r="5" spans="1:3">
      <c s="4" r="A5" t="s">
        <v>827</v>
      </c>
      <c s="6" r="B5" t="n">
        <v>4013</v>
      </c>
      <c s="6" r="C5" t="n">
        <v>2398</v>
      </c>
    </row>
    <row r="6" spans="1:3">
      <c s="4" r="A6" t="s">
        <v>828</v>
      </c>
      <c s="6" r="C6" t="n">
        <v>14472</v>
      </c>
    </row>
    <row r="7" spans="1:3">
      <c s="3" r="A7" t="s">
        <v>829</v>
      </c>
    </row>
    <row r="8" spans="1:3">
      <c s="4" r="A8" t="s">
        <v>826</v>
      </c>
      <c s="6" r="B8" t="n">
        <v>437</v>
      </c>
      <c s="6" r="C8" t="n">
        <v>3045</v>
      </c>
    </row>
    <row r="9" spans="1:3">
      <c s="4" r="A9" t="s">
        <v>827</v>
      </c>
      <c s="6" r="B9" t="n">
        <v>87</v>
      </c>
      <c s="6" r="C9" t="n">
        <v>605</v>
      </c>
    </row>
    <row r="10" spans="1:3">
      <c s="4" r="A10" t="s">
        <v>830</v>
      </c>
      <c s="6" r="B10" t="n">
        <v>524</v>
      </c>
      <c s="6" r="C10" t="n">
        <v>3650</v>
      </c>
    </row>
    <row r="11" spans="1:3">
      <c s="4" r="A11" t="s">
        <v>110</v>
      </c>
      <c s="7" r="B11" t="n">
        <v>24742</v>
      </c>
      <c s="7" r="C11" t="n">
        <v>181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1</v>
      </c>
      <c s="2" r="B1" t="s">
        <v>1</v>
      </c>
    </row>
    <row r="2" spans="1:3">
      <c s="2" r="B2" t="s">
        <v>2</v>
      </c>
      <c s="2" r="C2" t="s">
        <v>72</v>
      </c>
    </row>
    <row r="3" spans="1:3">
      <c s="3" r="A3" t="s">
        <v>832</v>
      </c>
    </row>
    <row r="4" spans="1:3">
      <c s="4" r="A4" t="s">
        <v>833</v>
      </c>
      <c s="4" r="B4" t="s">
        <v>834</v>
      </c>
      <c s="4" r="C4" t="s">
        <v>834</v>
      </c>
    </row>
    <row r="5" spans="1:3">
      <c s="4" r="A5" t="s">
        <v>835</v>
      </c>
      <c s="4" r="B5" t="s">
        <v>836</v>
      </c>
      <c s="4" r="C5" t="s">
        <v>837</v>
      </c>
    </row>
    <row r="6" spans="1:3">
      <c s="4" r="A6" t="s">
        <v>41</v>
      </c>
      <c s="4" r="B6" t="s">
        <v>838</v>
      </c>
      <c s="4" r="C6" t="s">
        <v>839</v>
      </c>
    </row>
    <row r="7" spans="1:3">
      <c s="4" r="A7" t="s">
        <v>840</v>
      </c>
      <c s="4" r="B7" t="s">
        <v>841</v>
      </c>
      <c s="4" r="C7" t="s">
        <v>842</v>
      </c>
    </row>
    <row r="8" spans="1:3">
      <c s="4" r="A8" t="s">
        <v>843</v>
      </c>
      <c s="4" r="B8" t="s">
        <v>844</v>
      </c>
      <c s="4" r="C8" t="s">
        <v>845</v>
      </c>
    </row>
    <row r="9" spans="1:3">
      <c s="4" r="A9" t="s">
        <v>846</v>
      </c>
      <c s="4" r="B9" t="s">
        <v>847</v>
      </c>
      <c s="4" r="C9" t="s">
        <v>8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9</v>
      </c>
      <c s="2" r="B1" t="s">
        <v>2</v>
      </c>
      <c s="2" r="C1" t="s">
        <v>25</v>
      </c>
    </row>
    <row r="2" spans="1:3">
      <c s="3" r="A2" t="s">
        <v>850</v>
      </c>
    </row>
    <row r="3" spans="1:3">
      <c s="4" r="A3" t="s">
        <v>35</v>
      </c>
      <c s="7" r="B3" t="n">
        <v>28362</v>
      </c>
      <c s="7" r="C3" t="n">
        <v>27153</v>
      </c>
    </row>
    <row r="4" spans="1:3">
      <c s="4" r="A4" t="s">
        <v>851</v>
      </c>
      <c s="6" r="B4" t="n">
        <v>1794</v>
      </c>
      <c s="6" r="C4" t="n">
        <v>3505</v>
      </c>
    </row>
    <row r="5" spans="1:3">
      <c s="4" r="A5" t="s">
        <v>852</v>
      </c>
      <c s="6" r="B5" t="n">
        <v>880</v>
      </c>
      <c s="6" r="C5" t="n">
        <v>1800</v>
      </c>
    </row>
    <row r="6" spans="1:3">
      <c s="4" r="A6" t="s">
        <v>853</v>
      </c>
      <c s="6" r="B6" t="n">
        <v>2275</v>
      </c>
      <c s="6" r="C6" t="n">
        <v>1988</v>
      </c>
    </row>
    <row r="7" spans="1:3">
      <c s="4" r="A7" t="s">
        <v>373</v>
      </c>
      <c s="6" r="B7" t="n">
        <v>19970</v>
      </c>
      <c s="6" r="C7" t="n">
        <v>21298</v>
      </c>
    </row>
    <row r="8" spans="1:3">
      <c s="4" r="A8" t="s">
        <v>854</v>
      </c>
      <c s="6" r="B8" t="n">
        <v>15779</v>
      </c>
      <c s="6" r="C8" t="n">
        <v>15772</v>
      </c>
    </row>
    <row r="9" spans="1:3">
      <c s="4" r="A9" t="s">
        <v>855</v>
      </c>
      <c s="6" r="B9" t="n">
        <v>2750</v>
      </c>
      <c s="6" r="C9" t="n">
        <v>2637</v>
      </c>
    </row>
    <row r="10" spans="1:3">
      <c s="4" r="A10" t="s">
        <v>843</v>
      </c>
      <c s="6" r="B10" t="n">
        <v>13151</v>
      </c>
      <c s="6" r="C10" t="n">
        <v>13667</v>
      </c>
    </row>
    <row r="11" spans="1:3">
      <c s="4" r="A11" t="s">
        <v>856</v>
      </c>
      <c s="6" r="B11" t="n">
        <v>84961</v>
      </c>
      <c s="6" r="C11" t="n">
        <v>87820</v>
      </c>
    </row>
    <row r="12" spans="1:3">
      <c s="3" r="A12" t="s">
        <v>857</v>
      </c>
    </row>
    <row r="13" spans="1:3">
      <c s="4" r="A13" t="s">
        <v>858</v>
      </c>
      <c s="6" r="B13" t="n">
        <v>1773</v>
      </c>
      <c s="6" r="C13" t="n">
        <v>3946</v>
      </c>
    </row>
    <row r="14" spans="1:3">
      <c s="4" r="A14" t="s">
        <v>859</v>
      </c>
      <c s="6" r="B14" t="n">
        <v>4173</v>
      </c>
      <c s="6" r="C14" t="n">
        <v>2696</v>
      </c>
    </row>
    <row r="15" spans="1:3">
      <c s="4" r="A15" t="s">
        <v>860</v>
      </c>
      <c s="6" r="B15" t="n">
        <v>5745</v>
      </c>
      <c s="6" r="C15" t="n">
        <v>5930</v>
      </c>
    </row>
    <row r="16" spans="1:3">
      <c s="4" r="A16" t="s">
        <v>861</v>
      </c>
      <c s="6" r="B16" t="n">
        <v>601</v>
      </c>
      <c s="6" r="C16" t="n">
        <v>678</v>
      </c>
    </row>
    <row r="17" spans="1:3">
      <c s="4" r="A17" t="s">
        <v>862</v>
      </c>
      <c s="6" r="B17" t="n">
        <v>1753</v>
      </c>
      <c s="6" r="C17" t="n">
        <v>1689</v>
      </c>
    </row>
    <row r="18" spans="1:3">
      <c s="4" r="A18" t="s">
        <v>843</v>
      </c>
      <c s="6" r="B18" t="n">
        <v>1352</v>
      </c>
      <c s="6" r="C18" t="n">
        <v>1316</v>
      </c>
    </row>
    <row r="19" spans="1:3">
      <c s="4" r="A19" t="s">
        <v>863</v>
      </c>
      <c s="6" r="B19" t="n">
        <v>15397</v>
      </c>
      <c s="6" r="C19" t="n">
        <v>16255</v>
      </c>
    </row>
    <row r="20" spans="1:3">
      <c s="4" r="A20" t="s">
        <v>864</v>
      </c>
      <c s="7" r="B20" t="n">
        <v>69564</v>
      </c>
      <c s="7" r="C20" t="n">
        <v>715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65</v>
      </c>
      <c s="2" r="B1" t="s">
        <v>866</v>
      </c>
      <c s="2" r="C1" t="s">
        <v>2</v>
      </c>
      <c s="2" r="D1" t="s">
        <v>72</v>
      </c>
      <c s="2" r="E1" t="s">
        <v>25</v>
      </c>
      <c s="2" r="F1" t="s">
        <v>25</v>
      </c>
    </row>
    <row r="2" spans="1:6">
      <c s="3" r="A2" t="s">
        <v>867</v>
      </c>
    </row>
    <row r="3" spans="1:6">
      <c s="4" r="A3" t="s">
        <v>868</v>
      </c>
      <c s="6" r="C3" t="n">
        <v>403000</v>
      </c>
    </row>
    <row r="4" spans="1:6">
      <c s="4" r="A4" t="s">
        <v>869</v>
      </c>
      <c s="6" r="C4" t="n">
        <v>1561000</v>
      </c>
    </row>
    <row r="5" spans="1:6">
      <c s="4" r="A5" t="s">
        <v>870</v>
      </c>
      <c s="7" r="C5" t="n">
        <v>13600000</v>
      </c>
    </row>
    <row r="6" spans="1:6">
      <c s="4" r="A6" t="s">
        <v>871</v>
      </c>
      <c s="6" r="C6" t="n">
        <v>7700000</v>
      </c>
    </row>
    <row r="7" spans="1:6">
      <c s="4" r="A7" t="s">
        <v>872</v>
      </c>
      <c s="6" r="C7" t="n">
        <v>6800000</v>
      </c>
    </row>
    <row r="8" spans="1:6">
      <c s="4" r="A8" t="s">
        <v>873</v>
      </c>
      <c s="7" r="C8" t="n">
        <v>315000</v>
      </c>
    </row>
    <row r="9" spans="1:6">
      <c s="4" r="A9" t="s">
        <v>874</v>
      </c>
      <c s="7" r="C9" t="n">
        <v>0</v>
      </c>
      <c s="8" r="F9" t="n">
        <v>8.56</v>
      </c>
    </row>
    <row r="10" spans="1:6">
      <c s="4" r="A10" t="s">
        <v>875</v>
      </c>
      <c s="6" r="C10" t="n">
        <v>78367</v>
      </c>
      <c s="6" r="D10" t="n">
        <v>71992</v>
      </c>
      <c s="6" r="E10" t="n">
        <v>260842</v>
      </c>
    </row>
    <row r="11" spans="1:6">
      <c s="4" r="A11" t="s">
        <v>876</v>
      </c>
      <c s="6" r="C11" t="n">
        <v>2376000</v>
      </c>
    </row>
    <row r="12" spans="1:6">
      <c s="4" r="A12" t="s">
        <v>877</v>
      </c>
      <c s="6" r="C12" t="n">
        <v>1809128</v>
      </c>
    </row>
    <row r="13" spans="1:6">
      <c s="4" r="A13" t="s">
        <v>878</v>
      </c>
      <c s="6" r="C13" t="n">
        <v>566872</v>
      </c>
    </row>
    <row r="14" spans="1:6">
      <c s="4" r="A14" t="s">
        <v>879</v>
      </c>
      <c s="6" r="C14" t="n">
        <v>230900</v>
      </c>
      <c s="6" r="D14" t="n">
        <v>67332</v>
      </c>
    </row>
    <row r="15" spans="1:6">
      <c s="4" r="A15" t="s">
        <v>880</v>
      </c>
      <c s="8" r="C15" t="n">
        <v>38.3</v>
      </c>
    </row>
    <row r="16" spans="1:6">
      <c s="4" r="A16" t="s">
        <v>881</v>
      </c>
    </row>
    <row r="17" spans="1:6">
      <c s="3" r="A17" t="s">
        <v>867</v>
      </c>
    </row>
    <row r="18" spans="1:6">
      <c s="4" r="A18" t="s">
        <v>875</v>
      </c>
      <c s="6" r="B18" t="n">
        <v>78367</v>
      </c>
    </row>
    <row r="19" spans="1:6">
      <c s="4" r="A19" t="s">
        <v>882</v>
      </c>
    </row>
    <row r="20" spans="1:6">
      <c s="3" r="A20" t="s">
        <v>867</v>
      </c>
    </row>
    <row r="21" spans="1:6">
      <c s="4" r="A21" t="s">
        <v>883</v>
      </c>
      <c s="6" r="C21" t="n">
        <v>4644000</v>
      </c>
    </row>
    <row r="22" spans="1:6">
      <c s="4" r="A22" t="s">
        <v>884</v>
      </c>
    </row>
    <row r="23" spans="1:6">
      <c s="3" r="A23" t="s">
        <v>867</v>
      </c>
    </row>
    <row r="24" spans="1:6">
      <c s="4" r="A24" t="s">
        <v>885</v>
      </c>
      <c s="6" r="B24" t="n">
        <v>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86</v>
      </c>
      <c s="2" r="B1" t="s">
        <v>1</v>
      </c>
      <c s="2" r="C1" t="s">
        <v>565</v>
      </c>
    </row>
    <row r="2" spans="1:3">
      <c s="2" r="B2" t="s">
        <v>2</v>
      </c>
      <c s="2" r="C2" t="s">
        <v>25</v>
      </c>
    </row>
    <row r="3" spans="1:3">
      <c s="3" r="A3" t="s">
        <v>887</v>
      </c>
    </row>
    <row r="4" spans="1:3">
      <c s="4" r="A4" t="s">
        <v>888</v>
      </c>
      <c s="6" r="B4" t="n">
        <v>1397</v>
      </c>
      <c s="6" r="C4" t="n">
        <v>905</v>
      </c>
    </row>
    <row r="5" spans="1:3">
      <c s="4" r="A5" t="s">
        <v>889</v>
      </c>
      <c s="6" r="C5" t="n">
        <v>743</v>
      </c>
    </row>
    <row r="6" spans="1:3">
      <c s="4" r="A6" t="s">
        <v>890</v>
      </c>
      <c s="6" r="B6" t="n">
        <v>-7</v>
      </c>
      <c s="6" r="C6" t="n">
        <v>-20</v>
      </c>
    </row>
    <row r="7" spans="1:3">
      <c s="4" r="A7" t="s">
        <v>891</v>
      </c>
      <c s="6" r="B7" t="n">
        <v>-232</v>
      </c>
      <c s="6" r="C7" t="n">
        <v>-231</v>
      </c>
    </row>
    <row r="8" spans="1:3">
      <c s="4" r="A8" t="s">
        <v>892</v>
      </c>
      <c s="6" r="B8" t="n">
        <v>1158</v>
      </c>
      <c s="6" r="C8" t="n">
        <v>1397</v>
      </c>
    </row>
    <row r="9" spans="1:3">
      <c s="4" r="A9" t="s">
        <v>893</v>
      </c>
      <c s="6" r="B9" t="n">
        <v>293</v>
      </c>
      <c s="6" r="C9" t="n">
        <v>480</v>
      </c>
    </row>
    <row r="10" spans="1:3">
      <c s="4" r="A10" t="s">
        <v>894</v>
      </c>
      <c s="8" r="B10" t="n">
        <v>25.42</v>
      </c>
      <c s="8" r="C10" t="n">
        <v>11.8</v>
      </c>
    </row>
    <row r="11" spans="1:3">
      <c s="4" r="A11" t="s">
        <v>895</v>
      </c>
      <c s="12" r="C11" t="n">
        <v>36.3</v>
      </c>
    </row>
    <row r="12" spans="1:3">
      <c s="4" r="A12" t="s">
        <v>896</v>
      </c>
      <c s="12" r="B12" t="n">
        <v>34.56</v>
      </c>
      <c s="12" r="C12" t="n">
        <v>40.31</v>
      </c>
    </row>
    <row r="13" spans="1:3">
      <c s="4" r="A13" t="s">
        <v>897</v>
      </c>
      <c s="12" r="B13" t="n">
        <v>6.38</v>
      </c>
      <c s="12" r="C13" t="n">
        <v>5.8</v>
      </c>
    </row>
    <row r="14" spans="1:3">
      <c s="4" r="A14" t="s">
        <v>898</v>
      </c>
      <c s="12" r="B14" t="n">
        <v>29.17</v>
      </c>
      <c s="12" r="C14" t="n">
        <v>25.42</v>
      </c>
    </row>
    <row r="15" spans="1:3">
      <c s="4" r="A15" t="s">
        <v>899</v>
      </c>
      <c s="8" r="B15" t="n">
        <v>14.71</v>
      </c>
      <c s="8" r="C15" t="n">
        <v>10.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900</v>
      </c>
      <c s="2" r="B1" t="s">
        <v>565</v>
      </c>
    </row>
    <row r="2" spans="1:2">
      <c s="2" r="B2" t="s">
        <v>25</v>
      </c>
    </row>
    <row r="3" spans="1:2">
      <c s="3" r="A3" t="s">
        <v>901</v>
      </c>
    </row>
    <row r="4" spans="1:2">
      <c s="4" r="A4" t="s">
        <v>902</v>
      </c>
      <c s="4" r="B4" t="s">
        <v>903</v>
      </c>
    </row>
    <row r="5" spans="1:2">
      <c s="4" r="A5" t="s">
        <v>904</v>
      </c>
      <c s="4" r="B5" t="s">
        <v>905</v>
      </c>
    </row>
    <row r="6" spans="1:2">
      <c s="4" r="A6" t="s">
        <v>906</v>
      </c>
      <c s="4" r="B6" t="s">
        <v>907</v>
      </c>
    </row>
    <row r="7" spans="1:2">
      <c s="4" r="A7" t="s">
        <v>908</v>
      </c>
      <c s="4" r="B7" t="s">
        <v>9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30"/>
  </cols>
  <sheetData>
    <row r="1" spans="1:2">
      <c s="1" r="A1" t="s">
        <v>910</v>
      </c>
      <c s="2" r="B1" t="s">
        <v>1</v>
      </c>
    </row>
    <row r="2" spans="1:2">
      <c s="2" r="B2" t="s">
        <v>911</v>
      </c>
    </row>
    <row r="3" spans="1:2">
      <c s="3" r="A3" t="s">
        <v>912</v>
      </c>
    </row>
    <row r="4" spans="1:2">
      <c s="4" r="A4" t="s">
        <v>913</v>
      </c>
      <c s="6" r="B4" t="n">
        <v>1158000</v>
      </c>
    </row>
    <row r="5" spans="1:2">
      <c s="4" r="A5" t="s">
        <v>914</v>
      </c>
      <c s="6" r="B5" t="n">
        <v>292000</v>
      </c>
    </row>
    <row r="6" spans="1:2">
      <c s="4" r="A6" t="s">
        <v>915</v>
      </c>
    </row>
    <row r="7" spans="1:2">
      <c s="3" r="A7" t="s">
        <v>912</v>
      </c>
    </row>
    <row r="8" spans="1:2">
      <c s="4" r="A8" t="s">
        <v>916</v>
      </c>
      <c s="8" r="B8" t="n">
        <v>3.92</v>
      </c>
    </row>
    <row r="9" spans="1:2">
      <c s="4" r="A9" t="s">
        <v>917</v>
      </c>
      <c s="8" r="B9" t="n">
        <v>5.33</v>
      </c>
    </row>
    <row r="10" spans="1:2">
      <c s="4" r="A10" t="s">
        <v>913</v>
      </c>
      <c s="6" r="B10" t="n">
        <v>23000</v>
      </c>
    </row>
    <row r="11" spans="1:2">
      <c s="4" r="A11" t="s">
        <v>914</v>
      </c>
      <c s="6" r="B11" t="n">
        <v>23000</v>
      </c>
    </row>
    <row r="12" spans="1:2">
      <c s="4" r="A12" t="s">
        <v>918</v>
      </c>
      <c s="4" r="B12" t="s">
        <v>919</v>
      </c>
    </row>
    <row r="13" spans="1:2">
      <c s="4" r="A13" t="s">
        <v>920</v>
      </c>
      <c s="8" r="B13" t="n">
        <v>4.97</v>
      </c>
    </row>
    <row r="14" spans="1:2">
      <c s="4" r="A14" t="s">
        <v>921</v>
      </c>
      <c s="12" r="B14" t="n">
        <v>4.97</v>
      </c>
    </row>
    <row r="15" spans="1:2">
      <c s="4" r="A15" t="s">
        <v>922</v>
      </c>
    </row>
    <row r="16" spans="1:2">
      <c s="3" r="A16" t="s">
        <v>912</v>
      </c>
    </row>
    <row r="17" spans="1:2">
      <c s="4" r="A17" t="s">
        <v>916</v>
      </c>
      <c s="12" r="B17" t="n">
        <v>8.539999999999999</v>
      </c>
    </row>
    <row r="18" spans="1:2">
      <c s="4" r="A18" t="s">
        <v>917</v>
      </c>
      <c s="8" r="B18" t="n">
        <v>9.31</v>
      </c>
    </row>
    <row r="19" spans="1:2">
      <c s="4" r="A19" t="s">
        <v>913</v>
      </c>
      <c s="6" r="B19" t="n">
        <v>58000</v>
      </c>
    </row>
    <row r="20" spans="1:2">
      <c s="4" r="A20" t="s">
        <v>914</v>
      </c>
      <c s="6" r="B20" t="n">
        <v>58000</v>
      </c>
    </row>
    <row r="21" spans="1:2">
      <c s="4" r="A21" t="s">
        <v>918</v>
      </c>
      <c s="4" r="B21" t="s">
        <v>923</v>
      </c>
    </row>
    <row r="22" spans="1:2">
      <c s="4" r="A22" t="s">
        <v>920</v>
      </c>
      <c s="8" r="B22" t="n">
        <v>8.630000000000001</v>
      </c>
    </row>
    <row r="23" spans="1:2">
      <c s="4" r="A23" t="s">
        <v>921</v>
      </c>
      <c s="12" r="B23" t="n">
        <v>8.630000000000001</v>
      </c>
    </row>
    <row r="24" spans="1:2">
      <c s="4" r="A24" t="s">
        <v>924</v>
      </c>
    </row>
    <row r="25" spans="1:2">
      <c s="3" r="A25" t="s">
        <v>912</v>
      </c>
    </row>
    <row r="26" spans="1:2">
      <c s="4" r="A26" t="s">
        <v>916</v>
      </c>
      <c s="12" r="B26" t="n">
        <v>10.16</v>
      </c>
    </row>
    <row r="27" spans="1:2">
      <c s="4" r="A27" t="s">
        <v>917</v>
      </c>
      <c s="8" r="B27" t="n">
        <v>13.12</v>
      </c>
    </row>
    <row r="28" spans="1:2">
      <c s="4" r="A28" t="s">
        <v>913</v>
      </c>
      <c s="6" r="B28" t="n">
        <v>125000</v>
      </c>
    </row>
    <row r="29" spans="1:2">
      <c s="4" r="A29" t="s">
        <v>914</v>
      </c>
      <c s="6" r="B29" t="n">
        <v>107000</v>
      </c>
    </row>
    <row r="30" spans="1:2">
      <c s="4" r="A30" t="s">
        <v>918</v>
      </c>
      <c s="4" r="B30" t="s">
        <v>925</v>
      </c>
    </row>
    <row r="31" spans="1:2">
      <c s="4" r="A31" t="s">
        <v>920</v>
      </c>
      <c s="8" r="B31" t="n">
        <v>11.89</v>
      </c>
    </row>
    <row r="32" spans="1:2">
      <c s="4" r="A32" t="s">
        <v>921</v>
      </c>
      <c s="12" r="B32" t="n">
        <v>11.68</v>
      </c>
    </row>
    <row r="33" spans="1:2">
      <c s="4" r="A33" t="s">
        <v>926</v>
      </c>
    </row>
    <row r="34" spans="1:2">
      <c s="3" r="A34" t="s">
        <v>912</v>
      </c>
    </row>
    <row r="35" spans="1:2">
      <c s="4" r="A35" t="s">
        <v>916</v>
      </c>
      <c s="12" r="B35" t="n">
        <v>17.25</v>
      </c>
    </row>
    <row r="36" spans="1:2">
      <c s="4" r="A36" t="s">
        <v>917</v>
      </c>
      <c s="8" r="B36" t="n">
        <v>19.08</v>
      </c>
    </row>
    <row r="37" spans="1:2">
      <c s="4" r="A37" t="s">
        <v>913</v>
      </c>
      <c s="6" r="B37" t="n">
        <v>142000</v>
      </c>
    </row>
    <row r="38" spans="1:2">
      <c s="4" r="A38" t="s">
        <v>914</v>
      </c>
      <c s="6" r="B38" t="n">
        <v>66000</v>
      </c>
    </row>
    <row r="39" spans="1:2">
      <c s="4" r="A39" t="s">
        <v>918</v>
      </c>
      <c s="4" r="B39" t="s">
        <v>927</v>
      </c>
    </row>
    <row r="40" spans="1:2">
      <c s="4" r="A40" t="s">
        <v>920</v>
      </c>
      <c s="8" r="B40" t="n">
        <v>18.18</v>
      </c>
    </row>
    <row r="41" spans="1:2">
      <c s="4" r="A41" t="s">
        <v>921</v>
      </c>
      <c s="12" r="B41" t="n">
        <v>17.92</v>
      </c>
    </row>
    <row r="42" spans="1:2">
      <c s="4" r="A42" t="s">
        <v>928</v>
      </c>
    </row>
    <row r="43" spans="1:2">
      <c s="3" r="A43" t="s">
        <v>912</v>
      </c>
    </row>
    <row r="44" spans="1:2">
      <c s="4" r="A44" t="s">
        <v>916</v>
      </c>
      <c s="12" r="B44" t="n">
        <v>29.42</v>
      </c>
    </row>
    <row r="45" spans="1:2">
      <c s="4" r="A45" t="s">
        <v>917</v>
      </c>
      <c s="8" r="B45" t="n">
        <v>33.72</v>
      </c>
    </row>
    <row r="46" spans="1:2">
      <c s="4" r="A46" t="s">
        <v>913</v>
      </c>
      <c s="6" r="B46" t="n">
        <v>135000</v>
      </c>
    </row>
    <row r="47" spans="1:2">
      <c s="4" r="A47" t="s">
        <v>914</v>
      </c>
      <c s="6" r="B47" t="n">
        <v>27000</v>
      </c>
    </row>
    <row r="48" spans="1:2">
      <c s="4" r="A48" t="s">
        <v>918</v>
      </c>
      <c s="4" r="B48" t="s">
        <v>929</v>
      </c>
    </row>
    <row r="49" spans="1:2">
      <c s="4" r="A49" t="s">
        <v>920</v>
      </c>
      <c s="8" r="B49" t="n">
        <v>32.05</v>
      </c>
    </row>
    <row r="50" spans="1:2">
      <c s="4" r="A50" t="s">
        <v>921</v>
      </c>
      <c s="12" r="B50" t="n">
        <v>32.05</v>
      </c>
    </row>
    <row r="51" spans="1:2">
      <c s="4" r="A51" t="s">
        <v>930</v>
      </c>
    </row>
    <row r="52" spans="1:2">
      <c s="3" r="A52" t="s">
        <v>912</v>
      </c>
    </row>
    <row r="53" spans="1:2">
      <c s="4" r="A53" t="s">
        <v>916</v>
      </c>
      <c s="12" r="B53" t="n">
        <v>34.25</v>
      </c>
    </row>
    <row r="54" spans="1:2">
      <c s="4" r="A54" t="s">
        <v>917</v>
      </c>
      <c s="10" r="B54" t="n">
        <v>34.8</v>
      </c>
    </row>
    <row r="55" spans="1:2">
      <c s="4" r="A55" t="s">
        <v>913</v>
      </c>
      <c s="6" r="B55" t="n">
        <v>110000</v>
      </c>
    </row>
    <row r="56" spans="1:2">
      <c s="4" r="A56" t="s">
        <v>914</v>
      </c>
      <c s="6" r="B56" t="n">
        <v>11000</v>
      </c>
    </row>
    <row r="57" spans="1:2">
      <c s="4" r="A57" t="s">
        <v>918</v>
      </c>
      <c s="4" r="B57" t="s">
        <v>931</v>
      </c>
    </row>
    <row r="58" spans="1:2">
      <c s="4" r="A58" t="s">
        <v>920</v>
      </c>
      <c s="8" r="B58" t="n">
        <v>34.38</v>
      </c>
    </row>
    <row r="59" spans="1:2">
      <c s="4" r="A59" t="s">
        <v>921</v>
      </c>
      <c s="12" r="B59" t="n">
        <v>34.77</v>
      </c>
    </row>
    <row r="60" spans="1:2">
      <c s="4" r="A60" t="s">
        <v>932</v>
      </c>
    </row>
    <row r="61" spans="1:2">
      <c s="3" r="A61" t="s">
        <v>912</v>
      </c>
    </row>
    <row r="62" spans="1:2">
      <c s="4" r="A62" t="s">
        <v>916</v>
      </c>
      <c s="12" r="B62" t="n">
        <v>36.91</v>
      </c>
    </row>
    <row r="63" spans="1:2">
      <c s="4" r="A63" t="s">
        <v>917</v>
      </c>
      <c s="8" r="B63" t="n">
        <v>36.91</v>
      </c>
    </row>
    <row r="64" spans="1:2">
      <c s="4" r="A64" t="s">
        <v>913</v>
      </c>
      <c s="6" r="B64" t="n">
        <v>525000</v>
      </c>
    </row>
    <row r="65" spans="1:2">
      <c s="4" r="A65" t="s">
        <v>918</v>
      </c>
      <c s="4" r="B65" t="s">
        <v>933</v>
      </c>
    </row>
    <row r="66" spans="1:2">
      <c s="4" r="A66" t="s">
        <v>920</v>
      </c>
      <c s="8" r="B66" t="n">
        <v>36.91</v>
      </c>
    </row>
    <row r="67" spans="1:2">
      <c s="4" r="A67" t="s">
        <v>934</v>
      </c>
    </row>
    <row r="68" spans="1:2">
      <c s="3" r="A68" t="s">
        <v>912</v>
      </c>
    </row>
    <row r="69" spans="1:2">
      <c s="4" r="A69" t="s">
        <v>916</v>
      </c>
      <c s="12" r="B69" t="n">
        <v>40.31</v>
      </c>
    </row>
    <row r="70" spans="1:2">
      <c s="4" r="A70" t="s">
        <v>917</v>
      </c>
      <c s="8" r="B70" t="n">
        <v>41.15</v>
      </c>
    </row>
    <row r="71" spans="1:2">
      <c s="4" r="A71" t="s">
        <v>913</v>
      </c>
      <c s="6" r="B71" t="n">
        <v>40000</v>
      </c>
    </row>
    <row r="72" spans="1:2">
      <c s="4" r="A72" t="s">
        <v>918</v>
      </c>
      <c s="4" r="B72" t="s">
        <v>935</v>
      </c>
    </row>
    <row r="73" spans="1:2">
      <c s="4" r="A73" t="s">
        <v>920</v>
      </c>
      <c s="8" r="B73" t="n">
        <v>40.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36</v>
      </c>
      <c s="2" r="B1" t="s">
        <v>1</v>
      </c>
      <c s="2" r="C1" t="s">
        <v>565</v>
      </c>
    </row>
    <row r="2" spans="1:3">
      <c s="2" r="B2" t="s">
        <v>2</v>
      </c>
      <c s="2" r="C2" t="s">
        <v>25</v>
      </c>
    </row>
    <row r="3" spans="1:3">
      <c s="3" r="A3" t="s">
        <v>887</v>
      </c>
    </row>
    <row r="4" spans="1:3">
      <c s="4" r="A4" t="s">
        <v>937</v>
      </c>
      <c s="6" r="B4" t="n">
        <v>488</v>
      </c>
      <c s="6" r="C4" t="n">
        <v>257</v>
      </c>
    </row>
    <row r="5" spans="1:3">
      <c s="4" r="A5" t="s">
        <v>938</v>
      </c>
      <c s="6" r="B5" t="n">
        <v>78</v>
      </c>
      <c s="6" r="C5" t="n">
        <v>352</v>
      </c>
    </row>
    <row r="6" spans="1:3">
      <c s="4" r="A6" t="s">
        <v>939</v>
      </c>
      <c s="6" r="B6" t="n">
        <v>-23</v>
      </c>
      <c s="6" r="C6" t="n">
        <v>-102</v>
      </c>
    </row>
    <row r="7" spans="1:3">
      <c s="4" r="A7" t="s">
        <v>940</v>
      </c>
      <c s="6" r="C7" t="n">
        <v>-19</v>
      </c>
    </row>
    <row r="8" spans="1:3">
      <c s="4" r="A8" t="s">
        <v>941</v>
      </c>
      <c s="6" r="B8" t="n">
        <v>543</v>
      </c>
      <c s="6" r="C8" t="n">
        <v>488</v>
      </c>
    </row>
    <row r="9" spans="1:3">
      <c s="4" r="A9" t="s">
        <v>942</v>
      </c>
      <c s="7" r="B9" t="n">
        <v>1021</v>
      </c>
      <c s="7" r="C9" t="n">
        <v>25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943</v>
      </c>
      <c s="2" r="B1" t="s">
        <v>1</v>
      </c>
      <c s="2" r="D1" t="s">
        <v>565</v>
      </c>
    </row>
    <row r="2" spans="1:4">
      <c s="2" r="B2" t="s">
        <v>2</v>
      </c>
      <c s="2" r="C2" t="s">
        <v>72</v>
      </c>
      <c s="2" r="D2" t="s">
        <v>25</v>
      </c>
    </row>
    <row r="3" spans="1:4">
      <c s="3" r="A3" t="s">
        <v>944</v>
      </c>
    </row>
    <row r="4" spans="1:4">
      <c s="4" r="A4" t="s">
        <v>104</v>
      </c>
      <c s="7" r="B4" t="n">
        <v>23958</v>
      </c>
      <c s="7" r="C4" t="n">
        <v>19390</v>
      </c>
    </row>
    <row r="5" spans="1:4">
      <c s="4" r="A5" t="s">
        <v>105</v>
      </c>
      <c s="6" r="B5" t="n">
        <v>6671</v>
      </c>
      <c s="6" r="C5" t="n">
        <v>6049</v>
      </c>
    </row>
    <row r="6" spans="1:4">
      <c s="4" r="A6" t="s">
        <v>106</v>
      </c>
      <c s="6" r="B6" t="n">
        <v>2664</v>
      </c>
      <c s="6" r="C6" t="n">
        <v>2419</v>
      </c>
    </row>
    <row r="7" spans="1:4">
      <c s="3" r="A7" t="s">
        <v>945</v>
      </c>
    </row>
    <row r="8" spans="1:4">
      <c s="4" r="A8" t="s">
        <v>946</v>
      </c>
      <c s="6" r="B8" t="n">
        <v>823</v>
      </c>
      <c s="6" r="C8" t="n">
        <v>779</v>
      </c>
    </row>
    <row r="9" spans="1:4">
      <c s="4" r="A9" t="s">
        <v>947</v>
      </c>
      <c s="6" r="C9" t="n">
        <v>1417</v>
      </c>
    </row>
    <row r="10" spans="1:4">
      <c s="4" r="A10" t="s">
        <v>948</v>
      </c>
      <c s="6" r="B10" t="n">
        <v>845</v>
      </c>
      <c s="6" r="C10" t="n">
        <v>1129</v>
      </c>
      <c s="7" r="D10" t="n">
        <v>2950</v>
      </c>
    </row>
    <row r="11" spans="1:4">
      <c s="4" r="A11" t="s">
        <v>949</v>
      </c>
      <c s="6" r="B11" t="n">
        <v>1456</v>
      </c>
      <c s="6" r="C11" t="n">
        <v>1232</v>
      </c>
    </row>
    <row r="12" spans="1:4">
      <c s="4" r="A12" t="s">
        <v>950</v>
      </c>
      <c s="6" r="B12" t="n">
        <v>275</v>
      </c>
      <c s="6" r="C12" t="n">
        <v>295</v>
      </c>
    </row>
    <row r="13" spans="1:4">
      <c s="4" r="A13" t="s">
        <v>951</v>
      </c>
      <c s="6" r="B13" t="n">
        <v>305</v>
      </c>
      <c s="6" r="C13" t="n">
        <v>215</v>
      </c>
    </row>
    <row r="14" spans="1:4">
      <c s="4" r="A14" t="s">
        <v>952</v>
      </c>
      <c s="6" r="B14" t="n">
        <v>1446</v>
      </c>
      <c s="6" r="C14" t="n">
        <v>1396</v>
      </c>
    </row>
    <row r="15" spans="1:4">
      <c s="4" r="A15" t="s">
        <v>953</v>
      </c>
      <c s="6" r="B15" t="n">
        <v>533</v>
      </c>
      <c s="6" r="C15" t="n">
        <v>666</v>
      </c>
    </row>
    <row r="16" spans="1:4">
      <c s="4" r="A16" t="s">
        <v>954</v>
      </c>
      <c s="6" r="B16" t="n">
        <v>523</v>
      </c>
      <c s="6" r="C16" t="n">
        <v>447</v>
      </c>
    </row>
    <row r="17" spans="1:4">
      <c s="4" r="A17" t="s">
        <v>955</v>
      </c>
      <c s="6" r="B17" t="n">
        <v>925</v>
      </c>
      <c s="6" r="C17" t="n">
        <v>488</v>
      </c>
    </row>
    <row r="18" spans="1:4">
      <c s="4" r="A18" t="s">
        <v>956</v>
      </c>
      <c s="6" r="B18" t="n">
        <v>436</v>
      </c>
      <c s="6" r="C18" t="n">
        <v>434</v>
      </c>
    </row>
    <row r="19" spans="1:4">
      <c s="4" r="A19" t="s">
        <v>957</v>
      </c>
      <c s="6" r="B19" t="n">
        <v>286</v>
      </c>
      <c s="6" r="C19" t="n">
        <v>309</v>
      </c>
    </row>
    <row r="20" spans="1:4">
      <c s="4" r="A20" t="s">
        <v>958</v>
      </c>
      <c s="6" r="B20" t="n">
        <v>487</v>
      </c>
      <c s="6" r="C20" t="n">
        <v>504</v>
      </c>
    </row>
    <row r="21" spans="1:4">
      <c s="4" r="A21" t="s">
        <v>959</v>
      </c>
      <c s="6" r="B21" t="n">
        <v>4015</v>
      </c>
      <c s="6" r="C21" t="n">
        <v>3544</v>
      </c>
    </row>
    <row r="22" spans="1:4">
      <c s="4" r="A22" t="s">
        <v>960</v>
      </c>
      <c s="6" r="B22" t="n">
        <v>12355</v>
      </c>
      <c s="6" r="C22" t="n">
        <v>12855</v>
      </c>
    </row>
    <row r="23" spans="1:4">
      <c s="4" r="A23" t="s">
        <v>108</v>
      </c>
      <c s="7" r="B23" t="n">
        <v>45648</v>
      </c>
      <c s="7" r="C23" t="n">
        <v>407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1</v>
      </c>
      <c s="2" r="B1" t="s">
        <v>2</v>
      </c>
      <c s="2" r="C1" t="s">
        <v>25</v>
      </c>
    </row>
    <row r="2" spans="1:3">
      <c s="3" r="A2" t="s">
        <v>962</v>
      </c>
    </row>
    <row r="3" spans="1:3">
      <c s="4" r="A3" t="s">
        <v>963</v>
      </c>
      <c s="4" r="B3" t="s">
        <v>964</v>
      </c>
      <c s="4" r="C3" t="s">
        <v>965</v>
      </c>
    </row>
    <row r="4" spans="1:3">
      <c s="4" r="A4" t="s">
        <v>966</v>
      </c>
      <c s="4" r="B4" t="s">
        <v>967</v>
      </c>
      <c s="4" r="C4" t="s">
        <v>968</v>
      </c>
    </row>
    <row r="5" spans="1:3">
      <c s="4" r="A5" t="s">
        <v>969</v>
      </c>
      <c s="4" r="B5" t="s">
        <v>970</v>
      </c>
      <c s="4" r="C5" t="s">
        <v>971</v>
      </c>
    </row>
    <row r="6" spans="1:3">
      <c s="4" r="A6" t="s">
        <v>972</v>
      </c>
      <c s="4" r="B6" t="s">
        <v>973</v>
      </c>
      <c s="4" r="C6" t="s">
        <v>974</v>
      </c>
    </row>
    <row r="7" spans="1:3">
      <c s="4" r="A7" t="s">
        <v>975</v>
      </c>
      <c s="6" r="B7" t="n">
        <v>3</v>
      </c>
    </row>
    <row r="8" spans="1:3">
      <c s="4" r="A8" t="s">
        <v>976</v>
      </c>
    </row>
    <row r="9" spans="1:3">
      <c s="3" r="A9" t="s">
        <v>962</v>
      </c>
    </row>
    <row r="10" spans="1:3">
      <c s="4" r="A10" t="s">
        <v>977</v>
      </c>
      <c s="4" r="B10" t="s">
        <v>978</v>
      </c>
    </row>
    <row r="11" spans="1:3">
      <c s="4" r="A11" t="s">
        <v>979</v>
      </c>
      <c s="4" r="B11" t="s">
        <v>98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981</v>
      </c>
      <c s="2" r="B1" t="s">
        <v>2</v>
      </c>
      <c s="2" r="C1" t="s">
        <v>25</v>
      </c>
    </row>
    <row r="2" spans="1:3">
      <c s="3" r="A2" t="s">
        <v>239</v>
      </c>
    </row>
    <row r="3" spans="1:3">
      <c s="4" r="A3" t="s">
        <v>982</v>
      </c>
      <c s="7" r="B3" t="n">
        <v>1660000000</v>
      </c>
      <c s="7" r="C3" t="n">
        <v>1430000000</v>
      </c>
    </row>
    <row r="4" spans="1:3">
      <c s="4" r="A4" t="s">
        <v>983</v>
      </c>
      <c s="7" r="B4" t="n">
        <v>24700000</v>
      </c>
      <c s="7" r="C4" t="n">
        <v>243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984</v>
      </c>
      <c s="2" r="B1" t="s">
        <v>1</v>
      </c>
    </row>
    <row r="2" spans="1:2">
      <c s="2" r="B2" t="s">
        <v>721</v>
      </c>
    </row>
    <row r="3" spans="1:2">
      <c s="3" r="A3" t="s">
        <v>985</v>
      </c>
    </row>
    <row r="4" spans="1:2">
      <c s="4" r="A4" t="s">
        <v>986</v>
      </c>
      <c s="4" r="B4" t="s">
        <v>987</v>
      </c>
    </row>
    <row r="5" spans="1:2">
      <c s="4" r="A5" t="s">
        <v>988</v>
      </c>
      <c s="7" r="B5" t="n">
        <v>10</v>
      </c>
    </row>
    <row r="6" spans="1:2">
      <c s="4" r="A6" t="s">
        <v>989</v>
      </c>
      <c s="4" r="B6" t="s">
        <v>990</v>
      </c>
    </row>
    <row r="7" spans="1:2">
      <c s="4" r="A7" t="s">
        <v>991</v>
      </c>
    </row>
    <row r="8" spans="1:2">
      <c s="3" r="A8" t="s">
        <v>985</v>
      </c>
    </row>
    <row r="9" spans="1:2">
      <c s="4" r="A9" t="s">
        <v>992</v>
      </c>
      <c s="4" r="B9" t="s">
        <v>993</v>
      </c>
    </row>
    <row r="10" spans="1:2">
      <c s="4" r="A10" t="s">
        <v>994</v>
      </c>
      <c s="4" r="B10" t="s">
        <v>995</v>
      </c>
    </row>
    <row r="11" spans="1:2">
      <c s="4" r="A11" t="s">
        <v>996</v>
      </c>
      <c s="4" r="B11" t="s">
        <v>997</v>
      </c>
    </row>
    <row r="12" spans="1:2">
      <c s="4" r="A12" t="s">
        <v>998</v>
      </c>
      <c s="4" r="B12" t="s">
        <v>999</v>
      </c>
    </row>
    <row r="13" spans="1:2">
      <c s="4" r="A13" t="s">
        <v>992</v>
      </c>
      <c s="4" r="B13" t="s">
        <v>1000</v>
      </c>
    </row>
    <row r="14" spans="1:2">
      <c s="4" r="A14" t="s">
        <v>994</v>
      </c>
      <c s="4" r="B14" t="s">
        <v>1001</v>
      </c>
    </row>
    <row r="15" spans="1:2">
      <c s="4" r="A15" t="s">
        <v>996</v>
      </c>
      <c s="4" r="B15" t="s">
        <v>1002</v>
      </c>
    </row>
    <row r="16" spans="1:2">
      <c s="4" r="A16" t="s">
        <v>1003</v>
      </c>
      <c s="4" r="B16" t="s">
        <v>10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5</v>
      </c>
      <c s="2" r="B1" t="s">
        <v>1</v>
      </c>
    </row>
    <row r="2" spans="1:3">
      <c s="2" r="B2" t="s">
        <v>2</v>
      </c>
      <c s="2" r="C2" t="s">
        <v>72</v>
      </c>
    </row>
    <row r="3" spans="1:3">
      <c s="3" r="A3" t="s">
        <v>1006</v>
      </c>
    </row>
    <row r="4" spans="1:3">
      <c s="4" r="A4" t="s">
        <v>1007</v>
      </c>
      <c s="7" r="B4" t="n">
        <v>7140</v>
      </c>
      <c s="7" r="C4" t="n">
        <v>4873</v>
      </c>
    </row>
    <row r="5" spans="1:3">
      <c s="4" r="A5" t="s">
        <v>1008</v>
      </c>
      <c s="6" r="B5" t="n">
        <v>1010</v>
      </c>
      <c s="6" r="C5" t="n">
        <v>3100</v>
      </c>
    </row>
    <row r="6" spans="1:3">
      <c s="4" r="A6" t="s">
        <v>1009</v>
      </c>
      <c s="7" r="B6" t="n">
        <v>4219</v>
      </c>
      <c s="7" r="C6" t="n">
        <v>65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s="1" r="A1" t="s">
        <v>1010</v>
      </c>
      <c s="2" r="B1" t="s">
        <v>1</v>
      </c>
      <c s="2" r="D1" t="s">
        <v>565</v>
      </c>
    </row>
    <row r="2" spans="1:4">
      <c s="2" r="B2" t="s">
        <v>2</v>
      </c>
      <c s="2" r="C2" t="s">
        <v>72</v>
      </c>
      <c s="2" r="D2" t="s">
        <v>25</v>
      </c>
    </row>
    <row r="3" spans="1:4">
      <c s="3" r="A3" t="s">
        <v>1011</v>
      </c>
    </row>
    <row r="4" spans="1:4">
      <c s="4" r="A4" t="s">
        <v>38</v>
      </c>
      <c s="7" r="B4" t="n">
        <v>19657000</v>
      </c>
      <c s="7" r="D4" t="n">
        <v>18526000</v>
      </c>
    </row>
    <row r="5" spans="1:4">
      <c s="4" r="A5" t="s">
        <v>1012</v>
      </c>
      <c s="6" r="B5" t="n">
        <v>349000</v>
      </c>
    </row>
    <row r="6" spans="1:4">
      <c s="4" r="A6" t="s">
        <v>1013</v>
      </c>
      <c s="6" r="B6" t="n">
        <v>157000</v>
      </c>
    </row>
    <row r="7" spans="1:4">
      <c s="4" r="A7" t="s">
        <v>1014</v>
      </c>
    </row>
    <row r="8" spans="1:4">
      <c s="3" r="A8" t="s">
        <v>1011</v>
      </c>
    </row>
    <row r="9" spans="1:4">
      <c s="4" r="A9" t="s">
        <v>1015</v>
      </c>
      <c s="6" r="B9" t="n">
        <v>0</v>
      </c>
      <c s="6" r="D9" t="n">
        <v>0</v>
      </c>
    </row>
    <row r="10" spans="1:4">
      <c s="4" r="A10" t="s">
        <v>1016</v>
      </c>
      <c s="6" r="B10" t="n">
        <v>84400000</v>
      </c>
      <c s="6" r="D10" t="n">
        <v>87200000</v>
      </c>
    </row>
    <row r="11" spans="1:4">
      <c s="4" r="A11" t="s">
        <v>1017</v>
      </c>
      <c s="6" r="B11" t="n">
        <v>68000</v>
      </c>
      <c s="7" r="C11" t="n">
        <v>51000</v>
      </c>
    </row>
    <row r="12" spans="1:4">
      <c s="4" r="A12" t="s">
        <v>38</v>
      </c>
      <c s="7" r="B12" t="n">
        <v>19700000</v>
      </c>
      <c s="7" r="D12" t="n">
        <v>18500000</v>
      </c>
    </row>
    <row r="13" spans="1:4">
      <c s="4" r="A13" t="s">
        <v>1018</v>
      </c>
    </row>
    <row r="14" spans="1:4">
      <c s="3" r="A14" t="s">
        <v>1011</v>
      </c>
    </row>
    <row r="15" spans="1:4">
      <c s="4" r="A15" t="s">
        <v>1019</v>
      </c>
      <c s="4" r="B15" t="s">
        <v>1020</v>
      </c>
    </row>
    <row r="16" spans="1:4">
      <c s="4" r="A16" t="s">
        <v>1021</v>
      </c>
    </row>
    <row r="17" spans="1:4">
      <c s="3" r="A17" t="s">
        <v>1011</v>
      </c>
    </row>
    <row r="18" spans="1:4">
      <c s="4" r="A18" t="s">
        <v>1019</v>
      </c>
      <c s="4" r="B18" t="s">
        <v>10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3</v>
      </c>
      <c s="2" r="B1" t="s">
        <v>2</v>
      </c>
      <c s="2" r="C1" t="s">
        <v>25</v>
      </c>
    </row>
    <row r="2" spans="1:3">
      <c s="3" r="A2" t="s">
        <v>1024</v>
      </c>
    </row>
    <row r="3" spans="1:3">
      <c s="4" r="A3" t="s">
        <v>32</v>
      </c>
      <c s="7" r="B3" t="n">
        <v>299050</v>
      </c>
      <c s="7" r="C3" t="n">
        <v>309042</v>
      </c>
    </row>
    <row r="4" spans="1:3">
      <c s="4" r="A4" t="s">
        <v>1025</v>
      </c>
    </row>
    <row r="5" spans="1:3">
      <c s="3" r="A5" t="s">
        <v>1024</v>
      </c>
    </row>
    <row r="6" spans="1:3">
      <c s="4" r="A6" t="s">
        <v>82</v>
      </c>
      <c s="6" r="B6" t="n">
        <v>0</v>
      </c>
      <c s="6" r="C6" t="n">
        <v>0</v>
      </c>
    </row>
    <row r="7" spans="1:3">
      <c s="4" r="A7" t="s">
        <v>1026</v>
      </c>
    </row>
    <row r="8" spans="1:3">
      <c s="3" r="A8" t="s">
        <v>1024</v>
      </c>
    </row>
    <row r="9" spans="1:3">
      <c s="4" r="A9" t="s">
        <v>29</v>
      </c>
      <c s="6" r="B9" t="n">
        <v>158072</v>
      </c>
      <c s="6" r="C9" t="n">
        <v>255823</v>
      </c>
    </row>
    <row r="10" spans="1:3">
      <c s="4" r="A10" t="s">
        <v>30</v>
      </c>
      <c s="6" r="B10" t="n">
        <v>7050</v>
      </c>
      <c s="6" r="C10" t="n">
        <v>1550</v>
      </c>
    </row>
    <row r="11" spans="1:3">
      <c s="4" r="A11" t="s">
        <v>42</v>
      </c>
      <c s="6" r="B11" t="n">
        <v>28833</v>
      </c>
      <c s="6" r="C11" t="n">
        <v>29132</v>
      </c>
    </row>
    <row r="12" spans="1:3">
      <c s="4" r="A12" t="s">
        <v>1027</v>
      </c>
      <c s="6" r="B12" t="n">
        <v>1562565</v>
      </c>
      <c s="6" r="C12" t="n">
        <v>1456624</v>
      </c>
    </row>
    <row r="13" spans="1:3">
      <c s="4" r="A13" t="s">
        <v>50</v>
      </c>
      <c s="6" r="B13" t="n">
        <v>3602868</v>
      </c>
      <c s="6" r="C13" t="n">
        <v>3551684</v>
      </c>
    </row>
    <row r="14" spans="1:3">
      <c s="4" r="A14" t="s">
        <v>53</v>
      </c>
      <c s="6" r="B14" t="n">
        <v>121906</v>
      </c>
      <c s="6" r="C14" t="n">
        <v>128389</v>
      </c>
    </row>
    <row r="15" spans="1:3">
      <c s="4" r="A15" t="s">
        <v>1028</v>
      </c>
      <c s="6" r="B15" t="n">
        <v>1891</v>
      </c>
      <c s="6" r="C15" t="n">
        <v>1804</v>
      </c>
    </row>
    <row r="16" spans="1:3">
      <c s="4" r="A16" t="s">
        <v>1029</v>
      </c>
    </row>
    <row r="17" spans="1:3">
      <c s="3" r="A17" t="s">
        <v>1024</v>
      </c>
    </row>
    <row r="18" spans="1:3">
      <c s="4" r="A18" t="s">
        <v>32</v>
      </c>
      <c s="6" r="B18" t="n">
        <v>299050</v>
      </c>
      <c s="6" r="C18" t="n">
        <v>309042</v>
      </c>
    </row>
    <row r="19" spans="1:3">
      <c s="4" r="A19" t="s">
        <v>54</v>
      </c>
      <c s="6" r="B19" t="n">
        <v>1336233</v>
      </c>
      <c s="6" r="C19" t="n">
        <v>1405945</v>
      </c>
    </row>
    <row r="20" spans="1:3">
      <c s="4" r="A20" t="s">
        <v>1030</v>
      </c>
    </row>
    <row r="21" spans="1:3">
      <c s="3" r="A21" t="s">
        <v>1024</v>
      </c>
    </row>
    <row r="22" spans="1:3">
      <c s="4" r="A22" t="s">
        <v>1031</v>
      </c>
      <c s="6" r="B22" t="n">
        <v>6637976</v>
      </c>
      <c s="6" r="C22" t="n">
        <v>6425543</v>
      </c>
    </row>
    <row r="23" spans="1:3">
      <c s="4" r="A23" t="s">
        <v>1032</v>
      </c>
      <c s="6" r="B23" t="n">
        <v>57515</v>
      </c>
      <c s="6" r="C23" t="n">
        <v>59582</v>
      </c>
    </row>
    <row r="24" spans="1:3">
      <c s="4" r="A24" t="s">
        <v>40</v>
      </c>
      <c s="6" r="B24" t="n">
        <v>8656</v>
      </c>
      <c s="6" r="C24" t="n">
        <v>9284</v>
      </c>
    </row>
    <row r="25" spans="1:3">
      <c s="4" r="A25" t="s">
        <v>51</v>
      </c>
      <c s="6" r="B25" t="n">
        <v>1412086</v>
      </c>
      <c s="6" r="C25" t="n">
        <v>1430201</v>
      </c>
    </row>
    <row r="26" spans="1:3">
      <c s="4" r="A26" t="s">
        <v>56</v>
      </c>
      <c s="6" r="B26" t="n">
        <v>60826</v>
      </c>
      <c s="6" r="C26" t="n">
        <v>60826</v>
      </c>
    </row>
    <row r="27" spans="1:3">
      <c s="4" r="A27" t="s">
        <v>1033</v>
      </c>
    </row>
    <row r="28" spans="1:3">
      <c s="3" r="A28" t="s">
        <v>1024</v>
      </c>
    </row>
    <row r="29" spans="1:3">
      <c s="4" r="A29" t="s">
        <v>82</v>
      </c>
      <c s="6" r="B29" t="n">
        <v>0</v>
      </c>
      <c s="6" r="C29" t="n">
        <v>0</v>
      </c>
    </row>
    <row r="30" spans="1:3">
      <c s="4" r="A30" t="s">
        <v>1034</v>
      </c>
    </row>
    <row r="31" spans="1:3">
      <c s="3" r="A31" t="s">
        <v>1024</v>
      </c>
    </row>
    <row r="32" spans="1:3">
      <c s="4" r="A32" t="s">
        <v>29</v>
      </c>
      <c s="6" r="B32" t="n">
        <v>158072</v>
      </c>
      <c s="6" r="C32" t="n">
        <v>255823</v>
      </c>
    </row>
    <row r="33" spans="1:3">
      <c s="4" r="A33" t="s">
        <v>30</v>
      </c>
      <c s="6" r="B33" t="n">
        <v>7050</v>
      </c>
      <c s="6" r="C33" t="n">
        <v>1550</v>
      </c>
    </row>
    <row r="34" spans="1:3">
      <c s="4" r="A34" t="s">
        <v>42</v>
      </c>
      <c s="6" r="B34" t="n">
        <v>28833</v>
      </c>
      <c s="6" r="C34" t="n">
        <v>29132</v>
      </c>
    </row>
    <row r="35" spans="1:3">
      <c s="4" r="A35" t="s">
        <v>1027</v>
      </c>
      <c s="6" r="B35" t="n">
        <v>1562565</v>
      </c>
      <c s="6" r="C35" t="n">
        <v>1456624</v>
      </c>
    </row>
    <row r="36" spans="1:3">
      <c s="4" r="A36" t="s">
        <v>50</v>
      </c>
      <c s="6" r="B36" t="n">
        <v>3602868</v>
      </c>
      <c s="6" r="C36" t="n">
        <v>3551684</v>
      </c>
    </row>
    <row r="37" spans="1:3">
      <c s="4" r="A37" t="s">
        <v>53</v>
      </c>
      <c s="6" r="B37" t="n">
        <v>121906</v>
      </c>
      <c s="6" r="C37" t="n">
        <v>128389</v>
      </c>
    </row>
    <row r="38" spans="1:3">
      <c s="4" r="A38" t="s">
        <v>1028</v>
      </c>
      <c s="6" r="B38" t="n">
        <v>1891</v>
      </c>
      <c s="6" r="C38" t="n">
        <v>1804</v>
      </c>
    </row>
    <row r="39" spans="1:3">
      <c s="4" r="A39" t="s">
        <v>1035</v>
      </c>
    </row>
    <row r="40" spans="1:3">
      <c s="3" r="A40" t="s">
        <v>1024</v>
      </c>
    </row>
    <row r="41" spans="1:3">
      <c s="4" r="A41" t="s">
        <v>32</v>
      </c>
      <c s="6" r="B41" t="n">
        <v>305425</v>
      </c>
      <c s="6" r="C41" t="n">
        <v>313944</v>
      </c>
    </row>
    <row r="42" spans="1:3">
      <c s="4" r="A42" t="s">
        <v>54</v>
      </c>
      <c s="6" r="B42" t="n">
        <v>1340240</v>
      </c>
      <c s="6" r="C42" t="n">
        <v>1410019</v>
      </c>
    </row>
    <row r="43" spans="1:3">
      <c s="4" r="A43" t="s">
        <v>1036</v>
      </c>
    </row>
    <row r="44" spans="1:3">
      <c s="3" r="A44" t="s">
        <v>1024</v>
      </c>
    </row>
    <row r="45" spans="1:3">
      <c s="4" r="A45" t="s">
        <v>1031</v>
      </c>
      <c s="6" r="B45" t="n">
        <v>6590886</v>
      </c>
      <c s="6" r="C45" t="n">
        <v>6380927</v>
      </c>
    </row>
    <row r="46" spans="1:3">
      <c s="4" r="A46" t="s">
        <v>1032</v>
      </c>
      <c s="6" r="B46" t="n">
        <v>57515</v>
      </c>
      <c s="6" r="C46" t="n">
        <v>59582</v>
      </c>
    </row>
    <row r="47" spans="1:3">
      <c s="4" r="A47" t="s">
        <v>40</v>
      </c>
      <c s="6" r="B47" t="n">
        <v>8656</v>
      </c>
      <c s="6" r="C47" t="n">
        <v>9284</v>
      </c>
    </row>
    <row r="48" spans="1:3">
      <c s="4" r="A48" t="s">
        <v>51</v>
      </c>
      <c s="6" r="B48" t="n">
        <v>1400577</v>
      </c>
      <c s="6" r="C48" t="n">
        <v>1418462</v>
      </c>
    </row>
    <row r="49" spans="1:3">
      <c s="4" r="A49" t="s">
        <v>56</v>
      </c>
      <c s="7" r="B49" t="n">
        <v>60826</v>
      </c>
      <c s="7" r="C49" t="n">
        <v>608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 and Summar</vt:lpstr>
      <vt:lpstr>Business Combinations</vt:lpstr>
      <vt:lpstr>Investment Securities</vt:lpstr>
      <vt:lpstr>Loans Receivable Not Covered by</vt:lpstr>
      <vt:lpstr>Loans Receivable Covered by FDI</vt:lpstr>
      <vt:lpstr>Allowance for Loan Losses, Cred</vt:lpstr>
      <vt:lpstr>Goodwill and Core Deposits and </vt:lpstr>
      <vt:lpstr>Other Assets</vt:lpstr>
      <vt:lpstr>Deposits</vt:lpstr>
      <vt:lpstr>Securities Sold Under Agreement</vt:lpstr>
      <vt:lpstr>FHLB Borrowed Funds</vt:lpstr>
      <vt:lpstr>Other Borrowings</vt:lpstr>
      <vt:lpstr>Subordinated Debentures</vt:lpstr>
      <vt:lpstr>Income Taxes</vt:lpstr>
      <vt:lpstr>Common Stock and Compensation P</vt:lpstr>
      <vt:lpstr>Non-Interest Expense</vt:lpstr>
      <vt:lpstr>Concentration of Credit Risks</vt:lpstr>
      <vt:lpstr>Significant Estimates and Conce</vt:lpstr>
      <vt:lpstr>Commitments and Contingencies</vt:lpstr>
      <vt:lpstr>Regulatory Matters</vt:lpstr>
      <vt:lpstr>Additional Cash Flow Informatio</vt:lpstr>
      <vt:lpstr>Financial Instruments</vt:lpstr>
      <vt:lpstr>Recent Accounting Pronouncement</vt:lpstr>
      <vt:lpstr>Subsequent Events</vt:lpstr>
      <vt:lpstr>Nature of Operations and Summ33</vt:lpstr>
      <vt:lpstr>Nature of Operations and Summ34</vt:lpstr>
      <vt:lpstr>Investment Securities (Tables)</vt:lpstr>
      <vt:lpstr>Loans Receivable Not Covered 36</vt:lpstr>
      <vt:lpstr>Loans Receivable Covered by F37</vt:lpstr>
      <vt:lpstr>Allowance for Loan Losses, Cr38</vt:lpstr>
      <vt:lpstr>Goodwill and Core Deposits an39</vt:lpstr>
      <vt:lpstr>Securities Sold Under Agreeme40</vt:lpstr>
      <vt:lpstr>Subordinated Debentures (Tables</vt:lpstr>
      <vt:lpstr>Income Taxes (Tables)</vt:lpstr>
      <vt:lpstr>Common Stock and Compensation43</vt:lpstr>
      <vt:lpstr>Non-Interest Expense (Tables)</vt:lpstr>
      <vt:lpstr>Additional Cash Flow Informat45</vt:lpstr>
      <vt:lpstr>Financial Instruments (Tables)</vt:lpstr>
      <vt:lpstr>Nature of Operations and Summ47</vt:lpstr>
      <vt:lpstr>Nature of Operations and Summ48</vt:lpstr>
      <vt:lpstr>Business Combinations - Acquisi</vt:lpstr>
      <vt:lpstr>Business Combinations - Acqui50</vt:lpstr>
      <vt:lpstr>Business Combinations - Acqui51</vt:lpstr>
      <vt:lpstr>Investment Securities - Amortiz</vt:lpstr>
      <vt:lpstr>Investment Securities - Schedul</vt:lpstr>
      <vt:lpstr>Investment Securities - Additio</vt:lpstr>
      <vt:lpstr>Investment Securities - Amort55</vt:lpstr>
      <vt:lpstr>Investment Securities - Unreali</vt:lpstr>
      <vt:lpstr>Investment Securities - Sched57</vt:lpstr>
      <vt:lpstr>Loans Receivable Not Covered 58</vt:lpstr>
      <vt:lpstr>Loans Receivable Not Covered 59</vt:lpstr>
      <vt:lpstr>Loans Receivable Covered by F60</vt:lpstr>
      <vt:lpstr>Loans Receivable Covered by F61</vt:lpstr>
      <vt:lpstr>Allowance for Loan Losses, Cr62</vt:lpstr>
      <vt:lpstr>Allowance for Loan Losses, Cr63</vt:lpstr>
      <vt:lpstr>Allowance for Loan Losses, Cr64</vt:lpstr>
      <vt:lpstr>Allowance for Loan Losses, Cr65</vt:lpstr>
      <vt:lpstr>Allowance for Loan Losses, Cr66</vt:lpstr>
      <vt:lpstr>Allowance for Loan Losses, Cr67</vt:lpstr>
      <vt:lpstr>Allowance for Loan Losses, Cr68</vt:lpstr>
      <vt:lpstr>Allowance for Loan Losses, Cr69</vt:lpstr>
      <vt:lpstr>Allowance for Loan Losses, Cr70</vt:lpstr>
      <vt:lpstr>Allowance for Loan Losses, Cr71</vt:lpstr>
      <vt:lpstr>Allowance for Loan Losses, Cr72</vt:lpstr>
      <vt:lpstr>Goodwill and Core Deposits an73</vt:lpstr>
      <vt:lpstr>Goodwill and Core Deposits an74</vt:lpstr>
      <vt:lpstr>Goodwill and Core Deposits an75</vt:lpstr>
      <vt:lpstr>Other Assets - Additional Infor</vt:lpstr>
      <vt:lpstr>Deposits - Additional Informati</vt:lpstr>
      <vt:lpstr>Securities Sold Under Agreeme78</vt:lpstr>
      <vt:lpstr>Securities Sold Under Agreeme79</vt:lpstr>
      <vt:lpstr>FHLB Borrowed Funds - Additiona</vt:lpstr>
      <vt:lpstr>Other Borrowings - Additional I</vt:lpstr>
      <vt:lpstr>Subordinated Debentures - Prefe</vt:lpstr>
      <vt:lpstr>Subordinated Debentures - Pre83</vt:lpstr>
      <vt:lpstr>Subordinated Debentures - Addit</vt:lpstr>
      <vt:lpstr>Income Taxes - Summary of Compo</vt:lpstr>
      <vt:lpstr>Income Taxes - Reconciliation b</vt:lpstr>
      <vt:lpstr>Income Taxes - Differences Betw</vt:lpstr>
      <vt:lpstr>Common Stock and Compensation88</vt:lpstr>
      <vt:lpstr>Common Stock and Compensation89</vt:lpstr>
      <vt:lpstr>Common Stock and Compensation90</vt:lpstr>
      <vt:lpstr>Common Stock and Compensation91</vt:lpstr>
      <vt:lpstr>Common Stock and Compensation92</vt:lpstr>
      <vt:lpstr>Non-Interest Expense - Componen</vt:lpstr>
      <vt:lpstr>Significant Estimates and Con94</vt:lpstr>
      <vt:lpstr>Commitments and Contingencies -</vt:lpstr>
      <vt:lpstr>Regulatory Matters - Additional</vt:lpstr>
      <vt:lpstr>Additional Cash Flow Informat97</vt:lpstr>
      <vt:lpstr>Financial Instruments - Additio</vt:lpstr>
      <vt:lpstr>Financial Instruments - Estima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5:42Z</dcterms:created>
  <dcterms:modified xmlns:dcterms="http://purl.org/dc/terms/" xmlns:xsi="http://www.w3.org/2001/XMLSchema-instance" xsi:type="dcterms:W3CDTF">2016-05-06T11:45:42Z</dcterms:modified>
  <dc:title xmlns:dc="http://purl.org/dc/elements/1.1/">Untitled</dc:title>
  <dc:description xmlns:dc="http://purl.org/dc/elements/1.1/"/>
  <dc:subject xmlns:dc="http://purl.org/dc/elements/1.1/"/>
  <cp:keywords/>
  <cp:category/>
</cp:coreProperties>
</file>